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vertible Debt and Other Debt"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Ta"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Convertible Debt and Other De23" sheetId="23" state="visible" r:id="rId23"/>
    <sheet xmlns:r="http://schemas.openxmlformats.org/officeDocument/2006/relationships" name="Stockholders' Deficit (Tables)" sheetId="24" state="visible" r:id="rId24"/>
    <sheet xmlns:r="http://schemas.openxmlformats.org/officeDocument/2006/relationships" name="Business Overview (Details Narr" sheetId="25" state="visible" r:id="rId25"/>
    <sheet xmlns:r="http://schemas.openxmlformats.org/officeDocument/2006/relationships" name="Going Concern (Details Narrativ"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Retirement Plan (Details Narrat"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Income Taxes - Schedule of Effe"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Convertible Debt and Other De44" sheetId="44" state="visible" r:id="rId44"/>
    <sheet xmlns:r="http://schemas.openxmlformats.org/officeDocument/2006/relationships" name="Convertible Debt and Other De45" sheetId="45" state="visible" r:id="rId45"/>
    <sheet xmlns:r="http://schemas.openxmlformats.org/officeDocument/2006/relationships" name="Convertible Debt and Other De46" sheetId="46" state="visible" r:id="rId46"/>
    <sheet xmlns:r="http://schemas.openxmlformats.org/officeDocument/2006/relationships" name="Stockholders' (Deficit) (Detail" sheetId="47" state="visible" r:id="rId47"/>
    <sheet xmlns:r="http://schemas.openxmlformats.org/officeDocument/2006/relationships" name="Stockholders' (Deficit) - Sched" sheetId="48" state="visible" r:id="rId48"/>
    <sheet xmlns:r="http://schemas.openxmlformats.org/officeDocument/2006/relationships" name="Stockholders' Deficit - Schedul" sheetId="49" state="visible" r:id="rId49"/>
    <sheet xmlns:r="http://schemas.openxmlformats.org/officeDocument/2006/relationships" name="Stockholders' Deficit - Sched50"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1035">
  <si>
    <t>Document and Entity Information - USD ($)</t>
  </si>
  <si>
    <t>12 Months Ended</t>
  </si>
  <si>
    <t>Dec. 31, 2016</t>
  </si>
  <si>
    <t>Mar. 17, 2017</t>
  </si>
  <si>
    <t>Jun. 30, 2016</t>
  </si>
  <si>
    <t>Document And Entity Information</t>
  </si>
  <si>
    <t>Entity Registrant Name</t>
  </si>
  <si>
    <t>PRESSURE BIOSCIENC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BIO</t>
  </si>
  <si>
    <t>Document Fiscal Period Focus</t>
  </si>
  <si>
    <t>FY</t>
  </si>
  <si>
    <t>Document Fiscal Year Focus</t>
  </si>
  <si>
    <t>Consolidated Balance Sheets - USD ($)</t>
  </si>
  <si>
    <t>Dec. 31, 2015</t>
  </si>
  <si>
    <t>CURRENT ASSETS</t>
  </si>
  <si>
    <t>Cash and cash equivalents</t>
  </si>
  <si>
    <t>Accounts receivable, net of $28,169 reserve at December 31, 2016 and $0 at December 31, 2015</t>
  </si>
  <si>
    <t>Inventories, net of $20,000 reserve at December 31, 2016 and $50,000 at December 31, 2015</t>
  </si>
  <si>
    <t>Prepaid income taxes</t>
  </si>
  <si>
    <t>Prepaid expenses and other current assets</t>
  </si>
  <si>
    <t>Total current assets</t>
  </si>
  <si>
    <t>Investment in available-for-sale equity securities</t>
  </si>
  <si>
    <t>Property and equipment, net</t>
  </si>
  <si>
    <t>TOTAL ASSETS</t>
  </si>
  <si>
    <t>CURRENT LIABILITIES</t>
  </si>
  <si>
    <t>Accounts payable</t>
  </si>
  <si>
    <t>Accrued employee compensation</t>
  </si>
  <si>
    <t>Accrued professional fees and other</t>
  </si>
  <si>
    <t>Deferred revenue</t>
  </si>
  <si>
    <t>Revolving note payable, net of unamortized debt discounts of $637,030 and $0, respectively</t>
  </si>
  <si>
    <t xml:space="preserve"> </t>
  </si>
  <si>
    <t>Convertible debt, net of unamortized discounts of $2,235,839 and $0, respectively</t>
  </si>
  <si>
    <t>Other debt, net of unamortized discounts of $380 and $3,041, respectively</t>
  </si>
  <si>
    <t>Warrant derivative liabilities</t>
  </si>
  <si>
    <t>Conversion option derivative liabilities</t>
  </si>
  <si>
    <t>Total current liabilities</t>
  </si>
  <si>
    <t>LONG TERM LIABILITIES</t>
  </si>
  <si>
    <t>Related party convertible debt, net of unamortized debt discounts of $165,611 and $0, respectively</t>
  </si>
  <si>
    <t>Convertible debt, net of unamortized discounts of $740,628 and $5,223,658, respectively</t>
  </si>
  <si>
    <t>TOTAL LIABILITIES</t>
  </si>
  <si>
    <t>STOCKHOLDERS' DEFICIT</t>
  </si>
  <si>
    <t>Common stock, $.01 par value; 100,000,000 shares authorized; 30,999,839 and 23,004,898 shares issued and outstanding on December 31, 2016 and 2015, respectively</t>
  </si>
  <si>
    <t>Warrants to acquire common stock</t>
  </si>
  <si>
    <t>Additional paid-in capital</t>
  </si>
  <si>
    <t>Accumulated other comprehensive loss</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Consolidated Balance Sheets (Parenthetical) - USD ($)</t>
  </si>
  <si>
    <t>Accounts receivable, reserve</t>
  </si>
  <si>
    <t>Inventories reserve</t>
  </si>
  <si>
    <t>Revolving note payable, unamortized discount</t>
  </si>
  <si>
    <t>Convertible debt, current unamortized discounts</t>
  </si>
  <si>
    <t>Other debt, unamortized discounts net</t>
  </si>
  <si>
    <t>Convertible debt related party unamortized debt discount net</t>
  </si>
  <si>
    <t>Convertible debt, non current unamortized discounts</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 .01</t>
  </si>
  <si>
    <t>Convertible preferred stock, shares outstanding</t>
  </si>
  <si>
    <t>Convertible preferred stock, liquidation value</t>
  </si>
  <si>
    <t>Consolidated Statements of Operations - USD ($)</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Impairment loss on investment</t>
  </si>
  <si>
    <t>Gain on extinguishment of embedded derivative liabilities</t>
  </si>
  <si>
    <t>Change in fair value of derivative liabilities</t>
  </si>
  <si>
    <t>Total other (expense) income</t>
  </si>
  <si>
    <t>Net loss</t>
  </si>
  <si>
    <t>Accrued dividends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solidated Statements of Comprehensive Loss - USD ($)</t>
  </si>
  <si>
    <t>Comprehensive Loss</t>
  </si>
  <si>
    <t>Other comprehensive loss</t>
  </si>
  <si>
    <t>Unrealized loss on marketable securities</t>
  </si>
  <si>
    <t>Comprehensive loss</t>
  </si>
  <si>
    <t>Consolidated Statements of Changes in Stockholders' Deficit - USD ($)</t>
  </si>
  <si>
    <t>Series D Preferred Stock [Member]</t>
  </si>
  <si>
    <t>Series G Preferred Stock [Member]</t>
  </si>
  <si>
    <t>Series H Preferred Stock [Member]</t>
  </si>
  <si>
    <t>Series H(2) Preferred Stock [Member]</t>
  </si>
  <si>
    <t>Series J Preferred Stock [Member]</t>
  </si>
  <si>
    <t>Series K Preferred Stock [Member]</t>
  </si>
  <si>
    <t>Common Stock [Member]</t>
  </si>
  <si>
    <t>Stock Warrants [Member]</t>
  </si>
  <si>
    <t>Additional Paid-In Capital [Member]</t>
  </si>
  <si>
    <t>Accumulated Other Comprehensive Income [Member]</t>
  </si>
  <si>
    <t>Accumulated Deficit [Member]</t>
  </si>
  <si>
    <t>Total</t>
  </si>
  <si>
    <t>Balance at Dec. 31, 2014</t>
  </si>
  <si>
    <t>Balance, shares at Dec. 31, 2014</t>
  </si>
  <si>
    <t>Stock-based compensation</t>
  </si>
  <si>
    <t>Issuance of common stock for services</t>
  </si>
  <si>
    <t>Issuance of common stock for services, shares</t>
  </si>
  <si>
    <t>Warrant revaluation</t>
  </si>
  <si>
    <t>Stock exchange with Everest Investments</t>
  </si>
  <si>
    <t>Stock exchange with Everest Investments, shares</t>
  </si>
  <si>
    <t>Issuance of warrants for services</t>
  </si>
  <si>
    <t>Conversion of debt and interest for commons stock</t>
  </si>
  <si>
    <t>Conversion of debt and interest for commons stock, shares</t>
  </si>
  <si>
    <t>Dividends earned</t>
  </si>
  <si>
    <t>Unrealized loss on investments, net of tax</t>
  </si>
  <si>
    <t>Stock issued with debt</t>
  </si>
  <si>
    <t>Stock issued with debt, shares</t>
  </si>
  <si>
    <t>Balance at Dec. 31, 2015</t>
  </si>
  <si>
    <t>Balance, shares at Dec. 31, 2015</t>
  </si>
  <si>
    <t>Warrant exercise</t>
  </si>
  <si>
    <t>Warrant exercise, shares</t>
  </si>
  <si>
    <t>Conversion of Series J convertible preferred stock</t>
  </si>
  <si>
    <t>Conversion of Series J convertible preferred stock, shares</t>
  </si>
  <si>
    <t>Conversion of Series K convertible preferred stock</t>
  </si>
  <si>
    <t>Conversion of Series K convertible preferred stock, shares</t>
  </si>
  <si>
    <t>Issuance of common stock for dividends paid-in-kind</t>
  </si>
  <si>
    <t>Issuance of common stock for dividends paid-in-kind, shares</t>
  </si>
  <si>
    <t>Common stock offering</t>
  </si>
  <si>
    <t>Common stock offering, shares</t>
  </si>
  <si>
    <t>Offering costs for issuance of common stock</t>
  </si>
  <si>
    <t>Warrants issued with debt</t>
  </si>
  <si>
    <t>Beneficial conversion feature</t>
  </si>
  <si>
    <t>Balance at Dec. 31, 2016</t>
  </si>
  <si>
    <t>Balance, shares at Dec. 31, 2016</t>
  </si>
  <si>
    <t>Consolidated Statements of Cash Flows - USD ($)</t>
  </si>
  <si>
    <t>CASH FLOWS FROM OPERATING ACTIVITIES:</t>
  </si>
  <si>
    <t>Adjustments to reconcile net loss to net cash used in operating activities:</t>
  </si>
  <si>
    <t>Depreciation and amortization</t>
  </si>
  <si>
    <t>Provision for bad debts</t>
  </si>
  <si>
    <t>Accretion of interest and amortization of debt discount</t>
  </si>
  <si>
    <t>Penalty interest added to debt principal</t>
  </si>
  <si>
    <t>Gain on settlement of debt</t>
  </si>
  <si>
    <t>Stock-based compensation expense</t>
  </si>
  <si>
    <t>Warrant expense</t>
  </si>
  <si>
    <t>Amortization of third party fees paid in common stock</t>
  </si>
  <si>
    <t>Changes in operating assets and liabilities:</t>
  </si>
  <si>
    <t>Accounts receivable</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debt</t>
  </si>
  <si>
    <t>Payment of related party debt</t>
  </si>
  <si>
    <t>Net proceeds from revolving note payable</t>
  </si>
  <si>
    <t>Net proceeds from convertible debt</t>
  </si>
  <si>
    <t>Payments on convertible debt</t>
  </si>
  <si>
    <t>Net proceeds from non-convertible debt</t>
  </si>
  <si>
    <t>Payments on non-convertible debt</t>
  </si>
  <si>
    <t>Net proceeds from the issuance of common stock</t>
  </si>
  <si>
    <t>Payment of accrued prepayment penalty</t>
  </si>
  <si>
    <t>Net cash provided by financing activities</t>
  </si>
  <si>
    <t>NET INCREASE (DECREASE) IN CASH</t>
  </si>
  <si>
    <t>CASH AT BEGINNING OF YEAR</t>
  </si>
  <si>
    <t>CASH AT END OF PERIOD</t>
  </si>
  <si>
    <t>SUPPLEMENTAL INFORMATION</t>
  </si>
  <si>
    <t>Interest paid in cash</t>
  </si>
  <si>
    <t>Income taxes paid in cash</t>
  </si>
  <si>
    <t>NON CASH TRANSACTIONS:</t>
  </si>
  <si>
    <t>Shares issued for conversion of debt and interest</t>
  </si>
  <si>
    <t>Cashless exercise of warrants</t>
  </si>
  <si>
    <t>Discount due to beneficial conversion feature</t>
  </si>
  <si>
    <t>Discount due to warrants issued with debt</t>
  </si>
  <si>
    <t>Common stock issued with debt</t>
  </si>
  <si>
    <t>Common stock issued to settle non-convertible debt</t>
  </si>
  <si>
    <t>Conversion of preferred stock and accrued dividends into common stock</t>
  </si>
  <si>
    <t>Accrued dividends on preferred stock</t>
  </si>
  <si>
    <t>Issuance of common stock for investment in available-for-sale equity securities</t>
  </si>
  <si>
    <t>Unrealized loss from available-for-sale equity securities</t>
  </si>
  <si>
    <t>Debt discount from derivative liability</t>
  </si>
  <si>
    <t>Debt discount related to accrual of one-time interest</t>
  </si>
  <si>
    <t>Extension fees added to principal</t>
  </si>
  <si>
    <t>Prepayment penalty and accrued interest enrolled into debt principal</t>
  </si>
  <si>
    <t>Reversal of accumulated other comprehensive income to impairment loss on investment</t>
  </si>
  <si>
    <t>Business Overview</t>
  </si>
  <si>
    <t>Organization, Consolidation and Presentation of Financial Statements [Abstract]</t>
  </si>
  <si>
    <t>(1) Business Overview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3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2016 or in 2015.</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December 31, 2016,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8 and 9, completed debt financing subsequent to December 31, 2016. We have financing efforts in place to
continue to raise cash through debt and equity offerings. Management has developed
a plan to continue operations. This plan includes obtaining equity or debt financing. During the year ended December 31, 2016 we
received $4,378,371 net proceeds, in additional convertible and non-convertible debt. Although we have successfully completed financings
and reduced expenses in the past, we cannot assure you that our plans to address these matters in the future will be successful. 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 These financial statements do not include any
adjustments that might result from this uncertainty.</t>
  </si>
  <si>
    <t>Summary of Significant Accounting Policies</t>
  </si>
  <si>
    <t>Accounting Policies [Abstract]</t>
  </si>
  <si>
    <t>(3) Summary of Significant Accounting Policies i. Principles of
Consolidation The consolidated financial
statements include the accounts of Pressure BioSciences, Inc., and its wholly-owned subsidiary PBI BioSeq,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venue Recognition Revenue is recognized
when realized or when realizable and earned when all the following criteria have been met: persuasive evidence of an arrangement
exists; goods were shipped, delivery of service has occurred and risk of loss has passed to the customer; the seller’s price
to the buyer is fixed or determinable; and collectability is reasonably assured. Our current instruments,
the Barocycler NEP3229 and NEP2320,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Product revenue
related to current Barocycler instrumentation is recognized upon shipment of the unit, or in the case where the customer requests
installation and training,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 The Company applies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The Company currently records revenue for its
non-cash transactions at recorded cost or carrying value of the assets or services sold.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qualifying expenses are incurred under the grant in accordance with the terms of the grant award. Deferred revenue represents
amounts received from grants and the Company’s service contract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Revenue from service contracts is recorded ratably over the length of the contract. Our transactions sometimes
involve multiple elements (i.e., products and services). Revenue under multiple element arrangements is recognized in accordance
with FASB ASC 605-25 Multiple-Element Arrangements (“ASC 605”) 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 Inventories Inventories are valued
at the lower of cost (average cost) or market (sales price). The cost of Barocyclers consists of the cost charged by the contract
manufacturer. The cost of manufactured goods includes material, freight-in, direct labor, and applicable overhead. The composition
of inventory as of December 31, is as follows:
2016 2015
Raw materials $ 326,228 $ 310,367
Finished goods 599,056 778,004
Inventory reserve (20,000 ) (50,000 )
Total $ 905,284 $ 1,038,371 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viii. Intangible
Assets We have classified as
intangible assets, costs associated with the fair value of acquired intellectual property. Intangible assets, including patents,
are being amortized on a straight-line basis over sixteen years. We perform an annual review of our intangible assets for impairment.
When impairment is indicated, any excess of carrying value over fair value is recorded as a loss. As of December 31, 2016 and 2015,
the outstanding balance for intangible assets is zero. ix. Long-Lived Assets The Company’s long-lived
assets are reviewed for impairment in accordance with the guidance of the FASB ASC 360-10-05, Property, Plant, and Equipment 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6 and 2015, we determined that no allowance against accounts receivable was necessary. The following table illustrates
the level of concentration of the below two groups within revenue as a percentage of total revenues during the years ended December
31:
2016 2015
Top Five Customers 29 % 38 %
Federal Agencies 3 % 23 % The following table illustrates
the level of concentration of the below two groups within accounts receivable as a percentage of total accounts receivable balance
as of December 31:
2016 2015
Top Five Customers 82 % 93 %
Federal Agencies 1 % 1 % Investment in Available-For-Sale
Equity Securities As of December 31, 2016,
we held 601,500 shares of common stock of Everest, a Polish publicly traded company listed on the Warsaw Stock Exchange. We exchanged
1,000,000 shares of our common stock for the 601,500 shares from Everest. We account for this investment in accordance with ASC
320 “Investments — Debt and Equity Securities” 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6 2015
Numerator:
Net loss $ (2,706,984 ) $ (7,415,298 )
Preferred dividends accrued - (23,194 )
Net loss applicable to common shareholders $ (2,706,984 ) $ (7,438,492 )
Denominator for basic and diluted loss per share:
Weighted average common shares outstanding 27,339,362 20,726,205
Loss per common share - basic and diluted $ (0.10 ) $ (0.3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6 2015
Stock options 5,269,250 5,571,250
Convertible debt 26,733,955 19,689,286
Common stock warrants 26,459,695 29,227,664
Convertible preferred stock:
Series D Convertible Preferred 750,000 750,000
Series G Convertible Preferred 865,700 865,700
Series H Convertible Preferred 1,000,000 1,000,000
Series H2 Convertible Preferred 2,100,000 2,100,000
Series J Convertible Preferred 3,521,000 3,546,000
Series K Convertible Preferred 6,816,000 11,416,000
73,515,600 74,165,900 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6 and 2015,
the Company did not have any uncertain tax positions. No interest and penalties related to uncertain tax positions were accrued
at December 31, 2016 and 2015. 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5:
Assumptions Non-Employee Board Members CEO, other Officers and Employees
Expected life 6.0 (yrs) 6.0 (yrs)
Expected volatility 116.32%-141.15 % 116.32%-141.15 %
Risk-free interest rate 0.65%-2.54 % 0.65%-2.54 %
Forfeiture rate 5.00 % 5.00 %
Expected dividend yield 0.0 % 0.0 % We recognized stock-based
compensation expense of $379,964 and $208,989 for the years ended December 31, 2016 and 2015, respectively. The following table
summarizes the effect of this stock-based compensation expense within each of the line items within our accompanying consolidated
statements of operations for the years ended December 31:
2016 2015
Research and development $ 65,500 $ 50,617
Selling and marketing 42,315 32,704
General and administrative 272,149 125,668
Total stock-based compensation expense $ 379,964 $ 208,989 During the years ended
December 31, 2016 and 2015, the total fair value of stock options awarded was $0 and $598,582, respectively. As of December 31, 2016,
the total estimated fair value of unvested stock options to be amortized over their remaining vesting period was $369,224. The
non-cash, stock based compensation expense associated with the vesting of these options will be $212,957 in 2017 and $156,267 in
2018. xiv. Advertising
Advertising costs are
expensed as incurred. We incurred $19,125 in 2016 and $12,291 in 2015 for advertising. 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 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following tables set
forth the Company’s financial assets and financial liabilities that were accounted for at fair value on a recurring basis
as of December 31, 2016 and December 31, 2015. The development of the unobservable inputs for Level 3 fair value measurements and
fair value calculations are the responsibility of the Company’s management.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Fair value measurements at December 31, 2015 using:
December 31, 2015 Quoted prices in active markets (Level 1) Significant other observable inputs (Level 2) Significant unobservable inputs (Level 3)
Available-For-Sale Equity Securities 294,522 294,522 - -
Total Financial Assets $ 294,522 $ 294,522 $ - $ -
December 31, 2015 Quoted prices in active markets (Level 1) Significant other observable inputs (Level 2) Significant unobservable inputs (Level 3)
Series D Preferred Stock Purchase Warrants $ 173,526 - - $ 173,526
Warrants Issued with Convertible Debt 3,122,450 - - 3,122,450
Conversion Option Derivative Liabilities 3,940,791 - - 3,940,791
Total Derivatives $ 7,236,767 $ - $ - $ 7,236,767 The following table provides
a summary of the changes in fair value, including net transfers in and/or out, of the derivative financial instruments, measured
at fair value on a recurring basis using significant unobservable inputs:
January 1, 2016 Issuance fair value Change in fair value December 31, 2016
Series D Preferred Stock Purchase Warrants $ 173,526 $ - $ (150,213 ) $ 23,313
Warrants Issued with Convertible Debt 3,122,450 1,094,432 (2,555,087 ) 1,661,795
Conversion Option Derivative Liabilities 3,940,791 1,547,127 (4,536,859 ) 951,059
Total Derivatives $ 7,236,767 $ 2,641,559 $ (7,242,159 ) $ 2,636,167
January 1, 2015 Issuance fair value Change in fair value Gain on extinguishment of derivative liabilities December 31, 2015
Series D Preferred Stock Purchase Warrants $ 159,875 $ - $ 13,651 $ - $ 173,526
Warrants Issued with Convertible Debt - 2,320,021 802,429 - 3,122,450
Conversion Option Derivative Liabilities 590,341 5,305,185 600,445 (2,555,180 ) 3,940,791
Total Derivatives $ 750,216 $ 7,625,206 $ 1,416,525 $ (2,555,180 ) $ 7,236,767 The issuance fair values
for 2016 and 2015 include the “day 1” derivative losses on the conversion option derivative liabilities of $1,337,510
and $805,476, respectively, which are included in “change in fair value of derivative liabilities” in the consolidated
statements of operations. The fair value of the
derivative liabilities was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5 Warrants revalued at December 31, 2016
Expected life (in months) 60.0 11.0 5.0
Expected volatility 104.5 % 104.9 % 83.5 %
Risk-free interest rate 0.875 % 0.65 % 0.62 %
Exercise price $ 0.81 $ 0.25 $ 0.25
Fair value per warrant $ 0.54 $ 0.16 $ 0.02 The assumptions for the
binomial pricing model are represented in the table below for the warrants issued with the Convertible Debt in 2015 and 2016 reflected
on a per share common stock equivalent basis.
Assumptions At Issuance Fair value Warrants revalued at December 31, 2015 Warrants revalued at December 31, 2016
Expected life (in months) 60.0 55.0-60.0 43.0-51.0
Expected volatility 118.3-120.1 % 136.3-141.6 % 110.0-116.0 %
Risk-free interest rate 1.48-1.69 % 1.29-1.76 % 1.93 %
Exercise price $ 0.40 $ 0.40 $ 0.40
Fair value per warrant $ 0.19-$0.21 $ 0.30 $ 0.12-0.14 The assumptions for the
binomial pricing model are represented in the table below for the conversion options reflected on a per share common stock equivalent
basis.
Assumptions At Issuance fair value At Settlement fair value Conversion options revalued at December 31, 2015 Conversion options revalued at December 31, 2016
Expected life (in months) 6.0-24.0 0-18.0 18-24 6.0-15.0
Expected volatility 104.2-153.8 % 86.9%-142.2 % 112.2-114.7 % 84.4-94.8 %
Risk-free interest rate 0.05-0.99 % 0.01-0.72 % 1.06 % 0.62-0.85 %
Exercise price $ 0.10-$0.35 $ 0.10-$0.25 $ 0.28 $ 0.28
Fair value per conversion option $ 0.09-$0.28 $ 0.07-$0.26 $ 0.14-$0.33 $ 0.03-$0.06 xvii. Recently Issued Accounting Standards In April 2015, the Financial
Accounting Standards Board (“FASB”) issued Accounting Standards Update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its Fiscal 2015, and applied its provisions retrospectively. The adoption
of ASU 2015-03 resulted in the reclassification of approximately $888,000 unamortized debt issuance costs related to the Company’s
Senior Notes (see Note 8) from other non-current assets to long-term debt within its consolidated balance sheets as of December
31, 2015. Other than this reclassification, the adoption of ASU 2015-03 and other new pronouncements that have been issued did
not have an impact on the Company’s consolidated financial statements.</t>
  </si>
  <si>
    <t>Property and Equipment, net</t>
  </si>
  <si>
    <t>Property, Plant and Equipment [Abstract]</t>
  </si>
  <si>
    <t>(4) Property and Equipment, net Property and equipment
as of December 31, 2016 and 2015 consisted of the following components:
December 31,
2016 2015
Laboratory and manufacturing equipment $ 226,326 $ 226,081
Office equipment 165,832 158,872
Leasehold improvements 8,117 8,117
PCT collaboration, demonstration and leased systems 461,858 461,858
Total property and equipment 862,133 854,928
Less accumulated depreciation (852,720 ) (834,779 )
Net book value $ 9,413 $ 20,149 Depreciation expense
for the years ended December 31, 2016 and 2015 was $17,939 and $25,288, respectively.</t>
  </si>
  <si>
    <t>Retirement Plan</t>
  </si>
  <si>
    <t>Compensation and Retirement Disclosure [Abstract]</t>
  </si>
  <si>
    <t>(5)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16 and 2015 we contributed $22,627
and $22,098, respectively, in the form of discretionary Company-matching contributions.</t>
  </si>
  <si>
    <t>Income Taxes</t>
  </si>
  <si>
    <t>Income Tax Disclosure [Abstract]</t>
  </si>
  <si>
    <t>(6) Income Taxes Tax positions must meet
a “more likely than not” recognition threshold at the effective date to be recognized. At December 31, 2016 and 2015,
the Company did not have any uncertain tax positions. No interest and penalties related to uncertain tax positions were accrued
at December 31, 2016 and 2015. Our tax returns for fiscal years 2013, 2014 and 2015 are open to examination. We did not record an income
tax benefit or provision for the years ended December 31, 2016 and 2015. Significant items making
up the deferred tax assets and deferred tax liabilities as of December 31, 2016 and 2015 are as follows:
2016 2015
Current deferred taxes
Inventories $ 7,856 $ 19,640
Accounts receivable allowance 17,253 -
Other accruals 33,399 23,714
Less: valuation allowance (58,508 ) (43,354 )
Total current deferred tax assets $ - $ -
Long term deferred taxes:
Accelerated tax depreciation $ 14,582 $ 14,134
Non-cash, stock-based compensation, nonqualified 711,676 562,426
Impairment loss on investment 146,782 -
Goodwill and intangibles - -
Operating loss carry forwards and tax credits 13,561,012 12,028,900
Less: valuation allowance (14,434,052 ) (12,605,460 )
Total long term deferred tax assets (liabilities), net - -
Total net deferred tax liabilities $ - $ - A valuation allowance
is established if it is more likely than not that all or a portion of the deferred tax asset will not be realized. Accordingly,
a valuation allowance was established in 2016 and 2015 for the full amount of our deferred tax assets due to the uncertainty of
realization. We believe based on our projection of future taxable operating income for the foreseeable future, it is more likely
than not that we will not be able to realize the benefit of the deferred tax asset at December 31, 2016. We have net operating
loss carry-forwards for federal income tax purposes of $30,471,000 as of December 31, 2016. Included in these numbers are loss
carry-forwards that were obtained through the acquisition of BioSeq, Inc. and are subject to Section 382 NOL limitations. These
net operating loss carry-forwards expire at various dates from 2018 through 2037. We had net operating loss
carry-forwards for state income tax purposes of approximately $21,547,000 at December 31, 2016. These net operating loss carry-forwards
expire at various dates from 2030 through 2037. We have research and development
tax credit carry-forwards for federal income tax purposes of approximately $1,039,000 as of December 31, 2016 and research and
development tax credit carry-forwards for state income tax purposes of approximately $207,000 as of December 31, 2016. The federal
credit carry-forwards expire at various dates from 2017 through 2037. The state credit carry-forwards expire at various dates from
2023 through 2032. In addition, we have federal
alternative minimum tax credit carry-forwards for federal income tax purposes of approximately $217,000 as of December 31, 2016.
These credits do not expire. Our effective income tax
(benefit) provision rate was different than the statutory federal income tax (benefit) provision rate as follows for the years
ended December 31:
2016 2015
Federal tax provision rate 34 % 34 %
Permanent differences 24 % (12 )%
State tax expense 0 % 0 %
Refundable AMT and R&amp;D tax credit 0 % 0 %
Net operating loss carry back 0 % 0 %
Valuation allowance (58 )% (23 )%
Effective income tax provision 0 % 0 %</t>
  </si>
  <si>
    <t>Commitments and Contingencies</t>
  </si>
  <si>
    <t>Commitments and Contingencies Disclosure [Abstract]</t>
  </si>
  <si>
    <t>(7) Commitments and Contingencies Operating Leases Our corporate office
is currently located at 14 Norfolk Avenue, South Easton, Massachusetts 02375. We are currently paying $4,800 per month, on a lease
extension, signed on December 29, 2016, that expires December 31, 2017, for our corporate office. On November 1,
2014 we signed a lease for lab space in Medford, MA. We subsequently expanded our space in Medford. The lease expires December
30, 2017 and requires monthly payments of $5,385 subject to annual cost of living increases. Following is a
schedule by years of future minimum rental payments required under operating leases with initial or remaining non-cancelable lease
terms in excess of one year as of December 31, 2016:
2017 $ 122,220
Thereafter -
Total minimum payments required $ 122,220 Royalty Commitments BioMolecular
Assays, Inc. In 1996, we acquired
our initial equity interest in BioSeq, Inc., which at the time was developing our original pressure cycling technology. BioSeq,
Inc. acquired its pressure cycling technology from BioMolecular Assays, Inc. under a technology transfer and patent assignment
agreement. In 1998, we purchased all of the remaining outstanding capital stock of BioSeq, Inc., and at such time, the technology
transfer and patent assignment agreement was amended to require us to pay BioMolecular Assays, Inc., a 5% royalty on our sales
of products or services that incorporate or utilize the original pressure cycling technology that BioSeq, Inc. acquired from BioMolecular
Assays, Inc. We are also required to pay BioMolecular Assays, Inc. 5% of the proceeds from any sale, transfer or license of all
or any portion of the original pressure cycling technology. These payment obligations terminated on March 7, 2016. During the years
ended December 31, 2016 and 2015, we incurred approximately $6,963 and $31,301, respectively, in royalty expense associated with
our obligation to BioMolecular Assays, Inc. In connection with
our acquisition of BioSeq, Inc., we licensed certain limited rights to the original pressure cycling technology back to BioMolecular
Assays, Inc. This license is non-exclusive and limits the use of the original pressure cycling technology by BioMolecular Assays,
Inc. solely for molecular applications in scientific research and development and in scientific plant research and development.
BioMolecular Assays, Inc. is required to pay us a royalty equal to 20% of any license or other fees and royalties, but not including
research support and similar payments, it receives in connection with any sale, assignment, license or other transfer of any rights
granted to BioMolecular Assays, Inc. under the license. BioMolecular Assays, Inc. was required to pay us these royalties until
the expiration in March 2016 of the patents held by BioSeq, Inc. since 1998. We have not received any royalty payments from BioMolecular
Assays, Inc. under this license. Battelle Memorial
Institute In December 2008, we entered into an
exclusive patent license agreement with the Battelle Memorial Institute (“ Battelle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recorded
$20,000 and $22,000 of minimum royalty income in 2016 and 2015, respectively. We executed an amendment to this agreement on October
1, 2016 wherein we agreed to pay a monthly fee of $1,400 for the use of a lab bench, shared space and other utilities, and $2,000
per day for technical support services as needed. Severance and
Change of Control Agreements Each of Mr. Schumacher,
and Drs. Ting, Lazarev, and Lawrence,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si>
  <si>
    <t>Convertible Debt and Other Debt</t>
  </si>
  <si>
    <t>Debt Disclosure [Abstract]</t>
  </si>
  <si>
    <t>(8) Convertible Debt and Other Debt Senior Secured Convertible
Debentures and Warrants We entered into Subscription
Agreements (the “ Subscription Agreement Purchaser Debentures Warrants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0.28 per share, subject to applicable adjustments. In the second year that the Debenture
is outstanding, any interest accrued shall be payable quarterly in either cash or common stock, at the Company’s discretion. At any time after the
Issuanc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 The Company issued warrants
exercisable into a total of 11,302,766 shares of our common stock. The Warrants issued in this transaction are immediately exercisable
at an exercise price of $0.40 per share, subject to applicable adjustments including full ratchet anti-dilution in the event that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The Company determined
that the conversion feature of the Debentures met the definition of a liability in accordance with ASC 815-40 and therefore bifurcated
the conversion feature on each debt agreement and accounted for it as a derivative liability. The fair value of the conversion
feature was accounted for as a note discount and are amortized to interest expense over the life of the loan. The fair value of
the conversion feature was reflected in the conversion option liability line in the condensed consolidated balance sheets. The proceeds from these
convertible debts were allocated between the host debt instrument and the convertible option based on the residual method. The
estimated fair value of the convertible option was determined using a binomial formula, resulting in allocations to the convertible
option and accounted for as a liability in the Company’s condensed consolidated balance sheet. In accordance with the provisions
of ASC 815-40, the gross proceeds are offset by debt discounts, which are amortized to interest expense over the expected life
of the debt. ASC 470-20 states that
the proceeds from the issuance of debt with detachable stock warrants should be allocated between the debt and warrants on the
basis of their relative fair market values. The debt discount will be amortized to interest expense over the two-year term of these
loans. We amortized $3,740,746 of the debt discount to interest expense in 2016. The warrants issued in connection with the convertible
debentures are classified as warrant derivative liabilities because the warrants are entitled to certain rights in subsequent financings
and the warrants contain “down-round protection” and therefore, do not meet the scope exception for treatment as a
derivative under ASC 815, Derivatives and Hedging,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2,847,624 to the total warrants out of the gross proceeds of
$6,329,549.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Other convertible notes On May 13, 2016, one lender
converted an outstanding note issued on April 28, 2015 and the related accrued interest totaling $117,837 to 420,849 common shares.
As of December 31, 2016, the outstanding balance on the note was zero. On May 24, 2016, we sold
an additional convertible note for $107,000 with warrants to purchase 50,000 shares of common stock at an exercise price of $0.55
per share. The purchaser has the right to convert the notes into shares of the Company’s common stock at a fixed conversion
price equal to $0.45 per share, subject to applicable adjustments. The estimated fair value of the warrants was determined using
the binomial model, resulting in an allocation of $12,406 to the total warrants and the recognition of a beneficial conversion
feature of $7,962, both of which were recorded as a discount to the note. We evaluated the convertible note and warrants for derivative
liability treatment and determined that these instruments do not include certain rights such as price protection like our previous
debt financings. Accordingly, we concluded that this financing arrangement did not qualify for derivative accounting treatment. On June 14, 2016, we sold
an additional convertible note for $115,000 and issued 30,667 common shares to compensate the lender. On July 1, 2016, the note
was modified to increase the principal amount to $200,000 and we received the remaining proceeds of $85,000 on the same date and
issued 34,333 common shares as compensation to the lender. The lender has the right to convert the note into shares of the Company’s
common stock at fixed conversion price equal to $0.45 per share, subject to applicable adjustments. We valued the total 65,000
common shares using the stock prices at the respective dates the note proceeds were received and recorded the relative fair value
of the shares amounting to $26,000 as a debt discount to be amortized over the term of the loan. We then computed the effective
conversion price of the note, noting that no beneficial conversion feature exists. We also evaluated the convertible note for derivative
liability treatment and determined that the instrument does not include certain rights such as price protection like our previous
debt financing. Accordingly, we concluded that this financing arrangement did not qualify for derivative accounting treatment. On July 29, 2016, we sold
an additional convertible note for $100,000 and issued 32,500 common shares to compensate the lender. The lender has the right
to convert the notes into shares of the Company’s common stock at a fixed conversion price equal to $0.45 per share, subject
to applicable adjustments. The proceeds were allocated between the convertible note and shares of common stock based on their relative
fair values. The relative fair values of the convertible note and the common shares was $87,241 and $12,759, respectively. We then
computed the effective conversion price of the note, noting that the convertible debt gave rise to a beneficial conversion feature
(BCF) of $12,759. The sum of the relative fair value of the common shares and the BCF of $25,518 was recorded as a debt discount
to be amortized over the term of the loan. We also evaluated the convertible note for derivative liability treatment and determined
that the instruments does not include certain rights such as price protection like our previous debt financings. Accordingly, we
concluded that this financing arrangements did not qualify for derivative accounting treatment. On September 15, 2016,
we sold an additional convertible note for $500,000 and issued 200,000 common shares to compensate the lender. The lender has the
right to convert the notes into shares of the Company’s common stock at a fixed conversion price equal to $0.45 per share,
subject to applicable adjustments. The convertible note includes an original issue discount of $40,541 and is subject to a one-time
interest of 9% or $45,000 which was recorded as a debt discount and amortized over the term of the loan. The proceeds were allocated
between the convertible note and shares of common stock based on their relative fair values. The relative fair value of the convertible
note was $434,028. The allocation of the gross proceeds to the shares of common stock was $65,972 and recorded as a debt discount
to be amortized over the term of the loan. We then computed the effective conversion price of the note, noting that no beneficial
conversion feature exists. We also evaluated the convertible note for derivative liability treatment and determined that the instrument
does not include certain rights such as price protection like our previous debt financings. Accordingly, we concluded that this
financing arrangement did not qualify for derivative accounting treatment. The specific terms of
the convertible notes and outstanding balances as of December 31, 2016 are listed in the tables below. Fixed Rate Convertible Notes
Inception Date Term Loan Amount Outstanding Balance Original Issue Discount Interest Rate Deferred Finance Fees Discount related to fair value of conversion feature and warrants/shares
July 22, 2015 24 months $ 2,180,000 $ 2,180,000 $ 218,000 1 10 % 2 $ 388,532 $ 2,163,074
September 25, 2015 24 months 1,100,000 1,100,000 110,000 1 10 % 2 185,956 1,022,052
October 2, 2015 24 months 150,000 150,000 15,000 1 10 % 2 26,345 140,832
October 6, 2015 24 months 30,000 30,000 3,000 1 10 % 2 5,168 26,721
October 14, 2015 24 months 50,000 50,000 5,000 1 10 % 2 8,954 49,377
November 2, 2015 24 months 250,000 250,000 25,000 1 10 % 2 43,079 222,723
November 10, 2015 24 months 50,000 50,000 5,000 1 10 % 2 8,790 46,984
November 12, 2015 24 months 215,000 215,000 21,500 1 10 % 2 38,518 212,399
November 20, 2015 24 months 200,000 200,000 20,000 1 10 % 2 37,185 200,000
December 4, 2015 24 months 170,000 170,000 17,000 1 10 % 2 37,352 170,000
December 11, 2015 24 months 360,000 360,000 36,000 1 10 % 2 75,449 360,000
December 18, 2015 24 months 55,000 55,000 5,500 1 10 % 2 11,714 55,000
December 31, 2015 24 months 100,000 100,000 10,000 1 10 % 2 20,634 100,000
January 11, 2016 24 months 100,000 100,000 10,000 1 10 % 2 24,966 80,034
January 20, 2016 24 months 50,000 50,000 5,000 1 10 % 2 9,812 40,188
January 29, 2016 24 months 300,000 300,000 30,000 1 10 % 2 60,887 239,113
February 26, 2016 24 months 200,000 200,000 20,000 1 10 % 2 43,952 156,048
March 10, 2016 24 months 125,000 125,000 12,500 1 10 % 2 18,260 106,740
March 18, 2016 24 months 360,000 360,000 36,000 1 10 % 2 94,992 265,008
March 24, 2016 24 months 106,667 106,667 10,667 1 10 % 2 15,427 91,240
March 31, 2016 24 months 167,882 167,882 16,788 1 10 % 2 2,436 165,446
April 5, 2016 24 months 10,000 10,000 1,000 1 10 % 2 - 10,000
May 24, 2016 7 months 100,000 100,000 7,000 0 % - 20,368
June 15, 2016 6 months 40,000 40,000 - 12 % - 3,680
June 17, 2016 6 months 40,000 40,000 - 12 % - 3,899
June 22, 2016 6 months 35,000 35,000 - 12 % - 3,373
July 6, 2016 6 months 85,000 85,000 - 12 % - 15,048
July 29, 2016 6 months 100,000 100,000 - 12 % - 25,518
September 15, 2016 8 months 500,000 500,000 85,541 9 % - 65,972
$ 7,229,549 $ 7,229,549 $ 725,496 $ 1,158,408 $ 6,060,837 1. The original issue
discount is reflected in the first year. 2. The annual interest
started accruing in the second year. As of December 31, 2016,
a total of approximately $291,000 convertible debentures were purchased by related parties who were members of the Company’s
Board of Directors and management and their family members. Deferred finance fees
included cash commissions amounting to $621,500 and the fair value of the 2,101,786 warrants issued to the placement agent amounting
to $536,908. For the year ended December 31, 2016, the Company recognized amortization expense related to the debt discounts indicated
above of $3,876,622. The unamortized debt discounts as of December 31, 2016 related to the convertible debentures and other convertible
notes amounted to $3,142,078. Revolving Note Payable On October 28, 2016, an
accredited investor (the “ Investor Revolving Note Maturity
Date In the event that a Qualified
Offering occurs on or prior to the six (6) month anniversary of October 28, 2016, within seven (7) Business Days of the closing
of the Qualified Offering, the Company shall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In the event that a Qualified
Offering occurs following the six (6) month anniversary of October 28, 2016, but prior to the Maturity Date, within seven(7) Business
Days of the closing of the Qualified Offering, the Company shall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Interest on the principal
balance of the Revolving Note shall be paid in full on the Maturity Date, unless otherwise paid prior to the Maturity Date. Interest
shall be assessed as follows: (i) a one-time interest of 10% on all principal amounts advanced prior to April 28, 2017; (ii) the
foregoing and 4% on any amount remaining outstanding if the principal amount is repaid between April 28, 2017 and July 28, 2017;
or (iii) both of the foregoing and 4% on any amount remaining outstanding if the principal amount is repaid between July 28, 2017
and October 28, 2017. Broker fees amounting
to $116,500, the one-time interest of $125,000 and the fair value of the 3,125,000 warrants issued to the Investor amounting to
$479,730 were recorded as debt discounts and amortized over the term of the revolving note. For the year ended December 31, 2016,
the Company recognized amortization expense related to the debt discounts indicated above of $84,200. The unamortized debt discounts
as of December 31, 2016 related to the convertible debentures amounted to $637,030. The following table provides
a summary of the changes in convertible debt and revolving note payable, net of unamortized discounts, during 2016:
2016
Balance at January 1, $ 277,342
Issuance of convertible debt, face value 2,509,045
Issuance of revolving note payable, face value 1,250,000
Original issue discount (189,496 )
Debt discount from derivative liabilities (embedded conversion option and warrants) (1,153,817 )
Debt discount from beneficial conversion feature (20,721 )
Deferred financing fees (385,371 )
Debt discount related to one-time interest charge (170,000 )
Repayment of convertible debt (107,000 )
Conversion of convertible debt into common stock (100.000 )
Debt discount from shares and warrants issued with the notes (596,867 )
Accretion of interest and amortization of debt discount to interest expense 3,960,822
Balance at December 31, 5,273,937
Less: revolving note payable 612,970
Less: current portion of convertible debt 4,005,702
Convertible debt, long-term portion $ 655,265 Other Notes On January 15, 2015 we
signed a Merchant Agreement with a lender. Under the agreement, we received $150,000 in exchange for rights to all customer receipts
until the lender was paid $187,500, which was collected at the rate of $744 per business day. The payments were secured by essentially
all tangible assets of the Company. $67,925 of the proceeds were used to pay off the outstanding balance of a previous loan from
this lender. The Company paid $1,875 in fees in connection with this loan. The note was paid off in its entirety prior to December
31, 2015. On January 29, 2015 we
signed a Merchant Agreement with a lender. Under the agreement, we received $200,000 in exchange for rights to all customer receipts
until the lender was paid $278,000, which was collected at the rate of $1,985 per business day. The payments were secured by essentially
all tangible assets of the Company. The Company paid $999 in fees in connection with this loan. The note was paid off in its entirety
prior to December 31, 2015. On March 17, 2015 we signed
a Merchant Agreement with a lender. Under the agreement, we received $50,000 in exchange for rights to all customer receipts until
the lender was paid $67,450, which was collected at the rate of $559 per business day. The payments were secured by essentially
all tangible assets of the Company. The Company paid $999 in fees in connection with this loan. The note was paid off in its entirety
prior to December 31, 2015. On May 29, 2015 we signed
a Merchant Agreement with a lender. Under the agreement, we received $100,000 in exchange for rights to all customer receipts until
the lender was paid $132,000, which was collected at the rate of $1,098 per business day. The Company paid $3,999 in fees in connection
with this loan. The note was paid off in its entirety prior to December 31, 2015. On August 28, 2015 we
signed a Merchant Agreement with a lender. Under the agreement, we received $300,000 in exchange for rights to all customer receipts
until the lender is paid $384,000, to be collected at the rate of $2,560 per business day. The payments are not secured. On the
closing date, $131,710 of the proceeds were used to pay off the outstanding balances of two existing Notes. The Company paid $6,000
in fees in connection with this loan. The loan was paid off in its entirety prior to December 31, 2016. During the year ended
December 31, 2015, we signed three ninety-day notes with an investor. Under the terms of the notes, the Company received a total
of $600,000. The investor converted these loans, plus $60,000 in accrued interest into the Company’s $5 million PIPE offering
on July 21, 2015. There was no gain or loss on the conversion. During the year ended
December 31, 2015, the Company made payments of $587,949 in total on the non-convertible debt from non-related parties. On January 6, 2016 we
signed a Merchant Agreement with a lender. Under the agreement we received $250,000 in exchange for rights to all customer receipts
until the lender is paid $322,500, which is collected at the rate of $1,280 per business day. The payments were secured by second
position rights to all customer receipts until the loan has been paid in full. $138,840 of the proceeds were used to pay off the
outstanding balance of a previous loan from another lender. The Company recognized a gain on the settlement of the previous loan
of $5,044 which was credited to interest expense. The Company paid $2,500 in fees in connection with this loan. We received an
additional $93,161 in June 2016 under the existing Merchant Agreement. The note was still outstanding as of December 31, 2016 with
a balance of $157,287. On January 20, 2016 we
borrowed $50,000 from an individual with no interest or fees. We paid back the loan in March 2016. On February 8, 2016 we
signed a Merchant Agreement with a lender. Under the agreement we received $100,000 in exchange for third position rights to all
customer receipts until the lender is paid $129,900, which is collected at the rate of $927 per business day. The Company paid
$2,000 in fees in connection with this loan. We received an additional $125,000 in June 2016 under the existing Merchant Agreement
of which $48,420 was used to pay off the prior loan. The lender provided an additional $70,000 on August 16, 2016. We repaid a
portion of the $70,000 with $32,430 remaining as outstanding as of December 31, 2016. On May 9, 2016 we signed
a promissory note with a lender. Under the agreement we received $200,000 net of a $6,000 original issue discount and we repaid
$206,000 on August 25, 2016. In connection with this promissory note, we issued warrants exercisable into 100,000 shares of our
common stock. The warrants issued in this transaction are immediately exercisable at an exercise price of $0.55 per share. The
warrants have an expiration period of three years from the original issue date. The warrants are subject to adjustment for stock
splits, stock dividends or recapitalizations. The warrants were recorded as a component of our Stockholders’ Equity. The
estimated fair value of the warrants was determined using the binomial model, resulting in an allocation of $27,349 to the total
warrants and recorded as a discount to the note to be amortized over the term of the loan. We evaluated the warrants for derivative
liability treatment and determined that these instruments do not include certain rights such as price protection like our previous
debt financings. Accordingly, we concluded that these instruments did not qualify for derivative accounting treatment. In August
2016, the lender extended the maturity date of the note from August 11, 2016 to August 25, 2016. Consequently, a penalty interest
of $41,200 was added to the principal amount and settled through the issuance of 100,049 common shares. As of December 31, 2016,
the outstanding balance on this note was zero. On August 26, 2016 we
signed a Merchant Agreement with a lender. Under the agreement we received $122,465 net proceeds in exchange for rights to all
customer receipts which is collected at the rate of $1,386 per business day. The note was still outstanding as of December 31,
2016 with a balance of $48,440. Related Party Notes During the year ended
December 31, 2016, the Company received advances from certain officers of the Company amounting to $20,000. These advances were
non-interest bearing and payable on demand. As of December 31, 2016 there are no outstanding notes to related parties.</t>
  </si>
  <si>
    <t>Stockholders' (Deficit)</t>
  </si>
  <si>
    <t>Equity [Abstract]</t>
  </si>
  <si>
    <t>(9)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As of December 31, 2016
and 2015, there were no shares of Junior A, and Series A, B, C, E, and H1 issued and outstanding. Series D Convertible
Preferred Stock On November 11, 2011,
we completed a registered direct offering, pursuant to which we sold an aggregate of 843 units for a purchase price of $1,000 per
unit, resulting in gross proceeds to us of $843,000 (the “ Series D Placement Series
D Unit Series
D Convertible Preferred Stock Series D Warrant The proceeds from the
sale of each Series D Unit were allocated between the Series D Convertible Preferred Stock and the Series D Warrants based on the
residual method. The estimated fair value of the Series D Warrants was determined using a binomial formula, resulting in an allocation
of the gross proceeds of $283,725 to the total warrants issued. The allocation of the gross proceeds to the Series D Convertible
Preferred Stock was $559,275. In accordance with the provisions of ASC 470-20, an additional adjustment between Additional Paid
in Capital and Accumulated Deficit of $530,140 was recorded to reflect an implicit non-cash dividend related to the allocation
of proceeds between the stock and warrants issued. The $530,140 represents the value of the adjustment to additional paid in capital
related to the beneficial conversion feature of the Series D Convertible Preferred Stock. The value adjustment was calculated by
subtracting the fair market value of the underlying common stock on November 10, 2011 issuable upon conversion of the Series D
Convertible Preferred Stock from the fair market value of the Series D Convertible Preferred Stock as determined when the Company
performed a fair market value allocation of the proceeds to the Series D Convertible Preferred Stock and warrants. The warrants
are recorded as a liability. See “Warrant Derivative Liability” below. The Series D Convertible
Preferred Stock will rank senior to the Company’s common stock and Series C Convertible Preferred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1,538.46 shares of common stock (based upon an initial conversion price of $0.65
per share) at any time at the option of the holder, subject to adjustment for stock splits, stock dividends, combinations, and
similar recapitalization transactions (the “ Series D Conversion Ratio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Series D Warrants The Series D Warrants
originally had an exercise price equal to $0.81 per share of common stock. In April 2012, the number of Series D Warrants increased
by 530,406 to a total of 1,047,875 and each Series D Warrant had an exercise price reset to $0.40 per share of common stock. In
December of 2013 the number of Series D Warrants increased by 628,733 to a total of 1,676,608 and each Series D Warrant had an
exercise price reset to $0.25 per share of common stock. The Series D Warrants will be exercisable beginning on the six-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ar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 Series G Convertible
Preferred Stock On July 6 and November
15, 2012, we completed a private placement, pursuant to which we sold an aggregate of 145,320 units for a purchase price of $5.00
per unit (the “Series G Purchase Price”), resulting in gross proceeds to us of $726,600 (the “ Series G Private
Placement Series G Unit Series G Warrant 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QB for the ten (10) trading days immediately preceding the Series G’s first anniversary.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0.75, for 7 out of 10 consecutive trading days with average daily trading volume of at least 10,000
shares, (ii) on or after the first anniversary of the original issuance date of the Series G Preferred Stock or (iii) upon completion
of a firm-commitment underwritten registered public offering by the Company at a per share price equal to at least $0.75,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G Warrants The Series G Warrants
issued in the Series G Private Placement had an exercise price equal to $0.50 per share and expired on July 6, 2015. Series H Convertible
Preferred Stock 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1,000,000 shares of the Company’s common stock, par value $0.01 per share of common
stock held by the investor for an aggregate of 10,000 shares of a newly created series of preferred stock, designated Series H
Convertible Preferred Stock, par value $0.01 per share (the “ Series H Preferred Stock Series H2 Convertible
Preferred Stock On December 23, 2014 the
Company amended the Articles of Incorporation to authorize 21 shares of Series H2 Convertible Preferred Stock. On December 23,
2014, the Company reported that it had entered into a securities purchase and exchange agreement with an investor, pursuant to
which the Company agreed to exchange 2,100,000 shares of the Company’s common stock, par value $0.01 per share of common
stock held by the investor for an aggregate of 21 shares of a newly created series of preferred stock, designated Series H2 Convertible
Preferred Stock, par value $0.01 per share (the “ Series H2 Preferred Stock Series J Convertible
Preferred Stock 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1,000 shares of the Company’s common stock, par value $0.01 per share and (ii) a warrant to purchase 1,000
shares of common stock at an exercise price equal to $0.40 per share. The warrants expire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 Each share of Series J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J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J Warrants The Series J Warrants
issued in the Series J Private Placement had an exercise price equal to $0.40 per share and expired on February 6, March 28 and
May 20, 2016. Registration Rights
Agreement 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J Convertible Preferred Stock or in payment of the dividend
on the Series J Convertible Preferred Stock will not be registered and will not be subject to registration rights. This right is
subject to customary conditions and procedures. Series K Convertible
Preferred Stock On December 12, 2013,
the Company entered into a Securities Purchase with various individuals pursuant to which the Company sold an aggregate of 4,000
units for a purchase price of $250.00 per unit (the “Purchase Price”), for an aggregate Purchase Price of $1,000,000.
Each unit purchased in the initial tranche consists of (i) one share of a newly created series of preferred stock, designated Series
K Convertible Preferred Stock, par value $0.01 per share (the “Series K Convertible Preferred Stock”), convertible
into 1,000 shares of the Company’s common stock, par value $0.01 per share and (ii) a warrant to purchase 500 shares of common
stock at an exercise price equal to $0.3125 per share. The warrants expire three years from the issuance date. Of the $1,000,000
invested in the Private Placement, $572,044 was received in cash and $427,956 was from the conversion of outstanding indebtedness
and interest. The Company incurred $43,334 of fees in conjunction with this private placement. The purchasers in the initial tranche
of the private placement consisted of certain existing and new investors in the Company as well as all of the members of the Company’s
Board of Directors.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 Each share of Series K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K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 The proceeds from the
sale of each Series K Unit were allocated between the Series K Convertible Preferred Stock and the Series K Warrants based on the
relative fair value method. The estimated fair value of the Series K Warrants was determined using a Black-Scholes formula, resulting
in an allocation of the gross proceeds of $271,422 to the total warrants issued. The allocation of the gross proceeds to the Series
K Convertible Preferred Stock was $685,245, net of $43,334 in fees. In accordance with the provisions of ASC 470-20, an additional
adjustment in the aggregate between Additional Paid in Capital and Accumulated Deficit of $1,495,415 was recorded for all tranches
of Series K to reflect an implicit, deemed non-cash dividend related to the allocation of proceeds between the stock and warrants
issued. The $1,495,415 represents the aggregate value of the adjustment to additional paid in capital related to the beneficial
conversion feature of the Series K Convertible Preferred Stock. The value adjustment was calculated by subtracting the fair market
value of the underlying common stock on the closing dates issuable upon conversion of the Series K Convertible Preferred Stock
from the fair market value of the Series K Convertible Preferred Stock as determined when the Company performed a fair market value
allocation of the proceeds to the Series K Convertible Preferred Stock and warrants. On January 29, 2014, the
Company entered into a Securities Purchase Agreement with various accredited investors, pursuant to which the Company sold an aggregate
of 4,875 units for a purchase price of $250.00 per unit or an aggregate Purchase Price of $1,218,750. This was the second tranche
of a $1.5 million private placement previously disclosed by the Company in its Current Report on Form 8-K filed with the Securities
and Exchange Commission on December 12, 2013, which is incorporated by reference herein. The Purchasers in the second tranche of
the Private Placement consisted of certain existing and new investors in the Company, as well as all of the members of the Company’s
board of directors. Each unit purchased in
the second tranche consists of (i) one share of Series K Convertible Preferred Stock, par value $0.01 per share, convertible into
1,000 shares of the Company’s common stock, par value $0.01 per share and (ii) a warrant to purchase 500 shares of common
stock at an exercise price equal to $0.3125 per share, with a term expiring on January 29, 2017. On February 28, 2014,
the Company entered into a Securities Purchase Agreement with various accredited investors, pursuant to which the Company sold
an aggregate of 1,854 units for a purchase price of $340.00 per unit or an aggregate Purchase Price of $630,360. This was the third
tranche of a $1.5 million private placement previously disclosed by the Company in its Current Report on Form 8-K filed with the
Securities and Exchange Commission on December 12, 2013, which is incorporated by reference herein. The Purchasers in the third
tranche of the Private Placement consisted of certain existing and new investors in the Company. Each unit purchased in
the third tranche consists of (i) one share of Series K Convertible Preferred Stock, par value $0.01 per share convertible into
1,000 shares of the Company’s common stock, par value $0.01 per share and (ii) a warrant to purchase 500 shares of common
stock at an exercise price equal to $0.425 per share, with a term expiring on February 28, 2017. On June 30, 2014, the
Company entered into a Securities Purchase Agreement with various accredited investors, pursuant to which the Company sold an aggregate
of 734 units for a purchase price of $300.00 per unit or an aggregate Purchase Price of $220,000. This was the fourth tranche of
a $1.5 million private placement previously disclosed by the Company in its Current Report on Form 8-K filed with the Securities
and Exchange Commission on December 12, 2013, which is incorporated by reference herein. The Purchasers in the fourth tranche of
the Private Placement consisted of certain existing and new investors in the Company. Each unit purchased in
the fourth tranche consists of (i) one share of Series K Convertible Preferred Stock, par value $0.01 per share convertible into
1,000 shares of the Company’s common stock, par value $0.01 per share and (ii) a warrant to purchase 500 shares of common
stock at an exercise price equal to $0.375 per share, with a term expiring on June 30, 2017. On November 12, 2014,
the Company entered into a Securities Purchase Agreement with various accredited investors, pursuant to which the Company sold
an aggregate of 1,052 units for a purchase price of $250.00 per unit or an aggregate Purchase Price of $263,000. This was the fifth
tranche of a $1.5 million private placement previously disclosed by the Company in its Current Report on Form 8-K filed with the
Securities and Exchange Commission on December 12, 2013, which is incorporated by reference herein. The Purchasers in the fourth
tranche of the Private Placement consisted of certain existing and new investors in the Company. Each unit purchased in
the fifth tranche consists of (i) one share of Series K Convertible Preferred Stock, par value $0.01 per share convertible into
1,000 shares of the Company’s common stock, par value $0.01 per share and (ii) a warrant to purchase 500 shares of common
stock at an exercise price equal to $0.3125 per share, with a term expiring on November 12, 2017. The Private Placement
was originally expected to raise $1.5 million and close on or before January 31, 2014. On January 29, 2014, the Company’s
Board of Directors voted to increase the subscription amount of the Private Placement by $718,750. The Board of Directors also
voted to extend the Private Placement until February 28, 2014. On February 28, 2014 the Company’s Board of Directors voted
to increase the subscription amount once again to a total of $3.5 million and extended the closing to April 4, 2014. On April 13,
2014 the Company’s Board of Directors voted to increase the subscription amount by $1 million, to a total of $4.5 million,
and extended the closing to May 31, 2014. On July 7, 2014 the Company’s Board of Directors voted to extend the closing to
August 15, 2014. Together with the initial tranche of $1,000,000 that closed on December 12, 2013, the second tranche of $1,218,750
that closed January 29, 2014, the third tranche of $630,360 that closed February 28, 2014, the fourth tranche of $220,000 that
closed June 30, 2014, and the fifth tranche of $263,000 that closed November 12, 2014,the total consideration received by the Company
in the Private Placement is $3,332,110, which is comprised of $2,511,404 in cash and $820,706 from the conversion of outstanding
indebtedness and Board of Director fees. The placement was closed after the November 12, 2014 round. On September 22, 2014
the Company issued 64,000 shares of common stock for the conversion of 64 shares of Series K Preferred Convertible Stock. In connection with the
Series K Warrants, we calculated the fair value of the warrants received as described above using the Black- Scholes formula with
the below assumptions:
Assumptions Series K Warrants December 12, 2013 Series K Warrants January 29, 2014 Series K Warrants February 28, 2014 Series K Warrants June 30, 2014 Series K Warrants November 12, 2014
Contractual life (in months) 36 36 36 36 36
Expected volatility 136.1 152.4 152.7 153.9 153.9
Risk-free interest rate 0.39 % 0.39 % 0.39 % 0.90 % 0.90 %
Exercise price $ 0.3125 $ 0.3125 $ 0.425 $ 0.375 $ 0.3125
Fair value per warrant $ 0.20 $ 0.30 $ 0.37 $ 0.29 $ 0.23 The holders of Series
K Convertible Preferred Stock are not entitle</t>
  </si>
  <si>
    <t>Subsequent Events</t>
  </si>
  <si>
    <t>Subsequent Events [Abstract]</t>
  </si>
  <si>
    <t>(10) Subsequent Events On March 21, 2017, we
received an eight-month, non-convertible loan of $170,000 from an accredited investor. The loan earns an annual interest rate of
10% and includes a 10% original issue discount. We also agreed to issue the investor 170,000 shares of restricted common
stock. On March 16, 2017, we
awarded 660,000 incentive stock options to certain employees and 1,855,000 non-qualified stock options to officers, consultants
and directors of the Company. Terms of the stock options include the following significant items: (i) $0.28 exercise price, (ii)
10-year life, (iii) 36 month vesting equally per month for employees and 12 month vesting equally per month for directors, (iv)
options vest immediately upon change in-control. On March 14, 2017, we
received an eight-month, non-convertible loan of $250,000 from a privately-held investment firm. The loan earns an annual interest
rate of 10% and includes a 10% original issue discount. We also agreed to issue the investor 250,000 shares of restricted
common stock. On March 2, 2017, we signed
a Merchant Agreement with a lender. Under the agreement we received a loan of $75,000. The Company paid no fees in connection with
this loan. On February 15, 2017,
we received a six-month, non-convertible loan of $110,000 from each of two accredited investors. We agreed to issue the investors
170,000 shares of restricted common stock. The loans earn no interest but carry a 10% original issue fee. On February 6, 2017, we
signed a Merchant Agreement with a lender. Under the agreement we received a loan of $125,000. The Company paid $1,250 in fees
in connection with this loan. Under the agreement, $16,180 was used to pay off the prior loan. We received $250,000 in
January 2017 and $500,000 in February 2017 pursuant to the October Revolving Note and we issued to the Investor additional warrants
to purchase 1,875,000 shares of our common stock. The terms of the Warrants are identical except for the exercise date, issue date,
and termination date. Interest on the principal balance of the Revolving Note shall be paid in full on the Maturity Date, unless
otherwise paid prior to the Maturity Date. On January 17, 2017, we
signed a one-year agreement with an investor relations firm. We have the right to terminate the agreement within 10 days of the
end of each three-month period. We are committed to pay the IR firm $25,000 for each three-month term, in three equal monthly allotments,
should we choose to keep them under contract. We also have awarded the IR firm warrants to purchase the Company’s restricted
common stock at an exercise price of $0.40/share. The number of warrants and exercise price that we are committed to pay the IR
firm for each three-month period, should we choose to keep them under contract, is as follows: Months 1-3: 100,000 warrants at
$0.40. Months 4-6: 125,000 warrants at $0.60. Months 7-9: 125,000 warrants at $0.80. Months 10-12: 150,000 warrants at $1.00. In January 2017, we executed
an amendment to the July 1, 2016 convertible note that was due on January 6, 2017. We received an extension of up to three months
on the note’s due date. In exchange for the extension, we agreed to issue 50,000 shares of restricted common stock and pay
the investor $10,000 for each 30-day extension. We made a payment of $34,000 in January 2017 for the first one-month extension
and interest on the note from the initial close date through February 6, 2017. On February 28, 2017, the note was paid in full.</t>
  </si>
  <si>
    <t>Summary of Significant Accounting Policies (Policies)</t>
  </si>
  <si>
    <t>Principles of Consolidation</t>
  </si>
  <si>
    <t>i. Principles of
Consolidation The consolidated financial
statements include the accounts of Pressure BioSciences, Inc., and its wholly-owned subsidiary PBI BioSeq, Inc. All intercompany
accounts and transactions have been eliminated in consolidation.</t>
  </si>
  <si>
    <t>Use of Estimates</t>
  </si>
  <si>
    <t>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t>iii. Revenue Recognition Revenue is recognized
when realized or when realizable and earned when all the following criteria have been met: persuasive evidence of an arrangement
exists; goods were shipped, delivery of service has occurred and risk of loss has passed to the customer; the seller’s price
to the buyer is fixed or determinable; and collectability is reasonably assured. Our current instruments,
the Barocycler NEP3229 and NEP2320,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Product revenue
related to current Barocycler instrumentation is recognized upon shipment of the unit, or in the case where the customer requests
installation and training,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 The Company applies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The Company currently records revenue for its
non-cash transactions at recorded cost or carrying value of the assets or services sold.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qualifying expenses are incurred under the grant in accordance with the terms of the grant award. Deferred revenue represents
amounts received from grants and the Company’s service contract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Revenue from service contracts is recorded ratably over the length of the contract. Our transactions sometimes
involve multiple elements (i.e., products and services). Revenue under multiple element arrangements is recognized in accordance
with FASB ASC 605-25 Multiple-Element Arrangements (“ASC 605”)</t>
  </si>
  <si>
    <t>Cash and Cash Equivalents</t>
  </si>
  <si>
    <t>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t>
  </si>
  <si>
    <t>Research and Development</t>
  </si>
  <si>
    <t>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 xml:space="preserve">vi. Inventories Inventories are valued
at the lower of cost (average cost) or market (sales price). The cost of Barocyclers consists of the cost charged by the contract
manufacturer. The cost of manufactured goods includes material, freight-in, direct labor, and applicable overhead. The composition
of inventory as of December 31, is as follows:
2016 2015
Raw materials $ 326,228 $ 310,367
Finished goods 599,056 778,004
Inventory reserve (20,000 ) (50,000 )
Total $ 905,284 $ 1,038,371 </t>
  </si>
  <si>
    <t>Property and Equipment</t>
  </si>
  <si>
    <t>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Intangible Assets</t>
  </si>
  <si>
    <t>viii. Intangible
Assets We have classified as
intangible assets, costs associated with the fair value of acquired intellectual property. Intangible assets, including patents,
are being amortized on a straight-line basis over sixteen years. We perform an annual review of our intangible assets for impairment.
When impairment is indicated, any excess of carrying value over fair value is recorded as a loss. As of December 31, 2016 and
2015, the outstanding balance for intangible assets is zero.</t>
  </si>
  <si>
    <t>Long-Lived Assets</t>
  </si>
  <si>
    <t>ix. Long-Lived Assets The Company’s long-lived
assets are reviewed for impairment in accordance with the guidance of the FASB ASC 360-10-05, Property, Plant, and Equipment</t>
  </si>
  <si>
    <t>Concentrations</t>
  </si>
  <si>
    <t xml:space="preserve">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6 and 2015, we determined that no allowance against accounts receivable was necessary. The following table illustrates
the level of concentration of the below two groups within revenue as a percentage of total revenues during the years ended December
31:
2016 2015
Top Five Customers 29 % 38 %
Federal Agencies 3 % 23 % The following table illustrates
the level of concentration of the below two groups within accounts receivable as a percentage of total accounts receivable balance
as of December 31:
2016 2015
Top Five Customers 82 % 93 %
Federal Agencies 1 % 1 % Investment in Available-For-Sale
Equity Securities As of December 31, 2016,
we held 601,500 shares of common stock of Everest, a Polish publicly traded company listed on the Warsaw Stock Exchange. We exchanged
1,000,000 shares of our common stock for the 601,500 shares from Everest. We account for this investment in accordance with ASC
320 “Investments — Debt and Equity Securities” </t>
  </si>
  <si>
    <t>Computation of Loss per Share</t>
  </si>
  <si>
    <t xml:space="preserve">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6 2015
Numerator:
Net loss $ (2,706,984 ) $ (7,415,298 )
Preferred dividends accrued - (23,194 )
Net loss applicable to common shareholders $ (2,706,984 ) $ (7,438,492 )
Denominator for basic and diluted loss per share:
Weighted average common shares outstanding 27,339,362 20,726,205
Loss per common share - basic and diluted $ (0.10 ) $ (0.3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6 2015
Stock options 5,269,250 5,571,250
Convertible debt 26,733,955 19,689,286
Common stock warrants 26,459,695 29,227,664
Convertible preferred stock:
Series D Convertible Preferred 750,000 750,000
Series G Convertible Preferred 865,700 865,700
Series H Convertible Preferred 1,000,000 1,000,000
Series H2 Convertible Preferred 2,100,000 2,100,000
Series J Convertible Preferred 3,521,000 3,546,000
Series K Convertible Preferred 6,816,000 11,416,000
73,515,600 74,165,900 </t>
  </si>
  <si>
    <t>Accounting for Income Taxes</t>
  </si>
  <si>
    <t>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6 and 2015,
the Company did not have any uncertain tax positions. No interest and penalties related to uncertain tax positions were accrued
at December 31, 2016 and 2015.</t>
  </si>
  <si>
    <t>Accounting for Stock-Based Compensation</t>
  </si>
  <si>
    <t>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5:
Assumptions Non-Employee Board Members CEO, other Officers and Employees
Expected life 6.0 (yrs) 6.0 (yrs)
Expected volatility 116.32%-141.15 % 116.32%-141.15 %
Risk-free interest rate 0.65%-2.54 % 0.65%-2.54 %
Forfeiture rate 5.00 % 5.00 %
Expected dividend yield 0.0 % 0.0 % We recognized stock-based
compensation expense of $379,964 and $208,989 for the years ended December 31, 2016 and 2015, respectively. The following table
summarizes the effect of this stock-based compensation expense within each of the line items within our accompanying consolidated
statements of operations for the years ended December 31:
2016 2015
Research and development $ 65,500 $ 50,617
Selling and marketing 42,315 32,704
General and administrative 272,149 125,668
Total stock-based compensation expense $ 379,964 $ 208,989 During the years ended
December 31, 2016 and 2015, the total fair value of stock options awarded was $0 and $598,582, respectively. As of December 31, 2016,
the total estimated fair value of unvested stock options to be amortized over their remaining vesting period was $369,224. The
non-cash, stock based compensation expense associated with the vesting of these options will be $212,957 in 2017 and $156,267
in 2018.</t>
  </si>
  <si>
    <t>Advertising</t>
  </si>
  <si>
    <t>xiv. Advertising
Advertising costs are
expensed as incurred. We incurred $19,125 in 2016 and $12,291 in 2015 for advertising.</t>
  </si>
  <si>
    <t>Fair Value of Financial Instruments</t>
  </si>
  <si>
    <t>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t>
  </si>
  <si>
    <t>Fair Value Measurements</t>
  </si>
  <si>
    <t xml:space="preserve">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following tables set
forth the Company’s financial assets and financial liabilities that were accounted for at fair value on a recurring basis
as of December 31, 2016 and December 31, 2015. The development of the unobservable inputs for Level 3 fair value measurements and
fair value calculations are the responsibility of the Company’s management.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Fair value measurements at December 31, 2015 using:
December 31, 2015 Quoted prices in active markets (Level 1) Significant other observable inputs (Level 2) Significant unobservable inputs (Level 3)
Available-For-Sale Equity Securities 294,522 294,522 - -
Total Financial Assets $ 294,522 $ 294,522 $ - $ -
December 31, 2015 Quoted prices in active markets (Level 1) Significant other observable inputs (Level 2) Significant unobservable inputs (Level 3)
Series D Preferred Stock Purchase Warrants $ 173,526 - - $ 173,526
Warrants Issued with Convertible Debt 3,122,450 - - 3,122,450
Conversion Option Derivative Liabilities 3,940,791 - - 3,940,791
Total Derivatives $ 7,236,767 $ - $ - $ 7,236,767 The following table provides
a summary of the changes in fair value, including net transfers in and/or out, of the derivative financial instruments, measured
at fair value on a recurring basis using significant unobservable inputs:
January 1, 2016 Issuance fair value Change in fair value December 31, 2016
Series D Preferred Stock Purchase Warrants $ 173,526 $ - $ (150,213 ) $ 23,313
Warrants Issued with Convertible Debt 3,122,450 1,094,432 (2,555,087 ) 1,661,795
Conversion Option Derivative Liabilities 3,940,791 1,547,127 (4,536,859 ) 951,059
Total Derivatives $ 7,236,767 $ 2,641,559 $ (7,242,159 ) $ 2,636,167
January 1, 2015 Issuance fair value Change in fair value Gain on extinguishment of derivative liabilities December 31, 2015
Series D Preferred Stock Purchase Warrants $ 159,875 $ - $ 13,651 $ - $ 173,526
Warrants Issued with Convertible Debt - 2,320,021 802,429 - 3,122,450
Conversion Option Derivative Liabilities 590,341 5,305,185 600,445 (2,555,180 ) 3,940,791
Total Derivatives $ 750,216 $ 7,625,206 $ 1,416,525 $ (2,555,180 ) $ 7,236,767 The issuance fair values
for 2016 and 2015 include the “day 1” derivative losses on the conversion option derivative liabilities of $1,337,510
and $805,476, respectively, which are included in “change in fair value of derivative liabilities” in the consolidated
statements of operations. The fair value of the
derivative liabilities was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5 Warrants revalued at December 31, 2016
Expected life (in months) 60.0 11.0 5.0
Expected volatility 104.5 % 104.9 % 83.5 %
Risk-free interest rate 0.875 % 0.65 % 0.62 %
Exercise price $ 0.81 $ 0.25 $ 0.25
Fair value per warrant $ 0.54 $ 0.16 $ 0.02 The assumptions for the
binomial pricing model are represented in the table below for the warrants issued with the Convertible Debt in 2015 and 2016 reflected
on a per share common stock equivalent basis.
Assumptions At Issuance Fair value Warrants revalued at December 31, 2015 Warrants revalued at December 31, 2016
Expected life (in months) 60.0 55.0-60.0 43.0-51.0
Expected volatility 118.3-120.1 % 136.3-141.6 % 110.0-116.0 %
Risk-free interest rate 1.48-1.69 % 1.29-1.76 % 1.93 %
Exercise price $ 0.40 $ 0.40 $ 0.40
Fair value per warrant $ 0.19-$0.21 $ 0.30 $ 0.12-0.14 The assumptions for the
binomial pricing model are represented in the table below for the conversion options reflected on a per share common stock equivalent
basis.
Assumptions At Issuance fair value At Settlement fair value Conversion options revalued at December 31, 2015 Conversion options revalued at December 31, 2016
Expected life (in months) 6.0-24.0 0-18.0 18-24 6.0-15.0
Expected volatility 104.2-153.8 % 86.9%-142.2 % 112.2-114.7 % 84.4-94.8 %
Risk-free interest rate 0.05-0.99 % 0.01-0.72 % 1.06 % 0.62-0.85 %
Exercise price $ 0.10-$0.35 $ 0.10-$0.25 $ 0.28 $ 0.28
Fair value per conversion option $ 0.09-$0.28 $ 0.07-$0.26 $ 0.14-$0.33 $ 0.03-$0.06 </t>
  </si>
  <si>
    <t>Recently Issued Accounting Standards</t>
  </si>
  <si>
    <t>xvii. Recently Issued Accounting Standards In April 2015, the Financial
Accounting Standards Board (“FASB”) issued Accounting Standards Update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its Fiscal 2015, and applied its provisions retrospectively. The adoption
of ASU 2015-03 resulted in the reclassification of approximately $888,000 unamortized debt issuance costs related to the Company’s
Senior Notes (see Note 8) from other non-current assets to long-term debt within its consolidated balance sheets as of December
31, 2015. Other than this reclassification, the adoption of ASU 2015-03 and other new pronouncements that have been issued did
not have an impact on the Company’s consolidated financial statements.</t>
  </si>
  <si>
    <t>Summary of Significant Accounting Policies (Tables)</t>
  </si>
  <si>
    <t>Schedule of Inventories</t>
  </si>
  <si>
    <t xml:space="preserve">The composition of inventory
as of December 31, is as follows:
2016 2015
Raw materials $ 326,228 $ 310,367
Finished goods 599,056 778,004
Inventory reserve (20,000 ) (50,000 )
Total $ 905,284 $ 1,038,371 </t>
  </si>
  <si>
    <t>Summary of Customer Concentration Risk Percentage</t>
  </si>
  <si>
    <t>The following table illustrates
the level of concentration of the below two groups within revenue as a percentage of total revenues during the years ended December
31:
2016 2015
Top Five Customers 29 % 38 %
Federal Agencies 3 % 23 % The following table illustrates
the level of concentration of the below two groups within accounts receivable as a percentage of total accounts receivable balance
as of December 31:
2016 2015
Top Five Customers 82 % 93 %
Federal Agencies 1 % 1 %</t>
  </si>
  <si>
    <t>Summary of Computation of Loss per Share</t>
  </si>
  <si>
    <t>The following table illustrates
our computation of loss per share for the years ended December 31:
2016 2015
Numerator:
Net loss $ (2,706,984 ) $ (7,415,298 )
Preferred dividends accrued - (23,194 )
Net loss applicable to common shareholders $ (2,706,984 ) $ (7,438,492 )
Denominator for basic and diluted loss per share:
Weighted average common shares outstanding 27,339,362 20,726,205
Loss per common share - basic and diluted $ (0.10 ) $ (0.36 )</t>
  </si>
  <si>
    <t>Summary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6 2015
Stock options 5,269,250 5,571,250
Convertible debt 26,733,955 19,689,286
Common stock warrants 26,459,695 29,227,664
Convertible preferred stock:
Series D Convertible Preferred 750,000 750,000
Series G Convertible Preferred 865,700 865,700
Series H Convertible Preferred 1,000,000 1,000,000
Series H2 Convertible Preferred 2,100,000 2,100,000
Series J Convertible Preferred 3,521,000 3,546,000
Series K Convertible Preferred 6,816,000 11,416,000
73,515,600 74,165,900 </t>
  </si>
  <si>
    <t>Summary of Assumptions for Grants of Stock Options</t>
  </si>
  <si>
    <t>The following table summarizes
the assumptions we utilized for grants of stock options to the three sub-groups of our stock option recipients during the year
ended December 31, 2015:
Assumptions Non-Employee Board Members CEO, other Officers and Employees
Expected life 6.0 (yrs) 6.0 (yrs)
Expected volatility 116.32%-141.15 % 116.32%-141.15 %
Risk-free interest rate 0.65%-2.54 % 0.65%-2.54 %
Forfeiture rate 5.00 % 5.00 %
Expected dividend yield 0.0 % 0.0 %</t>
  </si>
  <si>
    <t>Summary of Stock Based Compensation Expense</t>
  </si>
  <si>
    <t xml:space="preserve">The following table summarizes
the effect of this stock-based compensation expense within each of the line items within our accompanying consolidated statements
of operations for the years ended December 31:
2016 2015
Research and development $ 65,500 $ 50,617
Selling and marketing 42,315 32,704
General and administrative 272,149 125,668
Total stock-based compensation expense $ 379,964 $ 208,989 </t>
  </si>
  <si>
    <t>Schedule of Liabilities Measured at Fair Value on Recurring Basis</t>
  </si>
  <si>
    <t xml:space="preserve">The following tables set
forth the Company’s financial assets and financial liabilities that were accounted for at fair value on a recurring basis
as of December 31, 2016 and December 31, 2015. The development of the unobservable inputs for Level 3 fair value measurements and
fair value calculations are the responsibility of the Company’s management.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Fair value measurements at December 31, 2015 using:
December 31, 2015 Quoted prices in active markets (Level 1) Significant other observable inputs (Level 2) Significant unobservable inputs (Level 3)
Available-For-Sale Equity Securities 294,522 294,522 - -
Total Financial Assets $ 294,522 $ 294,522 $ - $ -
December 31, 2015 Quoted prices in active markets (Level 1) Significant other observable inputs (Level 2) Significant unobservable inputs (Level 3)
Series D Preferred Stock Purchase Warrants $ 173,526 - - $ 173,526
Warrants Issued with Convertible Debt 3,122,450 - - 3,122,450
Conversion Option Derivative Liabilities 3,940,791 - - 3,940,791
Total Derivatives $ 7,236,767 $ - $ - $ 7,236,767 The following table provides
a summary of the changes in fair value, including net transfers in and/or out, of the derivative financial instruments, measured
at fair value on a recurring basis using significant unobservable inputs:
January 1, 2016 Issuance fair value Change in fair value December 31, 2016
Series D Preferred Stock Purchase Warrants $ 173,526 $ - $ (150,213 ) $ 23,313
Warrants Issued with Convertible Debt 3,122,450 1,094,432 (2,555,087 ) 1,661,795
Conversion Option Derivative Liabilities 3,940,791 1,547,127 (4,536,859 ) 951,059
Total Derivatives $ 7,236,767 $ 2,641,559 $ (7,242,159 ) $ 2,636,167
January 1, 2015 Issuance fair value Change in fair value Gain on extinguishment of derivative liabilities December 31, 2015
Series D Preferred Stock Purchase Warrants $ 159,875 $ - $ 13,651 $ - $ 173,526
Warrants Issued with Convertible Debt - 2,320,021 802,429 - 3,122,450
Conversion Option Derivative Liabilities 590,341 5,305,185 600,445 (2,555,180 ) 3,940,791
Total Derivatives $ 750,216 $ 7,625,206 $ 1,416,525 $ (2,555,180 ) $ 7,236,767 </t>
  </si>
  <si>
    <t>Schedule of Fair Value Assumptions</t>
  </si>
  <si>
    <t xml:space="preserve">The fair value of the
derivative liabilities was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5 Warrants revalued at December 31, 2016
Expected life (in months) 60.0 11.0 5.0
Expected volatility 104.5 % 104.9 % 83.5 %
Risk-free interest rate 0.875 % 0.65 % 0.62 %
Exercise price $ 0.81 $ 0.25 $ 0.25
Fair value per warrant $ 0.54 $ 0.16 $ 0.02 The assumptions for the
binomial pricing model are represented in the table below for the warrants issued with the Convertible Debt in 2015 and 2016 reflected
on a per share common stock equivalent basis.
Assumptions At Issuance Fair value Warrants revalued at December 31, 2015 Warrants revalued at December 31, 2016
Expected life (in months) 60.0 55.0-60.0 43.0-51.0
Expected volatility 118.3-120.1 % 136.3-141.6 % 110.0-116.0 %
Risk-free interest rate 1.48-1.69 % 1.29-1.76 % 1.93 %
Exercise price $ 0.40 $ 0.40 $ 0.40
Fair value per warrant $ 0.19-$0.21 $ 0.30 $ 0.12-0.14 The assumptions for the
binomial pricing model are represented in the table below for the conversion options reflected on a per share common stock equivalent
basis.
Assumptions At Issuance fair value At Settlement fair value Conversion options revalued at December 31, 2015 Conversion options revalued at December 31, 2016
Expected life (in months) 6.0-24.0 0-18.0 18-24 6.0-15.0
Expected volatility 104.2-153.8 % 86.9%-142.2 % 112.2-114.7 % 84.4-94.8 %
Risk-free interest rate 0.05-0.99 % 0.01-0.72 % 1.06 % 0.62-0.85 %
Exercise price $ 0.10-$0.35 $ 0.10-$0.25 $ 0.28 $ 0.28
Fair value per conversion option $ 0.09-$0.28 $ 0.07-$0.26 $ 0.14-$0.33 $ 0.03-$0.06 </t>
  </si>
  <si>
    <t>Property and Equipment, net (Tables)</t>
  </si>
  <si>
    <t>Schedule of Property and Equipment</t>
  </si>
  <si>
    <t xml:space="preserve">Property and equipment
as of December 31, 2016 and 2015 consisted of the following components:
December 31,
2016 2015
Laboratory and manufacturing equipment $ 226,326 $ 226,081
Office equipment 165,832 158,872
Leasehold improvements 8,117 8,117
PCT collaboration, demonstration and leased systems 461,858 461,858
Total property and equipment 862,133 854,928
Less accumulated depreciation (852,720 ) (834,779 )
Net book value $ 9,413 $ 20,149 </t>
  </si>
  <si>
    <t>Income Taxes (Tables)</t>
  </si>
  <si>
    <t>Schedule of Deferred Tax Assets and Deferred Tax Liabilities</t>
  </si>
  <si>
    <t xml:space="preserve">Significant items making
up the deferred tax assets and deferred tax liabilities as of December 31, 2016 and 2015 are as follows:
2016 2015
Current deferred taxes
Inventories $ 7,856 $ 19,640
Accounts receivable allowance 17,253 -
Other accruals 33,399 23,714
Less: valuation allowance (58,508 ) (43,354 )
Total current deferred tax assets $ - $ -
Long term deferred taxes:
Accelerated tax depreciation $ 14,582 $ 14,134
Non-cash, stock-based compensation, nonqualified 711,676 562,426
Impairment loss on investment 146,782 -
Goodwill and intangibles - -
Operating loss carry forwards and tax credits 13,561,012 12,028,900
Less: valuation allowance (14,434,052 ) (12,605,460 )
Total long term deferred tax assets (liabilities), net - -
Total net deferred tax liabilities $ - $ - </t>
  </si>
  <si>
    <t>Schedule of Effective Income Tax (Benefit) Provision Rate</t>
  </si>
  <si>
    <t>Our effective income tax
(benefit) provision rate was different than the statutory federal income tax (benefit) provision rate as follows for the years
ended December 31:
2016 2015
Federal tax provision rate 34 % 34 %
Permanent differences 24 % (12 )%
State tax expense 0 % 0 %
Refundable AMT and R&amp;D tax credit 0 % 0 %
Net operating loss carry back 0 % 0 %
Valuation allowance (58 )% (23 )%
Effective income tax provision 0 % 0 %</t>
  </si>
  <si>
    <t>Commitments and Contingencies (Tables)</t>
  </si>
  <si>
    <t>Schedule of Future Minimum Rental Payments Required Under Operating Leases</t>
  </si>
  <si>
    <t xml:space="preserve">Following is a schedule
by years of future minimum rental payments required under operating leases with initial or remaining non-cancelable lease terms
in excess of one year as of December 31, 2016:
2017 $ 122,220
Thereafter -
Total minimum payments required $ 122,220 </t>
  </si>
  <si>
    <t>Convertible Debt and Other Debt (Tables)</t>
  </si>
  <si>
    <t>Schedule of Convertible Debts and Outstanding Balances</t>
  </si>
  <si>
    <t>The specific terms of
the convertible notes and outstanding balances as of December 31, 2016 are listed in the tables below. Fixed Rate Convertible Notes
Inception Date Term Loan Amount Outstanding Balance Original Issue Discount Interest Rate Deferred Finance Fees Discount related to fair value of conversion feature and warrants/shares
July 22, 2015 24 months $ 2,180,000 $ 2,180,000 $ 218,000 1 10 % 2 $ 388,532 $ 2,163,074
September 25, 2015 24 months 1,100,000 1,100,000 110,000 1 10 % 2 185,956 1,022,052
October 2, 2015 24 months 150,000 150,000 15,000 1 10 % 2 26,345 140,832
October 6, 2015 24 months 30,000 30,000 3,000 1 10 % 2 5,168 26,721
October 14, 2015 24 months 50,000 50,000 5,000 1 10 % 2 8,954 49,377
November 2, 2015 24 months 250,000 250,000 25,000 1 10 % 2 43,079 222,723
November 10, 2015 24 months 50,000 50,000 5,000 1 10 % 2 8,790 46,984
November 12, 2015 24 months 215,000 215,000 21,500 1 10 % 2 38,518 212,399
November 20, 2015 24 months 200,000 200,000 20,000 1 10 % 2 37,185 200,000
December 4, 2015 24 months 170,000 170,000 17,000 1 10 % 2 37,352 170,000
December 11, 2015 24 months 360,000 360,000 36,000 1 10 % 2 75,449 360,000
December 18, 2015 24 months 55,000 55,000 5,500 1 10 % 2 11,714 55,000
December 31, 2015 24 months 100,000 100,000 10,000 1 10 % 2 20,634 100,000
January 11, 2016 24 months 100,000 100,000 10,000 1 10 % 2 24,966 80,034
January 20, 2016 24 months 50,000 50,000 5,000 1 10 % 2 9,812 40,188
January 29, 2016 24 months 300,000 300,000 30,000 1 10 % 2 60,887 239,113
February 26, 2016 24 months 200,000 200,000 20,000 1 10 % 2 43,952 156,048
March 10, 2016 24 months 125,000 125,000 12,500 1 10 % 2 18,260 106,740
March 18, 2016 24 months 360,000 360,000 36,000 1 10 % 2 94,992 265,008
March 24, 2016 24 months 106,667 106,667 10,667 1 10 % 2 15,427 91,240
March 31, 2016 24 months 167,882 167,882 16,788 1 10 % 2 2,436 165,446
April 5, 2016 24 months 10,000 10,000 1,000 1 10 % 2 - 10,000
May 24, 2016 7 months 100,000 100,000 7,000 0 % - 20,368
June 15, 2016 6 months 40,000 40,000 - 12 % - 3,680
June 17, 2016 6 months 40,000 40,000 - 12 % - 3,899
June 22, 2016 6 months 35,000 35,000 - 12 % - 3,373
July 6, 2016 6 months 85,000 85,000 - 12 % - 15,048
July 29, 2016 6 months 100,000 100,000 - 12 % - 25,518
September 15, 2016 8 months 500,000 500,000 85,541 9 % - 65,972
$ 7,229,549 $ 7,229,549 $ 725,496 $ 1,158,408 $ 6,060,837 1. The original issue
discount is reflected in the first year. 2. The annual interest
started accruing in the second year.</t>
  </si>
  <si>
    <t>Summary of Changes in Convertible Debt, Net of Unamortized Discounts</t>
  </si>
  <si>
    <t xml:space="preserve">The following table provides
a summary of the changes in convertible debt and revolving note payable, net of unamortized discounts, during 2016:
2016
Balance at January 1, $ 277,342
Issuance of convertible debt, face value 2,509,045
Issuance of revolving note payable, face value 1,250,000
Original issue discount (189,496 )
Debt discount from derivative liabilities (embedded conversion option and warrants) (1,153,817 )
Debt discount from beneficial conversion feature (20,721 )
Deferred financing fees (385,371 )
Debt discount related to one-time interest charge (170,000 )
Repayment of convertible debt (107,000 )
Conversion of convertible debt into common stock (100.000 )
Debt discount from shares and warrants issued with the notes (596,867 )
Accretion of interest and amortization of debt discount to interest expense 3,960,822
Balance at December 31, 5,273,937
Less: revolving note payable 612,970
Less: current portion of convertible debt 4,005,702
Convertible debt, long-term portion $ 655,265 </t>
  </si>
  <si>
    <t>Stockholders' Deficit (Tables)</t>
  </si>
  <si>
    <t>Schedule of Assumption Used</t>
  </si>
  <si>
    <t xml:space="preserve">In connection with the
Series K Warrants, we calculated the fair value of the warrants received as described above using the Black- Scholes formula with
the below assumptions:
Assumptions Series K Warrants December 12, 2013 Series K Warrants January 29, 2014 Series K Warrants February 28, 2014 Series K Warrants June 30, 2014 Series K Warrants November 12, 2014
Contractual life (in months) 36 36 36 36 36
Expected volatility 136.1 152.4 152.7 153.9 153.9
Risk-free interest rate 0.39 % 0.39 % 0.39 % 0.90 % 0.90 %
Exercise price $ 0.3125 $ 0.3125 $ 0.425 $ 0.375 $ 0.3125
Fair value per warrant $ 0.20 $ 0.30 $ 0.37 $ 0.29 $ 0.23 </t>
  </si>
  <si>
    <t>Schedule of Concerning Options and Warrants Outstanding and Exercisable</t>
  </si>
  <si>
    <t xml:space="preserve">The following tables summarize
information concerning options and warrants outstanding and exercisable:
Stock Options Warrants Total
Shares Weighted Average price per share Shares Weighted Average price per share Shares Exercisable
Balance outstanding, January 1, 2015 3,406,250 $ 0.51 19,182,201 $ 0.49 22,588,451 20,858,111
Granted 2,500,000 0.40 10,837,141 0.40 13,337,141
Exercised - - - - -
Expired (205,000 ) 1.00 (791,678 ) 0.31 (996,678 )
Forfeited (130,000 ) 0.70 - - (130,000 )
Balance outstanding, December 31, 2015 5,571,250 $ 0.44 29,227,664 $ 0.44 34,798,914 31,664,469
Granted - - 8,179,552 0.42 8,179,552
Exercised - - (70,000 ) 0.31 (70,000 )
Expired (186,000 ) 1.00 (10,877,521 ) 0.55 (11,063,521 )
Forfeited (116,000 ) 0.51 - - (116,000 )
Balance outstanding, December 31, 2016 5,269,250 $ 0.42 26,459,695 $ 0.40 31,728,945 29,730,959 </t>
  </si>
  <si>
    <t>Schedule of Share-based Compensation Stock Option Plans by Exercise Price Range</t>
  </si>
  <si>
    <t xml:space="preserve">Options Outstanding Options Exercisable
Weighted Average Weighted Average
Range of Exercise Prices Number of Options Remaining Contractual Life (Years) Exercise Price Number of Options Remaining Contractual Life (Years) Exercise Price
$0.30 - $0.39 1,625,500 7.7 $ 0.30 1,342,762 7.7 $ 0.30
0.40 - 0.49 2,786,000 8.7 0.40 1,454,665 8.4 0.40
0.50 - 0.59 226,250 5.6 0.50 226,250 5.6 0.50
0.60 - 0.69 385,500 3.1 0.60 385,500 3.1 0.60
0.70 - 1.25 246,000 2.3 1.00 246,000 2.3 1.00
$0.30 - $1.25 5,269,250 7.6 $ 0.42 3,655,177 7.1 $ 0.43 </t>
  </si>
  <si>
    <t>Business Overview (Details Narrative)</t>
  </si>
  <si>
    <t>Dec. 31, 2016lb</t>
  </si>
  <si>
    <t>Pounds per square inch</t>
  </si>
  <si>
    <t>PBI Europe [Member]</t>
  </si>
  <si>
    <t>Percentage of ownership interest</t>
  </si>
  <si>
    <t>49.00%</t>
  </si>
  <si>
    <t>Investment Bank [Member]</t>
  </si>
  <si>
    <t>51.00%</t>
  </si>
  <si>
    <t>Going Concern (Details Narrative)</t>
  </si>
  <si>
    <t>Dec. 31, 2016USD ($)</t>
  </si>
  <si>
    <t>Going Concern Details Narrative</t>
  </si>
  <si>
    <t>Net proceeds from additional convertible and non-convertible debt</t>
  </si>
  <si>
    <t>Summary of Significant Accounting Policies (Details Narrative) - USD ($)</t>
  </si>
  <si>
    <t>Intangible assets amortization of straight line period</t>
  </si>
  <si>
    <t>16 years</t>
  </si>
  <si>
    <t>Intangible assets</t>
  </si>
  <si>
    <t>Forfeiture rate percentage</t>
  </si>
  <si>
    <t>5.00%</t>
  </si>
  <si>
    <t>Fair value of stock options awarded</t>
  </si>
  <si>
    <t>Fair value of unvested stock options amortized</t>
  </si>
  <si>
    <t>Advertising costs</t>
  </si>
  <si>
    <t>Derivative liabilities</t>
  </si>
  <si>
    <t>Accounting Standards Update 2015-03 [Member]</t>
  </si>
  <si>
    <t>Reclassification of unamortized debt issuance costs</t>
  </si>
  <si>
    <t>2017 [Member]</t>
  </si>
  <si>
    <t>2018 [Member]</t>
  </si>
  <si>
    <t>Everest[Member]</t>
  </si>
  <si>
    <t>Sale of stock number of shares recevied</t>
  </si>
  <si>
    <t>Number of common stock shares exchanged during the period</t>
  </si>
  <si>
    <t>Everest Investments Holdings S.A. [Member]</t>
  </si>
  <si>
    <t>Fair value of investment</t>
  </si>
  <si>
    <t>Shares closing price per share</t>
  </si>
  <si>
    <t>Laboratory Equipment [Member]</t>
  </si>
  <si>
    <t>Property and equipment estimated useful life</t>
  </si>
  <si>
    <t>3 years</t>
  </si>
  <si>
    <t>Management Information Systems And Office Equipment [Member] | Minimum [Member]</t>
  </si>
  <si>
    <t>Management Information Systems And Office Equipment [Member] | Maximum [Member]</t>
  </si>
  <si>
    <t>5 years</t>
  </si>
  <si>
    <t>PCT Collaboration, Demonstration and Leased Systems [Member]</t>
  </si>
  <si>
    <t>Summary of Significant Accounting Policies - Schedule of Inventories (Details) - USD ($)</t>
  </si>
  <si>
    <t>Raw materials</t>
  </si>
  <si>
    <t>Finished goods</t>
  </si>
  <si>
    <t>Inventory Reserve</t>
  </si>
  <si>
    <t>Summary of Significant Accounting Policies - Summary of Customer Concentration Risk Percentage (Details)</t>
  </si>
  <si>
    <t>Top Five Customers [Member] | Revenue [Member]</t>
  </si>
  <si>
    <t>Concentration as a percentage</t>
  </si>
  <si>
    <t>29.00%</t>
  </si>
  <si>
    <t>38.00%</t>
  </si>
  <si>
    <t>Top Five Customers [Member] | Accounts Receivable [Member]</t>
  </si>
  <si>
    <t>82.00%</t>
  </si>
  <si>
    <t>93.00%</t>
  </si>
  <si>
    <t>Federal Agencies [Member] | Revenue [Member]</t>
  </si>
  <si>
    <t>3.00%</t>
  </si>
  <si>
    <t>23.00%</t>
  </si>
  <si>
    <t>Federal Agencies [Member] | Accounts Receivable [Member]</t>
  </si>
  <si>
    <t>1.00%</t>
  </si>
  <si>
    <t>Summary of Significant Accounting Policies - Summary of Computation of Loss per Share (Details) - USD ($)</t>
  </si>
  <si>
    <t>Preferred dividends accrued</t>
  </si>
  <si>
    <t>Weighted average common stock shares outstanding</t>
  </si>
  <si>
    <t>Loss per common share - basic and diluted</t>
  </si>
  <si>
    <t>Summary of Significant Accounting Policies - Summary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ummary of Assumptions for Grants of Stock Options (Details)</t>
  </si>
  <si>
    <t>Forfeiture rate</t>
  </si>
  <si>
    <t>Non-Employee Board Members [Member]</t>
  </si>
  <si>
    <t>Expected life</t>
  </si>
  <si>
    <t>6 years</t>
  </si>
  <si>
    <t>Expected volatility Minimum</t>
  </si>
  <si>
    <t>116.32%</t>
  </si>
  <si>
    <t>Expected volatility Maximum</t>
  </si>
  <si>
    <t>141.15%</t>
  </si>
  <si>
    <t>Risk-free interest rate Minimum</t>
  </si>
  <si>
    <t>0.65%</t>
  </si>
  <si>
    <t>Risk-free interest rate Maximum</t>
  </si>
  <si>
    <t>2.54%</t>
  </si>
  <si>
    <t>Expected dividend yield</t>
  </si>
  <si>
    <t>0.00%</t>
  </si>
  <si>
    <t>CEO, other Officers and Employees [Member]</t>
  </si>
  <si>
    <t>Summary of Significant Accounting Policies - Summary of Stock Based Compensation Expense (Details) - USD ($)</t>
  </si>
  <si>
    <t>Total stock-based compensation expense</t>
  </si>
  <si>
    <t>Research and Development [Member]</t>
  </si>
  <si>
    <t>Selling and Marketing [Member]</t>
  </si>
  <si>
    <t>General and Administrative [Member]</t>
  </si>
  <si>
    <t>Summary of Significant Accounting Policies - Schedule of Liabilities Measured at Fair Value on Recurring Basis (Details) - USD ($)</t>
  </si>
  <si>
    <t>Total Financial Assets</t>
  </si>
  <si>
    <t>Fair value of derivative liability</t>
  </si>
  <si>
    <t>Balance</t>
  </si>
  <si>
    <t>Issuance fair value</t>
  </si>
  <si>
    <t>Change in Fair Value</t>
  </si>
  <si>
    <t>Gain on extinguishment of derivative liabilities</t>
  </si>
  <si>
    <t>Quoted Prices in Active Markets (Level 1) [Member]</t>
  </si>
  <si>
    <t>Significant Other Observable Inputs (Level 2) [Member]</t>
  </si>
  <si>
    <t>Significant Unobservable Inputs (Level 3) [Member]</t>
  </si>
  <si>
    <t>Available-For-Sale Equity Securities [Member]</t>
  </si>
  <si>
    <t>Available-For-Sale Equity Securities [Member] | Quoted Prices in Active Markets (Level 1) [Member]</t>
  </si>
  <si>
    <t>Available-For-Sale Equity Securities [Member] | Significant Other Observable Inputs (Level 2) [Member]</t>
  </si>
  <si>
    <t>Available-For-Sale Equity Securities [Member] | Significant Unobservable Inputs (Level 3) [Member]</t>
  </si>
  <si>
    <t>Series D Preferred Stock Purchase Warrants [Member]</t>
  </si>
  <si>
    <t>Series D Preferred Stock Purchase Warrants [Member] | Quoted Prices in Active Markets (Level 1) [Member]</t>
  </si>
  <si>
    <t>Series D Preferred Stock Purchase Warrants [Member] | Significant Other Observable Inputs (Level 2) [Member]</t>
  </si>
  <si>
    <t>Series D Preferred Stock Purchase Warrants [Member] | Significant Unobservable Inputs (Level 3) [Member]</t>
  </si>
  <si>
    <t>Warrants Issued with Convertible Debt [Member]</t>
  </si>
  <si>
    <t>Warrants Issued with Convertible Debt [Member] | Quoted Prices in Active Markets (Level 1) [Member]</t>
  </si>
  <si>
    <t>Warrants Issued with Convertible Debt [Member] | Significant Other Observable Inputs (Level 2) [Member]</t>
  </si>
  <si>
    <t>Warrants Issued with Convertible Debt [Member] | Significant Unobservable Inputs (Level 3) [Member]</t>
  </si>
  <si>
    <t>Conversion Option Derivative Liabilities [Member]</t>
  </si>
  <si>
    <t>Conversion Option Derivative Liabilities [Member] | Quoted Prices in Active Markets (Level 1) [Member]</t>
  </si>
  <si>
    <t>Conversion Option Derivative Liabilities [Member] | Significant Other Observable Inputs (Level 2) [Member]</t>
  </si>
  <si>
    <t>Conversion Option Derivative Liabilities [Member] | Significant Unobservable Inputs (Level 3) [Member]</t>
  </si>
  <si>
    <t>Summary of Significant Accounting Policies - Schedule of Fair Value Assumptions (Details) - $ / shares</t>
  </si>
  <si>
    <t>Nov. 10, 2011</t>
  </si>
  <si>
    <t>Expected life (in months)</t>
  </si>
  <si>
    <t>60 months</t>
  </si>
  <si>
    <t>Expected volatility</t>
  </si>
  <si>
    <t>104.50%</t>
  </si>
  <si>
    <t>Risk-free interest rate</t>
  </si>
  <si>
    <t>0.875%</t>
  </si>
  <si>
    <t>Exercise price</t>
  </si>
  <si>
    <t>Fair value per share</t>
  </si>
  <si>
    <t>Warrants Revalued at December 31, 2015 [Member]</t>
  </si>
  <si>
    <t>11 months</t>
  </si>
  <si>
    <t>104.90%</t>
  </si>
  <si>
    <t>$ .25</t>
  </si>
  <si>
    <t>Warrants Revalued at December 31, 2016 [Member]</t>
  </si>
  <si>
    <t>5 months</t>
  </si>
  <si>
    <t>83.50%</t>
  </si>
  <si>
    <t>0.62%</t>
  </si>
  <si>
    <t>Warrants Revalued at December 31, 2016 [Member] | Warrants Issued with Convertible Debt [Member]</t>
  </si>
  <si>
    <t>1.93%</t>
  </si>
  <si>
    <t>Warrants Revalued at December 31, 2016 [Member] | Warrants Issued with Convertible Debt [Member] | Minimum [Member]</t>
  </si>
  <si>
    <t>43 months</t>
  </si>
  <si>
    <t>55 years</t>
  </si>
  <si>
    <t>110.00%</t>
  </si>
  <si>
    <t>136.30%</t>
  </si>
  <si>
    <t>1.29%</t>
  </si>
  <si>
    <t>Warrants Revalued at December 31, 2016 [Member] | Warrants Issued with Convertible Debt [Member] | Maximum [Member]</t>
  </si>
  <si>
    <t>51 months</t>
  </si>
  <si>
    <t>60 years</t>
  </si>
  <si>
    <t>116.00%</t>
  </si>
  <si>
    <t>141.60%</t>
  </si>
  <si>
    <t>1.76%</t>
  </si>
  <si>
    <t>Issuance Fair Value [Member] | Minimum [Member]</t>
  </si>
  <si>
    <t>6 months</t>
  </si>
  <si>
    <t>104.20%</t>
  </si>
  <si>
    <t>0.05%</t>
  </si>
  <si>
    <t>Issuance Fair Value [Member] | Maximum [Member]</t>
  </si>
  <si>
    <t>24 months</t>
  </si>
  <si>
    <t>153.80%</t>
  </si>
  <si>
    <t>0.99%</t>
  </si>
  <si>
    <t>Issuance Fair Value [Member] | Warrants Issued with Convertible Debt [Member]</t>
  </si>
  <si>
    <t>Issuance Fair Value [Member] | Warrants Issued with Convertible Debt [Member] | Minimum [Member]</t>
  </si>
  <si>
    <t>118.30%</t>
  </si>
  <si>
    <t>1.48%</t>
  </si>
  <si>
    <t>Issuance Fair Value [Member] | Warrants Issued with Convertible Debt [Member] | Maximum [Member]</t>
  </si>
  <si>
    <t>120.10%</t>
  </si>
  <si>
    <t>1.69%</t>
  </si>
  <si>
    <t>At Settlement Fair Value [Member] | Minimum [Member]</t>
  </si>
  <si>
    <t>0 months</t>
  </si>
  <si>
    <t>86.90%</t>
  </si>
  <si>
    <t>0.01%</t>
  </si>
  <si>
    <t>At Settlement Fair Value [Member] | Maximum [Member]</t>
  </si>
  <si>
    <t>18 months</t>
  </si>
  <si>
    <t>142.20%</t>
  </si>
  <si>
    <t>0.72%</t>
  </si>
  <si>
    <t>Conversion Options Revalued at December 31, 2015 [Member]</t>
  </si>
  <si>
    <t>Conversion Options Revalued at December 31, 2015 [Member] | Minimum [Member]</t>
  </si>
  <si>
    <t>18 years</t>
  </si>
  <si>
    <t>112.20%</t>
  </si>
  <si>
    <t>Conversion Options Revalued at December 31, 2015 [Member] | Maximum [Member]</t>
  </si>
  <si>
    <t>24 years</t>
  </si>
  <si>
    <t>114.70%</t>
  </si>
  <si>
    <t>Conversion Options Revalued at December 31, 2016 [Member]</t>
  </si>
  <si>
    <t>Conversion Options Revalued at December 31, 2016 [Member] | Minimum [Member]</t>
  </si>
  <si>
    <t>84.40%</t>
  </si>
  <si>
    <t>Conversion Options Revalued at December 31, 2016 [Member] | Maximum [Member]</t>
  </si>
  <si>
    <t>15 months</t>
  </si>
  <si>
    <t>94.80%</t>
  </si>
  <si>
    <t>0.85%</t>
  </si>
  <si>
    <t>Property and Equipment, net (Details Narrative) - USD ($)</t>
  </si>
  <si>
    <t>Property And Equipment Net Details Narrative</t>
  </si>
  <si>
    <t>Depreciation expense</t>
  </si>
  <si>
    <t>Property and Equipment, net - Schedule of Property and Equipment (Details) - USD ($)</t>
  </si>
  <si>
    <t>Property And Equipment Net - Schedule Of Property And Equipment Details</t>
  </si>
  <si>
    <t>Laboratory and manufacturing equipment</t>
  </si>
  <si>
    <t>Office equipment</t>
  </si>
  <si>
    <t>Leasehold improvements</t>
  </si>
  <si>
    <t>PCT collaboration, demonstration and leased systems</t>
  </si>
  <si>
    <t>Total property and equipment</t>
  </si>
  <si>
    <t>Less accumulated depreciation</t>
  </si>
  <si>
    <t>Net book value</t>
  </si>
  <si>
    <t>Retirement Plan (Details Narrative) - USD ($)</t>
  </si>
  <si>
    <t>Company-matching contributions</t>
  </si>
  <si>
    <t>Income Taxes (Details Narrative) - USD ($)</t>
  </si>
  <si>
    <t>Research and development tax credit carryforwards</t>
  </si>
  <si>
    <t>Federal Income Tax [Member]</t>
  </si>
  <si>
    <t>Operating loss carry-forwards</t>
  </si>
  <si>
    <t>Operating loss carry-fowards expire term</t>
  </si>
  <si>
    <t>2018 through 2037</t>
  </si>
  <si>
    <t>Federal alternative minimum tax credit carryforwards for federal income tax</t>
  </si>
  <si>
    <t>Federal Income Tax [Member] | Research and Development Tax Credit Carryforward [Member]</t>
  </si>
  <si>
    <t>2017 through 2037</t>
  </si>
  <si>
    <t>State Income Tax [Member]</t>
  </si>
  <si>
    <t>2030 through 2037</t>
  </si>
  <si>
    <t>State Income Tax [Member] | Research and Development Tax Credit Carryforward [Member]</t>
  </si>
  <si>
    <t>2023 through 2032</t>
  </si>
  <si>
    <t>Income Taxes - Schedule of Deferred Tax Assets and Deferred Tax Liabilities (Details) - USD ($)</t>
  </si>
  <si>
    <t>Current deferred taxes, Inventories</t>
  </si>
  <si>
    <t>Accounts receivable allowance</t>
  </si>
  <si>
    <t>Current deferred taxes, Other accruals</t>
  </si>
  <si>
    <t>Current deferred taxes, Less: valuation allowance</t>
  </si>
  <si>
    <t>Current deferred taxes, Total current deferred tax assets</t>
  </si>
  <si>
    <t>Long term deferred taxes, Accelerated tax depreciation</t>
  </si>
  <si>
    <t>Long term deferred taxes, Non-cash, stock-based compensation, nonqualified</t>
  </si>
  <si>
    <t>Long term deferred taxes, Impairment loss on investment</t>
  </si>
  <si>
    <t>Long term deferred taxes, Goodwill and intangibles</t>
  </si>
  <si>
    <t>Long term deferred taxes, Operating loss carry forwards and tax credits</t>
  </si>
  <si>
    <t>Long term deferred taxes, Less: valuation allowance</t>
  </si>
  <si>
    <t>Long term deferred taxes, Total long term deferred tax assets (liabilities), net</t>
  </si>
  <si>
    <t>Long term deferred taxes, Total net deferred tax liabilities</t>
  </si>
  <si>
    <t>Income Taxes - Schedule of Effective Income Tax (Benefit) Provision Rate (Details)</t>
  </si>
  <si>
    <t>Federal tax provision rate</t>
  </si>
  <si>
    <t>34.00%</t>
  </si>
  <si>
    <t>Permanent differences</t>
  </si>
  <si>
    <t>24.00%</t>
  </si>
  <si>
    <t>(12.00%)</t>
  </si>
  <si>
    <t>State tax expense</t>
  </si>
  <si>
    <t>Refundable AMT and R&amp;D tax credit</t>
  </si>
  <si>
    <t>Net operating loss carry back</t>
  </si>
  <si>
    <t>Valuation allowance</t>
  </si>
  <si>
    <t>(58.00%)</t>
  </si>
  <si>
    <t>(23.00%)</t>
  </si>
  <si>
    <t>Effective income tax provision</t>
  </si>
  <si>
    <t>Commitments and Contingencies (Details Narrative) - USD ($)</t>
  </si>
  <si>
    <t>Dec. 29, 2016</t>
  </si>
  <si>
    <t>Nov. 01, 2014</t>
  </si>
  <si>
    <t>Apr. 30, 2012</t>
  </si>
  <si>
    <t>Dec. 31, 2014</t>
  </si>
  <si>
    <t>Rental expenses</t>
  </si>
  <si>
    <t>Lease expire date</t>
  </si>
  <si>
    <t>Dec. 30,
		2017</t>
  </si>
  <si>
    <t>BioMolecular Assays, Inc [Member]</t>
  </si>
  <si>
    <t>Percentage of royalty on sales of products</t>
  </si>
  <si>
    <t>Royalties</t>
  </si>
  <si>
    <t>Percentage of royalty equal of license or other fees and royalties</t>
  </si>
  <si>
    <t>20.00%</t>
  </si>
  <si>
    <t>Battelle Memorial Institute [Member]</t>
  </si>
  <si>
    <t>Minimum annual royalty</t>
  </si>
  <si>
    <t>Battelle Memorial Institute [Member] | 2017 [Member]</t>
  </si>
  <si>
    <t>Battelle Memorial Institute [Member] | 2018 [Member]</t>
  </si>
  <si>
    <t>Target Discovery Inc [Member]</t>
  </si>
  <si>
    <t>Monthly fees</t>
  </si>
  <si>
    <t>Payment for technical support service per day</t>
  </si>
  <si>
    <t>Corporate Office [Member]</t>
  </si>
  <si>
    <t>Dec. 31,
		2017</t>
  </si>
  <si>
    <t>Commitments and Contingencies - Schedule of Future Minimum Rental Payments Required Under Operating Leases (Details)</t>
  </si>
  <si>
    <t>Thereafter</t>
  </si>
  <si>
    <t>Total minimum payments required</t>
  </si>
  <si>
    <t>Convertible Debt and Other Debt (Details Narrative) - USD ($)</t>
  </si>
  <si>
    <t>Oct. 28, 2016</t>
  </si>
  <si>
    <t>Sep. 15, 2016</t>
  </si>
  <si>
    <t>Aug. 26, 2016</t>
  </si>
  <si>
    <t>Aug. 25, 2016</t>
  </si>
  <si>
    <t>Jul. 29, 2016</t>
  </si>
  <si>
    <t>Jul. 02, 2016</t>
  </si>
  <si>
    <t>Jun. 14, 2016</t>
  </si>
  <si>
    <t>May 24, 2016</t>
  </si>
  <si>
    <t>May 13, 2016</t>
  </si>
  <si>
    <t>Feb. 08, 2016</t>
  </si>
  <si>
    <t>Jan. 20, 2016</t>
  </si>
  <si>
    <t>Aug. 28, 2015</t>
  </si>
  <si>
    <t>May 29, 2015</t>
  </si>
  <si>
    <t>Mar. 17, 2015</t>
  </si>
  <si>
    <t>Jan. 29, 2015</t>
  </si>
  <si>
    <t>Jan. 15, 2015</t>
  </si>
  <si>
    <t>Jun. 06, 2014</t>
  </si>
  <si>
    <t>Dec. 16, 2016</t>
  </si>
  <si>
    <t>Dec. 06, 2016</t>
  </si>
  <si>
    <t>Nov. 23, 2016</t>
  </si>
  <si>
    <t>Nov. 02, 2016</t>
  </si>
  <si>
    <t>Sep. 30, 2016</t>
  </si>
  <si>
    <t>May 09, 2016</t>
  </si>
  <si>
    <t>Jan. 06, 2014</t>
  </si>
  <si>
    <t>Warrants purchase price</t>
  </si>
  <si>
    <t>Debt principal amount</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Amortized of debt discount</t>
  </si>
  <si>
    <t>Fair value of warrant</t>
  </si>
  <si>
    <t>Gross proceeds from warrants</t>
  </si>
  <si>
    <t>Debt conversion amount</t>
  </si>
  <si>
    <t>Debt conversion into common stock shares</t>
  </si>
  <si>
    <t>Additional convertible debentures</t>
  </si>
  <si>
    <t>Oroginal issue of discount</t>
  </si>
  <si>
    <t>Proceeds from common stock</t>
  </si>
  <si>
    <t>Borrowed from related parties</t>
  </si>
  <si>
    <t>Repayment of debt</t>
  </si>
  <si>
    <t>Unamortized debt discount</t>
  </si>
  <si>
    <t>Investor [Member]</t>
  </si>
  <si>
    <t>Non Realated Parties [Member]</t>
  </si>
  <si>
    <t>Other Convertible Notes [Member]</t>
  </si>
  <si>
    <t>Percentage of annual interest rates</t>
  </si>
  <si>
    <t>9.00%</t>
  </si>
  <si>
    <t>Debt conversion price per share</t>
  </si>
  <si>
    <t>Issuance of warrants to purchase of common stock shares</t>
  </si>
  <si>
    <t>Warrant exercise price per share</t>
  </si>
  <si>
    <t>Proceeds from pay off outstanding balance of previous loan</t>
  </si>
  <si>
    <t>Fair value of convertible note</t>
  </si>
  <si>
    <t>Fair value of common shares</t>
  </si>
  <si>
    <t>Revolving Note [Member]</t>
  </si>
  <si>
    <t>One-time interest amount</t>
  </si>
  <si>
    <t>Fees and commission</t>
  </si>
  <si>
    <t>Revolving Note [Member] | Prior To April 28, 2017 [Member]</t>
  </si>
  <si>
    <t>10.00%</t>
  </si>
  <si>
    <t>Revolving Note [Member] | April 28, 2017 And July 28, 2017 [Member]</t>
  </si>
  <si>
    <t>4.00%</t>
  </si>
  <si>
    <t>Revolving Note [Member] | July 28, 2017 And October 28, 2017 [Member]</t>
  </si>
  <si>
    <t>Revolving Note [Member] | Investor [Member]</t>
  </si>
  <si>
    <t>Three Ninety-Day Notes [Member] | Investor [Member]</t>
  </si>
  <si>
    <t>Proceeds from issuance of private placement</t>
  </si>
  <si>
    <t>Accrued interest</t>
  </si>
  <si>
    <t>Related Party Notes [Member]</t>
  </si>
  <si>
    <t>Advances from related party</t>
  </si>
  <si>
    <t>Individuals [Member]</t>
  </si>
  <si>
    <t>Lender [Member] | Merchant Agreement [Member]</t>
  </si>
  <si>
    <t>Collected rate business day</t>
  </si>
  <si>
    <t>Debenture fee</t>
  </si>
  <si>
    <t>Payment of other notes</t>
  </si>
  <si>
    <t>Pay off prior loan amount</t>
  </si>
  <si>
    <t>Lender [Member] | Other Convertible Notes [Member]</t>
  </si>
  <si>
    <t>Other note outstanding balance</t>
  </si>
  <si>
    <t>Lender [Member] | Other Notes [Member] | Merchant Agreement [Member]</t>
  </si>
  <si>
    <t>Gain on settlement of previous loan</t>
  </si>
  <si>
    <t>Lender [Member] | Promissory Note [Member] | Merchant Agreement [Member]</t>
  </si>
  <si>
    <t>Loan paid back date</t>
  </si>
  <si>
    <t>Aug. 25,
		2016</t>
  </si>
  <si>
    <t>Debt maturity date start</t>
  </si>
  <si>
    <t>Aug. 11,
		2016</t>
  </si>
  <si>
    <t>Debt maturity date ending</t>
  </si>
  <si>
    <t>Board Of Directors [Member] | Other Convertible Notes [Member]</t>
  </si>
  <si>
    <t>Convertible debentures issued to related parties</t>
  </si>
  <si>
    <t>Placement Agent [Member] | Other Convertible Notes [Member]</t>
  </si>
  <si>
    <t>Deferred finance fees</t>
  </si>
  <si>
    <t>Investor [Member] | Revolving Note [Member]</t>
  </si>
  <si>
    <t>Percentage of debt original issue discount on purchase price</t>
  </si>
  <si>
    <t>40.00%</t>
  </si>
  <si>
    <t>Oct. 28,
		2017</t>
  </si>
  <si>
    <t>Advance pursuant to revolving note</t>
  </si>
  <si>
    <t>Investor [Member] | Revolving Note [Member] | Maximum [Member]</t>
  </si>
  <si>
    <t>Holder [Member]</t>
  </si>
  <si>
    <t>Percentage of outstanding principal amount of debenture</t>
  </si>
  <si>
    <t>Gross proceeds of purchase consideration</t>
  </si>
  <si>
    <t>Equity ownership, percentage</t>
  </si>
  <si>
    <t>Subscription Agreement [Member] | Individuals [Member] | July 23, 2015 and March 31, 2016 [Member]</t>
  </si>
  <si>
    <t>Percentage of warrants to purchase shares of common stock</t>
  </si>
  <si>
    <t>50.00%</t>
  </si>
  <si>
    <t>Convertible debentures term</t>
  </si>
  <si>
    <t>2 years</t>
  </si>
  <si>
    <t>120.00%</t>
  </si>
  <si>
    <t>Warrants expiration period</t>
  </si>
  <si>
    <t>Merchant Agreement [Member]</t>
  </si>
  <si>
    <t>Received in exchange for rights to all customer receipts</t>
  </si>
  <si>
    <t>Lender paid</t>
  </si>
  <si>
    <t>Proceeds from outstanding balance of previous loan from lender</t>
  </si>
  <si>
    <t>Merchant Agreement [Member] | Lender [Member]</t>
  </si>
  <si>
    <t>Merchant Agreement [Member] | Lender [Member] | Other Notes [Member]</t>
  </si>
  <si>
    <t>Merchant Agreement [Member] | Lender [Member] | Promissory Note [Member]</t>
  </si>
  <si>
    <t>Convertible Debt and Other Debt - Schedule of Convertible Debts and Outstanding Balances (Details) - USD ($)</t>
  </si>
  <si>
    <t>Nov. 10, 2014</t>
  </si>
  <si>
    <t>Jun. 04, 2014</t>
  </si>
  <si>
    <t>Dec. 04, 2013</t>
  </si>
  <si>
    <t>Loan Amount</t>
  </si>
  <si>
    <t>Outstanding Balance</t>
  </si>
  <si>
    <t>Discount related to Fair value of conversion feature and warrants</t>
  </si>
  <si>
    <t>Fixed Rate Convertible Notes [Member]</t>
  </si>
  <si>
    <t>Original Issue Discount</t>
  </si>
  <si>
    <t>Deferred Finance Fees</t>
  </si>
  <si>
    <t>Fixed Rate Convertible Notes [Member] | Convertible Debt [Member]</t>
  </si>
  <si>
    <t>Inception Date</t>
  </si>
  <si>
    <t>Jul. 22,
		2015</t>
  </si>
  <si>
    <t>Term</t>
  </si>
  <si>
    <t>[1]</t>
  </si>
  <si>
    <t>Interest Rate</t>
  </si>
  <si>
    <t>[2]</t>
  </si>
  <si>
    <t>Fixed Rate Convertible Notes [Member] | Convertible Debt Two [Member]</t>
  </si>
  <si>
    <t>Sep. 25,
		2015</t>
  </si>
  <si>
    <t>Fixed Rate Convertible Notes [Member] | Convertible Debt Three [Member]</t>
  </si>
  <si>
    <t>Oct. 2,
		2015</t>
  </si>
  <si>
    <t>Fixed Rate Convertible Notes [Member] | Convertible Debt Four [Member]</t>
  </si>
  <si>
    <t>Oct. 6,
		2015</t>
  </si>
  <si>
    <t>Fixed Rate Convertible Notes [Member] | Convertible Debt Five [Member]</t>
  </si>
  <si>
    <t>Oct. 14,
		2015</t>
  </si>
  <si>
    <t>Fixed Rate Convertible Notes [Member] | Convertible Debt Six [Member]</t>
  </si>
  <si>
    <t>Nov. 2,
		2015</t>
  </si>
  <si>
    <t>Fixed Rate Convertible Notes [Member] | Convertible Debt Seven [Member]</t>
  </si>
  <si>
    <t>Nov. 10,
		2015</t>
  </si>
  <si>
    <t>Fixed Rate Convertible Notes [Member] | Convertible Debt Eight [Member]</t>
  </si>
  <si>
    <t>Nov. 12,
		2015</t>
  </si>
  <si>
    <t>Fixed Rate Convertible Notes [Member] | Convertible Debt Nine [Member]</t>
  </si>
  <si>
    <t>Nov. 20,
		2015</t>
  </si>
  <si>
    <t>Fixed Rate Convertible Notes [Member] | Convertible Debt Ten [Member]</t>
  </si>
  <si>
    <t>Dec. 4,
		2015</t>
  </si>
  <si>
    <t>Fixed Rate Convertible Notes [Member] | Convertible Debt Eleven [Member]</t>
  </si>
  <si>
    <t>Dec. 11,
		2015</t>
  </si>
  <si>
    <t>Fixed Rate Convertible Notes [Member] | Convertible Debt Tweleve [Member]</t>
  </si>
  <si>
    <t>Dec. 18,
		2015</t>
  </si>
  <si>
    <t>Fixed Rate Convertible Notes [Member] | Convertible Debt Thirteen [Member]</t>
  </si>
  <si>
    <t>Dec. 31,
		2015</t>
  </si>
  <si>
    <t>Fixed Rate Convertible Notes [Member] | Convertible Debt Fourteen [Member]</t>
  </si>
  <si>
    <t>Jan. 11,
		2016</t>
  </si>
  <si>
    <t>Fixed Rate Convertible Notes [Member] | Convertible Debt Fifteen [Member]</t>
  </si>
  <si>
    <t>Jan. 20,
		2016</t>
  </si>
  <si>
    <t>Fixed Rate Convertible Notes [Member] | Convertible Debt Sixteen [Member]</t>
  </si>
  <si>
    <t>Jan. 29,
		2016</t>
  </si>
  <si>
    <t>Fixed Rate Convertible Notes [Member] | Convertible Debt Seventeen [Member]</t>
  </si>
  <si>
    <t>Feb. 26,
		2016</t>
  </si>
  <si>
    <t>Fixed Rate Convertible Notes [Member] | Convertible Debt Eightteen [Member]</t>
  </si>
  <si>
    <t>Mar. 10,
		2016</t>
  </si>
  <si>
    <t>Fixed Rate Convertible Notes [Member] | Convertible Debt Nineteen [Member]</t>
  </si>
  <si>
    <t>Mar. 18,
		2016</t>
  </si>
  <si>
    <t>Fixed Rate Convertible Notes [Member] | Convertible Debt Twenty [Member]</t>
  </si>
  <si>
    <t>Mar. 24,
		2016</t>
  </si>
  <si>
    <t>Fixed Rate Convertible Notes [Member] | Convertible Debt Twenty One [Member]</t>
  </si>
  <si>
    <t>Mar. 31,
		2016</t>
  </si>
  <si>
    <t>Fixed Rate Convertible Notes [Member] | Convertible Debt Twenty Two [Member]</t>
  </si>
  <si>
    <t>Apr. 5,
		2016</t>
  </si>
  <si>
    <t>Fixed Rate Convertible Notes [Member] | Convertible Debt Twenty Three [Member]</t>
  </si>
  <si>
    <t>May 24,
		2016</t>
  </si>
  <si>
    <t>7 months</t>
  </si>
  <si>
    <t>Fixed Rate Convertible Notes [Member] | Convertible Debt Twenty Four [Member]</t>
  </si>
  <si>
    <t>Jun. 15,
		2016</t>
  </si>
  <si>
    <t>12.00%</t>
  </si>
  <si>
    <t>Fixed Rate Convertible Notes [Member] | Convertible Debt Twenty Five [Member]</t>
  </si>
  <si>
    <t>Jun. 17,
		2016</t>
  </si>
  <si>
    <t>Fixed Rate Convertible Notes [Member] | Convertible Debt Twenty Six [Member]</t>
  </si>
  <si>
    <t>Jun. 22,
		2016</t>
  </si>
  <si>
    <t>Fixed Rate Convertible Notes [Member] | Convertible Debt Twenty Seven [Member]</t>
  </si>
  <si>
    <t>Jul. 6,
		2016</t>
  </si>
  <si>
    <t>Fixed Rate Convertible Notes [Member] | Convertible Debt Twenty Eight [Member]</t>
  </si>
  <si>
    <t>Jul. 29,
		2016</t>
  </si>
  <si>
    <t>Fixed Rate Convertible Notes [Member] | Convertible Debt Twenty Nine [Member]</t>
  </si>
  <si>
    <t>Sep. 15,
		2016</t>
  </si>
  <si>
    <t>8 months</t>
  </si>
  <si>
    <t>The original issue discount is reflected in the first year.</t>
  </si>
  <si>
    <t>The annual interest started accruing in the second year.</t>
  </si>
  <si>
    <t>Convertible Debt and Other Debt - Summary of Changes in Convertible Debt, Net of Unamortized Discounts (Details) - USD ($)</t>
  </si>
  <si>
    <t>Balance at January 1,</t>
  </si>
  <si>
    <t>Issuance of convertible debt, face value</t>
  </si>
  <si>
    <t>Issuance of revolving note payable, face value</t>
  </si>
  <si>
    <t>Original issued discount</t>
  </si>
  <si>
    <t>Debt discount from derivative liabilities (embedded conversion option and warrants)</t>
  </si>
  <si>
    <t>Debt discount from beneficial conversion feature</t>
  </si>
  <si>
    <t>Deferred financing fees</t>
  </si>
  <si>
    <t>Debt discount related to one-time interest charge</t>
  </si>
  <si>
    <t>Repayment of convertible debt</t>
  </si>
  <si>
    <t>Conversion of convertible debt into common stock</t>
  </si>
  <si>
    <t>Debt discount from shares and warrants issued with the notes</t>
  </si>
  <si>
    <t>Accretion of interest and amortization of debt discount to interest expense</t>
  </si>
  <si>
    <t>Balance at December 31,</t>
  </si>
  <si>
    <t>Less: revolving note payable</t>
  </si>
  <si>
    <t>Less: current portion of convertible debt</t>
  </si>
  <si>
    <t>Convertible debt, long-term portion</t>
  </si>
  <si>
    <t>Stockholders' (Deficit) (Details Narrative) - USD ($)</t>
  </si>
  <si>
    <t>Dec. 12, 2016</t>
  </si>
  <si>
    <t>Nov. 16, 2016</t>
  </si>
  <si>
    <t>Aug. 29, 2016</t>
  </si>
  <si>
    <t>May 06, 2016</t>
  </si>
  <si>
    <t>Sep. 25, 2015</t>
  </si>
  <si>
    <t>Aug. 14, 2015</t>
  </si>
  <si>
    <t>Aug. 13, 2015</t>
  </si>
  <si>
    <t>Jul. 21, 2015</t>
  </si>
  <si>
    <t>Apr. 17, 2015</t>
  </si>
  <si>
    <t>Apr. 10, 2015</t>
  </si>
  <si>
    <t>Mar. 31, 2015</t>
  </si>
  <si>
    <t>Mar. 18, 2015</t>
  </si>
  <si>
    <t>Feb. 25, 2015</t>
  </si>
  <si>
    <t>Feb. 18, 2015</t>
  </si>
  <si>
    <t>Jan. 14, 2015</t>
  </si>
  <si>
    <t>Dec. 23, 2014</t>
  </si>
  <si>
    <t>Nov. 12, 2014</t>
  </si>
  <si>
    <t>Jun. 30, 2014</t>
  </si>
  <si>
    <t>Feb. 28, 2014</t>
  </si>
  <si>
    <t>Feb. 02, 2014</t>
  </si>
  <si>
    <t>Jan. 30, 2014</t>
  </si>
  <si>
    <t>Jan. 29, 2014</t>
  </si>
  <si>
    <t>Dec. 12, 2013</t>
  </si>
  <si>
    <t>May 20, 2013</t>
  </si>
  <si>
    <t>Mar. 28, 2013</t>
  </si>
  <si>
    <t>Feb. 06, 2013</t>
  </si>
  <si>
    <t>Jan. 04, 2013</t>
  </si>
  <si>
    <t>Nov. 15, 2012</t>
  </si>
  <si>
    <t>Jul. 06, 2012</t>
  </si>
  <si>
    <t>Nov. 11, 2011</t>
  </si>
  <si>
    <t>Dec. 31, 2013</t>
  </si>
  <si>
    <t>Apr. 22, 2016</t>
  </si>
  <si>
    <t>Nov. 29, 2015</t>
  </si>
  <si>
    <t>Sep. 22, 2014</t>
  </si>
  <si>
    <t>Apr. 04, 2014</t>
  </si>
  <si>
    <t>Jan. 31, 2014</t>
  </si>
  <si>
    <t>Dec. 21, 2013</t>
  </si>
  <si>
    <t>Dec. 28, 2012</t>
  </si>
  <si>
    <t>Proceeds from warrants issued</t>
  </si>
  <si>
    <t>Adjustment to additional paid in capital related to the beneficial conversion feature</t>
  </si>
  <si>
    <t>Common stock, shares outstanding under the plan</t>
  </si>
  <si>
    <t>Convertible debt amount</t>
  </si>
  <si>
    <t>Conversion of convertible debt</t>
  </si>
  <si>
    <t>Conversion of convertible debt, shares</t>
  </si>
  <si>
    <t>Number of common stock shares issued for services</t>
  </si>
  <si>
    <t>Number of common stock value issued for consulting and investor services</t>
  </si>
  <si>
    <t>Cashless exercise common stock shares issued</t>
  </si>
  <si>
    <t>Cashless exercise warrants issued</t>
  </si>
  <si>
    <t>Common stock shares issued</t>
  </si>
  <si>
    <t>Stock Issued During Period, Value, New Issues</t>
  </si>
  <si>
    <t>Warrents issued</t>
  </si>
  <si>
    <t>Securities Exchange Agreement [Member] | Everest Investments Holding [Member]</t>
  </si>
  <si>
    <t>Aggregate number of units sold</t>
  </si>
  <si>
    <t>Purchase price per units sold</t>
  </si>
  <si>
    <t>Number of restricted common stock purchased</t>
  </si>
  <si>
    <t>Sale of stock value of shares received</t>
  </si>
  <si>
    <t>Lender [Member]</t>
  </si>
  <si>
    <t>Lenders [Member]</t>
  </si>
  <si>
    <t>2005 Equity Incentive [Member]</t>
  </si>
  <si>
    <t>Common stock reserved for stock option plan</t>
  </si>
  <si>
    <t>Common stock, shares available for future grant</t>
  </si>
  <si>
    <t>2013 Equity Incentive Plan [Member]</t>
  </si>
  <si>
    <t>2015 Equity Incentive Plan [Member]</t>
  </si>
  <si>
    <t>Weighted average grant date fair value of options issued</t>
  </si>
  <si>
    <t>Unrecognized compensation cost</t>
  </si>
  <si>
    <t>Compensation cost reorganization period</t>
  </si>
  <si>
    <t>1 year 9 months 22 days</t>
  </si>
  <si>
    <t>Restricted Common Stock [Member]</t>
  </si>
  <si>
    <t>Extension One [Member]</t>
  </si>
  <si>
    <t>Extension Two [Member]</t>
  </si>
  <si>
    <t>Extension Three [Member]</t>
  </si>
  <si>
    <t>Extension Four [Member]</t>
  </si>
  <si>
    <t>Five Tranches [Member]</t>
  </si>
  <si>
    <t>Stock issuance price per share</t>
  </si>
  <si>
    <t>Stock Issued During Period, Shares, New Issues</t>
  </si>
  <si>
    <t>Five Tranches [Member] | Investor [Member]</t>
  </si>
  <si>
    <t>Warrants exercise price per share</t>
  </si>
  <si>
    <t>Warrent term</t>
  </si>
  <si>
    <t>Payments of stock issuance costs</t>
  </si>
  <si>
    <t>Proceeds from convertible preferred stock</t>
  </si>
  <si>
    <t>Additional paid in capital and accumulated deficit</t>
  </si>
  <si>
    <t>Convertible preferred stock, conversion percentage</t>
  </si>
  <si>
    <t>300.00%</t>
  </si>
  <si>
    <t>Subsequent financing pro-rata basis percentage</t>
  </si>
  <si>
    <t>Series D Warrant [Member]</t>
  </si>
  <si>
    <t>Change in number of warrants</t>
  </si>
  <si>
    <t>Number of warrants issued during period</t>
  </si>
  <si>
    <t>Series D Warrant [Member] | Merger Or Consolidation [Member]</t>
  </si>
  <si>
    <t>Percentage of stock acquired</t>
  </si>
  <si>
    <t>Series G Warrant [Member]</t>
  </si>
  <si>
    <t>Warrants expiration date</t>
  </si>
  <si>
    <t>Jul. 6,
		2015</t>
  </si>
  <si>
    <t>Change in exercise price of warrants</t>
  </si>
  <si>
    <t>Series J Warrant [Member]</t>
  </si>
  <si>
    <t>Series J Warrant [Member] | Minimum [Member]</t>
  </si>
  <si>
    <t>Series K Warrant [Member]</t>
  </si>
  <si>
    <t>Proceeds from direct offering</t>
  </si>
  <si>
    <t>Warrant Derivative Liability [Member]</t>
  </si>
  <si>
    <t>Aggregate warrant to lenders to purchase commno stock shares</t>
  </si>
  <si>
    <t>Aggregate warrant to placement agent to purchase common stock shares</t>
  </si>
  <si>
    <t>Warrant expiring term</t>
  </si>
  <si>
    <t>Incremental value of warrant extension</t>
  </si>
  <si>
    <t>Convertible Debt [Member] | Lenders [Member]</t>
  </si>
  <si>
    <t>Series A Junior Participating Preferred Stock [Member]</t>
  </si>
  <si>
    <t>Number of stock designated</t>
  </si>
  <si>
    <t>Series A Convertible Preferred Stock [Member]</t>
  </si>
  <si>
    <t>Series B Convertible Preferred Stock [Member]</t>
  </si>
  <si>
    <t>Series C Convertible Preferred Stock [Member]</t>
  </si>
  <si>
    <t>Preferred stock shares outstanding</t>
  </si>
  <si>
    <t>Amount to be paid at any uncertain situation value per share (subject to accrued but unpaid dividends)</t>
  </si>
  <si>
    <t>Preferred stock value issued</t>
  </si>
  <si>
    <t>Series D Convertible Preferred Stock [Member] | Merger Or Consolidation [Member]</t>
  </si>
  <si>
    <t>Series D Convertible Preferred Stock [Member] | Series D Warrant [Member]</t>
  </si>
  <si>
    <t>Series E Convertible Preferred Stock [Member]</t>
  </si>
  <si>
    <t>Percentage of shares purchased for investment</t>
  </si>
  <si>
    <t>6.00%</t>
  </si>
  <si>
    <t>Value of shares invested in private placements</t>
  </si>
  <si>
    <t>Cumulative dividend rate percentage</t>
  </si>
  <si>
    <t>Series G Convertible Preferred Stock [Member] | Minimum [Member]</t>
  </si>
  <si>
    <t>Average daily trading volume</t>
  </si>
  <si>
    <t>Series G Convertible Preferred Stock [Member] | Maximum [Member]</t>
  </si>
  <si>
    <t>Warrants expiration term</t>
  </si>
  <si>
    <t>P3Y</t>
  </si>
  <si>
    <t>Accrued dividend</t>
  </si>
  <si>
    <t>Convertible preferred stock common stock shares issued</t>
  </si>
  <si>
    <t>Series J Convertible Preferred Stock [Member] | Minimum [Member]</t>
  </si>
  <si>
    <t>Cash received in private placement</t>
  </si>
  <si>
    <t>Conversion of outstanding indebtedness and accrued board of directors' fees</t>
  </si>
  <si>
    <t>Nov. 12,
		2017</t>
  </si>
  <si>
    <t>Jun. 30,
		2017</t>
  </si>
  <si>
    <t>Feb. 28,
		2017</t>
  </si>
  <si>
    <t>Jan. 29,
		2017</t>
  </si>
  <si>
    <t>Fee incurred with private placement</t>
  </si>
  <si>
    <t>Increase in subscription amount</t>
  </si>
  <si>
    <t>Series K Convertible Preferred Stock [Member] | Tranche Two [Member]</t>
  </si>
  <si>
    <t>Series K Convertible Preferred Stock [Member] | Tranche Third [Member]</t>
  </si>
  <si>
    <t>Series K Convertible Preferred Stock [Member] | Fourth Tranche [Member]</t>
  </si>
  <si>
    <t>Series K Convertible Preferred Stock [Member] | Fifth Tranche [Member]</t>
  </si>
  <si>
    <t>Series K Convertible Preferred Stock [Member] | Initial Tranche [Member]</t>
  </si>
  <si>
    <t>Series K Convertible Preferred Stock [Member] | Minimum [Member]</t>
  </si>
  <si>
    <t>Series K Convertible Preferred Stock [Member] | Maximum [Member]</t>
  </si>
  <si>
    <t>Restricted Common Stock [Member] | Investor [Member]</t>
  </si>
  <si>
    <t>Stockholders' (Deficit) - Schedule of Assumption Used (Details) - $ / shares</t>
  </si>
  <si>
    <t>Fair value per warrant</t>
  </si>
  <si>
    <t>Series K Warrants December 12, 2013 [Member]</t>
  </si>
  <si>
    <t>Contractual life (in months)</t>
  </si>
  <si>
    <t>36 months</t>
  </si>
  <si>
    <t>136.10%</t>
  </si>
  <si>
    <t>0.39%</t>
  </si>
  <si>
    <t>Series K Warrants January 29, 2014 [Member]</t>
  </si>
  <si>
    <t>152.40%</t>
  </si>
  <si>
    <t>Series K Warrants February 28, 2014 [Member]</t>
  </si>
  <si>
    <t>152.70%</t>
  </si>
  <si>
    <t>Series K Warrants June 30, 2014 [Member]</t>
  </si>
  <si>
    <t>153.90%</t>
  </si>
  <si>
    <t>90.00%</t>
  </si>
  <si>
    <t>Series K Warrants November 12, 2014 [Member]</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Warrants [Member]</t>
  </si>
  <si>
    <t>Stockholders' Deficit - Schedule of Share-based Compensation Stock Option Plans by Exercise Price Range (Details)</t>
  </si>
  <si>
    <t>Dec. 31, 2016$ / sharesshares</t>
  </si>
  <si>
    <t>Exercise Price 1 [Member]</t>
  </si>
  <si>
    <t>Exercise price range, lower range limit</t>
  </si>
  <si>
    <t>Exercise price range, upper range limit</t>
  </si>
  <si>
    <t>Options outstanding, number of options | shares</t>
  </si>
  <si>
    <t>Options outstanding, weighted average remaining contractual life</t>
  </si>
  <si>
    <t>7 years 8 months 12 days</t>
  </si>
  <si>
    <t>Options outstanding, weighted average exercise price</t>
  </si>
  <si>
    <t>Options exercisable, number of options | shares</t>
  </si>
  <si>
    <t>Options exercisable, weighted average remaining contractual life</t>
  </si>
  <si>
    <t>Options exercisable, weighted average exercise price</t>
  </si>
  <si>
    <t>Exercise Price 2 [Member]</t>
  </si>
  <si>
    <t>8 years 8 months 12 days</t>
  </si>
  <si>
    <t>8 years 4 months 24 days</t>
  </si>
  <si>
    <t>Exercise Price 3 [Member]</t>
  </si>
  <si>
    <t>5 years 7 months 6 days</t>
  </si>
  <si>
    <t>Exercise Price 4 [Member]</t>
  </si>
  <si>
    <t>3 years 1 month 6 days</t>
  </si>
  <si>
    <t>Exercise Price 5 [Member]</t>
  </si>
  <si>
    <t>2 years 3 months 18 days</t>
  </si>
  <si>
    <t>Exercise Price 6 [Member]</t>
  </si>
  <si>
    <t>7 years 7 months 6 days</t>
  </si>
  <si>
    <t>7 years 1 month 6 days</t>
  </si>
  <si>
    <t>Subsequent Events (Details Narrative)</t>
  </si>
  <si>
    <t>Mar. 21, 2017USD ($)shares</t>
  </si>
  <si>
    <t>Mar. 16, 2017$ / sharesshares</t>
  </si>
  <si>
    <t>Mar. 14, 2017USD ($)shares</t>
  </si>
  <si>
    <t>Mar. 02, 2017USD ($)</t>
  </si>
  <si>
    <t>Feb. 15, 2017USD ($)shares</t>
  </si>
  <si>
    <t>Feb. 06, 2017USD ($)</t>
  </si>
  <si>
    <t>Jan. 31, 2017USD ($)</t>
  </si>
  <si>
    <t>Jan. 17, 2017USD ($)Integer$ / sharesshares</t>
  </si>
  <si>
    <t>Jan. 06, 2017USD ($)shares</t>
  </si>
  <si>
    <t>Aug. 28, 2015USD ($)</t>
  </si>
  <si>
    <t>May 29, 2015USD ($)</t>
  </si>
  <si>
    <t>Mar. 17, 2015USD ($)</t>
  </si>
  <si>
    <t>Jan. 29, 2015USD ($)</t>
  </si>
  <si>
    <t>Jan. 15, 2015USD ($)</t>
  </si>
  <si>
    <t>Feb. 28, 2017USD ($)shares</t>
  </si>
  <si>
    <t>Dec. 31, 2015USD ($)</t>
  </si>
  <si>
    <t>Proceeds from convertible debt</t>
  </si>
  <si>
    <t>Debt instrument, monthly allotments</t>
  </si>
  <si>
    <t>Subsequent Event [Member]</t>
  </si>
  <si>
    <t>Number of restricted common stock issued, shares | shares</t>
  </si>
  <si>
    <t>Payment of debt</t>
  </si>
  <si>
    <t>Number of restricted common stock issued</t>
  </si>
  <si>
    <t>Number of allotments | Integer</t>
  </si>
  <si>
    <t>Subsequent Event [Member] | Months 1-3 [Member]</t>
  </si>
  <si>
    <t>Warrant exercise price | $ / shares</t>
  </si>
  <si>
    <t>Number of warrants issued | shares</t>
  </si>
  <si>
    <t>Subsequent Event [Member] | Months 4-6 [Member]</t>
  </si>
  <si>
    <t>Subsequent Event [Member] | Months 7-9 [Member]</t>
  </si>
  <si>
    <t>Subsequent Event [Member] | Months 10-12 [Member]</t>
  </si>
  <si>
    <t>Subsequent Event [Member] | October Revolving Note [Member]</t>
  </si>
  <si>
    <t>Proceeds from loan</t>
  </si>
  <si>
    <t>Number of warrants to purchase common stock | shares</t>
  </si>
  <si>
    <t>Subsequent Event [Member] | Merchant Agreement [Member]</t>
  </si>
  <si>
    <t>Fee paid for loan</t>
  </si>
  <si>
    <t>Subsequent Event [Member] | Privately-Held Investment Firm [Member]</t>
  </si>
  <si>
    <t>Loan interest rate</t>
  </si>
  <si>
    <t>Original issue of discount percentage</t>
  </si>
  <si>
    <t>Subsequent Event [Member] | Privately-Held Investment Firm [Member] | Non Convertible Loan [Member]</t>
  </si>
  <si>
    <t>Subsequent Event [Member] | Two Accredited Investors [Member]</t>
  </si>
  <si>
    <t>Subsequent Event [Member] | Two Accredited Investors [Member] | Non Convertible Loan [Member]</t>
  </si>
  <si>
    <t>Subsequent Event [Member] | Incentive Stock Options [Member] | Employees [Member]</t>
  </si>
  <si>
    <t>Common stock, shares available for future grant to employees | shares</t>
  </si>
  <si>
    <t>Stock option exercise price | $ / shares</t>
  </si>
  <si>
    <t>Stock option expected term</t>
  </si>
  <si>
    <t>10 years</t>
  </si>
  <si>
    <t>Subsequent Event [Member] | Incentive Stock Options [Member] | Officers, Consultants and Directors [Member]</t>
  </si>
  <si>
    <t>Subsequent Event [Member] | Restricted Stock [Member]</t>
  </si>
  <si>
    <t>Subsequent Event [Member] | Accredited Investor [Member]</t>
  </si>
  <si>
    <t>Proceeds from non convertible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06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076490</v>
      </c>
    </row>
    <row r="15" spans="1:4">
      <c r="A15" s="4" t="s">
        <v>25</v>
      </c>
      <c r="C15" s="5" t="n">
        <v>31639839</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179</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363</v>
      </c>
      <c r="C3" s="6" t="n">
        <v>116783</v>
      </c>
    </row>
    <row r="4" spans="1:3">
      <c r="A4" s="4" t="s">
        <v>35</v>
      </c>
      <c r="B4" s="5" t="n">
        <v>281320</v>
      </c>
      <c r="C4" s="5" t="n">
        <v>113256</v>
      </c>
    </row>
    <row r="5" spans="1:3">
      <c r="A5" s="4" t="s">
        <v>36</v>
      </c>
      <c r="B5" s="5" t="n">
        <v>905284</v>
      </c>
      <c r="C5" s="5" t="n">
        <v>1038371</v>
      </c>
    </row>
    <row r="6" spans="1:3">
      <c r="A6" s="4" t="s">
        <v>37</v>
      </c>
      <c r="B6" s="5" t="n">
        <v>7405</v>
      </c>
      <c r="C6" s="5" t="n">
        <v>7381</v>
      </c>
    </row>
    <row r="7" spans="1:3">
      <c r="A7" s="4" t="s">
        <v>38</v>
      </c>
      <c r="B7" s="5" t="n">
        <v>258103</v>
      </c>
      <c r="C7" s="5" t="n">
        <v>213926</v>
      </c>
    </row>
    <row r="8" spans="1:3">
      <c r="A8" s="4" t="s">
        <v>39</v>
      </c>
      <c r="B8" s="5" t="n">
        <v>1590475</v>
      </c>
      <c r="C8" s="5" t="n">
        <v>1489717</v>
      </c>
    </row>
    <row r="9" spans="1:3">
      <c r="A9" s="4" t="s">
        <v>40</v>
      </c>
      <c r="B9" s="5" t="n">
        <v>25865</v>
      </c>
      <c r="C9" s="5" t="n">
        <v>294522</v>
      </c>
    </row>
    <row r="10" spans="1:3">
      <c r="A10" s="4" t="s">
        <v>41</v>
      </c>
      <c r="B10" s="5" t="n">
        <v>9413</v>
      </c>
      <c r="C10" s="5" t="n">
        <v>20149</v>
      </c>
    </row>
    <row r="11" spans="1:3">
      <c r="A11" s="4" t="s">
        <v>42</v>
      </c>
      <c r="B11" s="5" t="n">
        <v>1625753</v>
      </c>
      <c r="C11" s="5" t="n">
        <v>1804388</v>
      </c>
    </row>
    <row r="12" spans="1:3">
      <c r="A12" s="3" t="s">
        <v>43</v>
      </c>
    </row>
    <row r="13" spans="1:3">
      <c r="A13" s="4" t="s">
        <v>44</v>
      </c>
      <c r="B13" s="5" t="n">
        <v>407249</v>
      </c>
      <c r="C13" s="5" t="n">
        <v>941389</v>
      </c>
    </row>
    <row r="14" spans="1:3">
      <c r="A14" s="4" t="s">
        <v>45</v>
      </c>
      <c r="B14" s="5" t="n">
        <v>249596</v>
      </c>
      <c r="C14" s="5" t="n">
        <v>176009</v>
      </c>
    </row>
    <row r="15" spans="1:3">
      <c r="A15" s="4" t="s">
        <v>46</v>
      </c>
      <c r="B15" s="5" t="n">
        <v>956884</v>
      </c>
      <c r="C15" s="5" t="n">
        <v>821088</v>
      </c>
    </row>
    <row r="16" spans="1:3">
      <c r="A16" s="4" t="s">
        <v>47</v>
      </c>
      <c r="B16" s="5" t="n">
        <v>159654</v>
      </c>
      <c r="C16" s="5" t="n">
        <v>140878</v>
      </c>
    </row>
    <row r="17" spans="1:3">
      <c r="A17" s="4" t="s">
        <v>48</v>
      </c>
      <c r="B17" s="5" t="n">
        <v>612970</v>
      </c>
      <c r="C17" s="4" t="s">
        <v>49</v>
      </c>
    </row>
    <row r="18" spans="1:3">
      <c r="A18" s="4" t="s">
        <v>50</v>
      </c>
      <c r="B18" s="5" t="n">
        <v>4005702</v>
      </c>
      <c r="C18" s="5" t="n">
        <v>100000</v>
      </c>
    </row>
    <row r="19" spans="1:3">
      <c r="A19" s="4" t="s">
        <v>51</v>
      </c>
      <c r="B19" s="5" t="n">
        <v>238157</v>
      </c>
      <c r="C19" s="5" t="n">
        <v>151628</v>
      </c>
    </row>
    <row r="20" spans="1:3">
      <c r="A20" s="4" t="s">
        <v>52</v>
      </c>
      <c r="B20" s="5" t="n">
        <v>1685108</v>
      </c>
      <c r="C20" s="5" t="n">
        <v>3295976</v>
      </c>
    </row>
    <row r="21" spans="1:3">
      <c r="A21" s="4" t="s">
        <v>53</v>
      </c>
      <c r="B21" s="5" t="n">
        <v>951059</v>
      </c>
      <c r="C21" s="5" t="n">
        <v>3940791</v>
      </c>
    </row>
    <row r="22" spans="1:3">
      <c r="A22" s="4" t="s">
        <v>54</v>
      </c>
      <c r="B22" s="5" t="n">
        <v>9266379</v>
      </c>
      <c r="C22" s="5" t="n">
        <v>9567759</v>
      </c>
    </row>
    <row r="23" spans="1:3">
      <c r="A23" s="3" t="s">
        <v>55</v>
      </c>
    </row>
    <row r="24" spans="1:3">
      <c r="A24" s="4" t="s">
        <v>56</v>
      </c>
      <c r="B24" s="5" t="n">
        <v>125523</v>
      </c>
      <c r="C24" s="4" t="s">
        <v>49</v>
      </c>
    </row>
    <row r="25" spans="1:3">
      <c r="A25" s="4" t="s">
        <v>57</v>
      </c>
      <c r="B25" s="5" t="n">
        <v>529742</v>
      </c>
      <c r="C25" s="5" t="n">
        <v>177342</v>
      </c>
    </row>
    <row r="26" spans="1:3">
      <c r="A26" s="4" t="s">
        <v>47</v>
      </c>
      <c r="B26" s="5" t="n">
        <v>87527</v>
      </c>
      <c r="C26" s="5" t="n">
        <v>36935</v>
      </c>
    </row>
    <row r="27" spans="1:3">
      <c r="A27" s="4" t="s">
        <v>58</v>
      </c>
      <c r="B27" s="5" t="n">
        <v>10009171</v>
      </c>
      <c r="C27" s="5" t="n">
        <v>9782036</v>
      </c>
    </row>
    <row r="28" spans="1:3">
      <c r="A28" s="3" t="s">
        <v>59</v>
      </c>
    </row>
    <row r="29" spans="1:3">
      <c r="A29" s="4" t="s">
        <v>60</v>
      </c>
      <c r="B29" s="5" t="n">
        <v>309998</v>
      </c>
      <c r="C29" s="5" t="n">
        <v>230050</v>
      </c>
    </row>
    <row r="30" spans="1:3">
      <c r="A30" s="4" t="s">
        <v>61</v>
      </c>
      <c r="B30" s="5" t="n">
        <v>6325102</v>
      </c>
      <c r="C30" s="5" t="n">
        <v>5416681</v>
      </c>
    </row>
    <row r="31" spans="1:3">
      <c r="A31" s="4" t="s">
        <v>62</v>
      </c>
      <c r="B31" s="5" t="n">
        <v>27244600</v>
      </c>
      <c r="C31" s="5" t="n">
        <v>26036733</v>
      </c>
    </row>
    <row r="32" spans="1:3">
      <c r="A32" s="4" t="s">
        <v>63</v>
      </c>
      <c r="B32" s="4" t="s">
        <v>49</v>
      </c>
      <c r="C32" s="5" t="n">
        <v>-105025</v>
      </c>
    </row>
    <row r="33" spans="1:3">
      <c r="A33" s="4" t="s">
        <v>64</v>
      </c>
      <c r="B33" s="5" t="n">
        <v>-42264190</v>
      </c>
      <c r="C33" s="5" t="n">
        <v>-39557206</v>
      </c>
    </row>
    <row r="34" spans="1:3">
      <c r="A34" s="4" t="s">
        <v>65</v>
      </c>
      <c r="B34" s="5" t="n">
        <v>-8383418</v>
      </c>
      <c r="C34" s="5" t="n">
        <v>-7977648</v>
      </c>
    </row>
    <row r="35" spans="1:3">
      <c r="A35" s="4" t="s">
        <v>66</v>
      </c>
      <c r="B35" s="5" t="n">
        <v>1625753</v>
      </c>
      <c r="C35" s="5" t="n">
        <v>1804388</v>
      </c>
    </row>
    <row r="36" spans="1:3">
      <c r="A36" s="4" t="s">
        <v>67</v>
      </c>
    </row>
    <row r="37" spans="1:3">
      <c r="A37" s="3" t="s">
        <v>59</v>
      </c>
    </row>
    <row r="38" spans="1:3">
      <c r="A38" s="4" t="s">
        <v>68</v>
      </c>
      <c r="B38" s="5" t="n">
        <v>3</v>
      </c>
      <c r="C38" s="5" t="n">
        <v>3</v>
      </c>
    </row>
    <row r="39" spans="1:3">
      <c r="A39" s="4" t="s">
        <v>69</v>
      </c>
    </row>
    <row r="40" spans="1:3">
      <c r="A40" s="3" t="s">
        <v>59</v>
      </c>
    </row>
    <row r="41" spans="1:3">
      <c r="A41" s="4" t="s">
        <v>68</v>
      </c>
      <c r="B41" s="5" t="n">
        <v>866</v>
      </c>
      <c r="C41" s="5" t="n">
        <v>866</v>
      </c>
    </row>
    <row r="42" spans="1:3">
      <c r="A42" s="4" t="s">
        <v>70</v>
      </c>
    </row>
    <row r="43" spans="1:3">
      <c r="A43" s="3" t="s">
        <v>59</v>
      </c>
    </row>
    <row r="44" spans="1:3">
      <c r="A44" s="4" t="s">
        <v>68</v>
      </c>
      <c r="B44" s="5" t="n">
        <v>100</v>
      </c>
      <c r="C44" s="5" t="n">
        <v>100</v>
      </c>
    </row>
    <row r="45" spans="1:3">
      <c r="A45" s="4" t="s">
        <v>71</v>
      </c>
    </row>
    <row r="46" spans="1:3">
      <c r="A46" s="3" t="s">
        <v>59</v>
      </c>
    </row>
    <row r="47" spans="1:3">
      <c r="A47" s="4" t="s">
        <v>68</v>
      </c>
      <c r="B47" s="4" t="s">
        <v>49</v>
      </c>
      <c r="C47" s="4" t="s">
        <v>49</v>
      </c>
    </row>
    <row r="48" spans="1:3">
      <c r="A48" s="4" t="s">
        <v>72</v>
      </c>
    </row>
    <row r="49" spans="1:3">
      <c r="A49" s="3" t="s">
        <v>59</v>
      </c>
    </row>
    <row r="50" spans="1:3">
      <c r="A50" s="4" t="s">
        <v>68</v>
      </c>
      <c r="B50" s="5" t="n">
        <v>35</v>
      </c>
      <c r="C50" s="5" t="n">
        <v>36</v>
      </c>
    </row>
    <row r="51" spans="1:3">
      <c r="A51" s="4" t="s">
        <v>73</v>
      </c>
    </row>
    <row r="52" spans="1:3">
      <c r="A52" s="3" t="s">
        <v>59</v>
      </c>
    </row>
    <row r="53" spans="1:3">
      <c r="A53" s="4" t="s">
        <v>68</v>
      </c>
      <c r="B53" s="6" t="n">
        <v>68</v>
      </c>
      <c r="C53" s="6" t="n">
        <v>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6"/>
  </cols>
  <sheetData>
    <row r="1" spans="1:2">
      <c r="A1" s="1" t="s">
        <v>322</v>
      </c>
      <c r="B1" s="2" t="s">
        <v>1</v>
      </c>
    </row>
    <row r="2" spans="1:2">
      <c r="B2" s="2" t="s">
        <v>323</v>
      </c>
    </row>
    <row r="3" spans="1:2">
      <c r="A3" s="4" t="s">
        <v>324</v>
      </c>
      <c r="B3" s="5" t="n">
        <v>35000</v>
      </c>
    </row>
    <row r="4" spans="1:2">
      <c r="A4" s="4" t="s">
        <v>325</v>
      </c>
    </row>
    <row r="5" spans="1:2">
      <c r="A5" s="4" t="s">
        <v>326</v>
      </c>
      <c r="B5" s="4" t="s">
        <v>327</v>
      </c>
    </row>
    <row r="6" spans="1:2">
      <c r="A6" s="4" t="s">
        <v>328</v>
      </c>
    </row>
    <row r="7" spans="1:2">
      <c r="A7" s="4" t="s">
        <v>326</v>
      </c>
      <c r="B7"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30</v>
      </c>
      <c r="B1" s="2" t="s">
        <v>1</v>
      </c>
    </row>
    <row r="2" spans="1:2">
      <c r="B2" s="2" t="s">
        <v>331</v>
      </c>
    </row>
    <row r="3" spans="1:2">
      <c r="A3" s="3" t="s">
        <v>332</v>
      </c>
    </row>
    <row r="4" spans="1:2">
      <c r="A4" s="4" t="s">
        <v>333</v>
      </c>
      <c r="B4" s="6" t="n">
        <v>4378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4" t="s">
        <v>335</v>
      </c>
      <c r="B3" s="4" t="s">
        <v>336</v>
      </c>
    </row>
    <row r="4" spans="1:3">
      <c r="A4" s="4" t="s">
        <v>337</v>
      </c>
      <c r="B4" s="6" t="n">
        <v>0</v>
      </c>
      <c r="C4" s="6" t="n">
        <v>0</v>
      </c>
    </row>
    <row r="5" spans="1:3">
      <c r="A5" s="4" t="s">
        <v>107</v>
      </c>
      <c r="B5" s="6" t="n">
        <v>373682</v>
      </c>
      <c r="C5" s="4" t="s">
        <v>49</v>
      </c>
    </row>
    <row r="6" spans="1:3">
      <c r="A6" s="4" t="s">
        <v>338</v>
      </c>
      <c r="B6" s="4" t="s">
        <v>339</v>
      </c>
    </row>
    <row r="7" spans="1:3">
      <c r="A7" s="4" t="s">
        <v>174</v>
      </c>
      <c r="B7" s="6" t="n">
        <v>379964</v>
      </c>
      <c r="C7" s="5" t="n">
        <v>208989</v>
      </c>
    </row>
    <row r="8" spans="1:3">
      <c r="A8" s="4" t="s">
        <v>340</v>
      </c>
      <c r="B8" s="5" t="n">
        <v>0</v>
      </c>
      <c r="C8" s="5" t="n">
        <v>598582</v>
      </c>
    </row>
    <row r="9" spans="1:3">
      <c r="A9" s="4" t="s">
        <v>341</v>
      </c>
      <c r="B9" s="5" t="n">
        <v>369224</v>
      </c>
    </row>
    <row r="10" spans="1:3">
      <c r="A10" s="4" t="s">
        <v>342</v>
      </c>
      <c r="B10" s="5" t="n">
        <v>19125</v>
      </c>
      <c r="C10" s="5" t="n">
        <v>12291</v>
      </c>
    </row>
    <row r="11" spans="1:3">
      <c r="A11" s="4" t="s">
        <v>343</v>
      </c>
      <c r="B11" s="5" t="n">
        <v>1337510</v>
      </c>
      <c r="C11" s="5" t="n">
        <v>805476</v>
      </c>
    </row>
    <row r="12" spans="1:3">
      <c r="A12" s="4" t="s">
        <v>344</v>
      </c>
    </row>
    <row r="13" spans="1:3">
      <c r="A13" s="4" t="s">
        <v>345</v>
      </c>
      <c r="C13" s="6" t="n">
        <v>888000</v>
      </c>
    </row>
    <row r="14" spans="1:3">
      <c r="A14" s="4" t="s">
        <v>346</v>
      </c>
    </row>
    <row r="15" spans="1:3">
      <c r="A15" s="4" t="s">
        <v>340</v>
      </c>
      <c r="B15" s="5" t="n">
        <v>212957</v>
      </c>
    </row>
    <row r="16" spans="1:3">
      <c r="A16" s="4" t="s">
        <v>347</v>
      </c>
    </row>
    <row r="17" spans="1:3">
      <c r="A17" s="4" t="s">
        <v>340</v>
      </c>
      <c r="B17" s="6" t="n">
        <v>156267</v>
      </c>
    </row>
    <row r="18" spans="1:3">
      <c r="A18" s="4" t="s">
        <v>348</v>
      </c>
    </row>
    <row r="19" spans="1:3">
      <c r="A19" s="4" t="s">
        <v>349</v>
      </c>
      <c r="B19" s="5" t="n">
        <v>601500</v>
      </c>
    </row>
    <row r="20" spans="1:3">
      <c r="A20" s="4" t="s">
        <v>350</v>
      </c>
      <c r="B20" s="5" t="n">
        <v>1000000</v>
      </c>
    </row>
    <row r="21" spans="1:3">
      <c r="A21" s="4" t="s">
        <v>351</v>
      </c>
    </row>
    <row r="22" spans="1:3">
      <c r="A22" s="4" t="s">
        <v>352</v>
      </c>
      <c r="B22" s="6" t="n">
        <v>25865</v>
      </c>
    </row>
    <row r="23" spans="1:3">
      <c r="A23" s="4" t="s">
        <v>353</v>
      </c>
      <c r="B23" s="8" t="n">
        <v>0.043</v>
      </c>
    </row>
    <row r="24" spans="1:3">
      <c r="A24" s="4" t="s">
        <v>354</v>
      </c>
    </row>
    <row r="25" spans="1:3">
      <c r="A25" s="4" t="s">
        <v>355</v>
      </c>
      <c r="B25" s="4" t="s">
        <v>356</v>
      </c>
    </row>
    <row r="26" spans="1:3">
      <c r="A26" s="4" t="s">
        <v>357</v>
      </c>
    </row>
    <row r="27" spans="1:3">
      <c r="A27" s="4" t="s">
        <v>355</v>
      </c>
      <c r="B27" s="4" t="s">
        <v>356</v>
      </c>
    </row>
    <row r="28" spans="1:3">
      <c r="A28" s="4" t="s">
        <v>358</v>
      </c>
    </row>
    <row r="29" spans="1:3">
      <c r="A29" s="4" t="s">
        <v>355</v>
      </c>
      <c r="B29" s="4" t="s">
        <v>359</v>
      </c>
    </row>
    <row r="30" spans="1:3">
      <c r="A30" s="4" t="s">
        <v>360</v>
      </c>
    </row>
    <row r="31" spans="1:3">
      <c r="A31" s="4" t="s">
        <v>355</v>
      </c>
      <c r="B31" s="4" t="s">
        <v>3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225</v>
      </c>
    </row>
    <row r="3" spans="1:3">
      <c r="A3" s="4" t="s">
        <v>362</v>
      </c>
      <c r="B3" s="6" t="n">
        <v>326228</v>
      </c>
      <c r="C3" s="6" t="n">
        <v>310367</v>
      </c>
    </row>
    <row r="4" spans="1:3">
      <c r="A4" s="4" t="s">
        <v>363</v>
      </c>
      <c r="B4" s="5" t="n">
        <v>599056</v>
      </c>
      <c r="C4" s="5" t="n">
        <v>778004</v>
      </c>
    </row>
    <row r="5" spans="1:3">
      <c r="A5" s="4" t="s">
        <v>364</v>
      </c>
      <c r="B5" s="5" t="n">
        <v>-20000</v>
      </c>
      <c r="C5" s="5" t="n">
        <v>-50000</v>
      </c>
    </row>
    <row r="6" spans="1:3">
      <c r="A6" s="4" t="s">
        <v>133</v>
      </c>
      <c r="B6" s="6" t="n">
        <v>905284</v>
      </c>
      <c r="C6" s="6" t="n">
        <v>1038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row>
    <row r="4" spans="1:3">
      <c r="A4" s="4" t="s">
        <v>367</v>
      </c>
      <c r="B4" s="4" t="s">
        <v>368</v>
      </c>
      <c r="C4" s="4" t="s">
        <v>369</v>
      </c>
    </row>
    <row r="5" spans="1:3">
      <c r="A5" s="4" t="s">
        <v>370</v>
      </c>
    </row>
    <row r="6" spans="1:3">
      <c r="A6" s="4" t="s">
        <v>367</v>
      </c>
      <c r="B6" s="4" t="s">
        <v>371</v>
      </c>
      <c r="C6" s="4" t="s">
        <v>372</v>
      </c>
    </row>
    <row r="7" spans="1:3">
      <c r="A7" s="4" t="s">
        <v>373</v>
      </c>
    </row>
    <row r="8" spans="1:3">
      <c r="A8" s="4" t="s">
        <v>367</v>
      </c>
      <c r="B8" s="4" t="s">
        <v>374</v>
      </c>
      <c r="C8" s="4" t="s">
        <v>375</v>
      </c>
    </row>
    <row r="9" spans="1:3">
      <c r="A9" s="4" t="s">
        <v>376</v>
      </c>
    </row>
    <row r="10" spans="1:3">
      <c r="A10" s="4" t="s">
        <v>367</v>
      </c>
      <c r="B10" s="4" t="s">
        <v>377</v>
      </c>
      <c r="C10" s="4" t="s">
        <v>3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v>
      </c>
      <c r="B1" s="2" t="s">
        <v>2</v>
      </c>
      <c r="C1" s="2" t="s">
        <v>32</v>
      </c>
    </row>
    <row r="2" spans="1:3">
      <c r="A2" s="4" t="s">
        <v>75</v>
      </c>
      <c r="B2" s="6" t="n">
        <v>28169</v>
      </c>
      <c r="C2" s="6" t="n">
        <v>0</v>
      </c>
    </row>
    <row r="3" spans="1:3">
      <c r="A3" s="4" t="s">
        <v>76</v>
      </c>
      <c r="B3" s="5" t="n">
        <v>20000</v>
      </c>
      <c r="C3" s="5" t="n">
        <v>50000</v>
      </c>
    </row>
    <row r="4" spans="1:3">
      <c r="A4" s="4" t="s">
        <v>77</v>
      </c>
      <c r="B4" s="5" t="n">
        <v>637030</v>
      </c>
      <c r="C4" s="5" t="n">
        <v>0</v>
      </c>
    </row>
    <row r="5" spans="1:3">
      <c r="A5" s="4" t="s">
        <v>78</v>
      </c>
      <c r="B5" s="5" t="n">
        <v>2235839</v>
      </c>
      <c r="C5" s="5" t="n">
        <v>0</v>
      </c>
    </row>
    <row r="6" spans="1:3">
      <c r="A6" s="4" t="s">
        <v>79</v>
      </c>
      <c r="B6" s="5" t="n">
        <v>380</v>
      </c>
      <c r="C6" s="5" t="n">
        <v>3041</v>
      </c>
    </row>
    <row r="7" spans="1:3">
      <c r="A7" s="4" t="s">
        <v>80</v>
      </c>
      <c r="B7" s="5" t="n">
        <v>165611</v>
      </c>
      <c r="C7" s="5" t="n">
        <v>0</v>
      </c>
    </row>
    <row r="8" spans="1:3">
      <c r="A8" s="4" t="s">
        <v>81</v>
      </c>
      <c r="B8" s="6" t="n">
        <v>740628</v>
      </c>
      <c r="C8" s="6" t="n">
        <v>5223658</v>
      </c>
    </row>
    <row r="9" spans="1:3">
      <c r="A9" s="4" t="s">
        <v>82</v>
      </c>
      <c r="B9" s="7" t="n">
        <v>0.01</v>
      </c>
      <c r="C9" s="7" t="n">
        <v>0.01</v>
      </c>
    </row>
    <row r="10" spans="1:3">
      <c r="A10" s="4" t="s">
        <v>83</v>
      </c>
      <c r="B10" s="5" t="n">
        <v>1000000</v>
      </c>
      <c r="C10" s="5" t="n">
        <v>1000000</v>
      </c>
    </row>
    <row r="11" spans="1:3">
      <c r="A11" s="4" t="s">
        <v>84</v>
      </c>
      <c r="B11" s="5" t="n">
        <v>1000000</v>
      </c>
      <c r="C11" s="5" t="n">
        <v>1000000</v>
      </c>
    </row>
    <row r="12" spans="1:3">
      <c r="A12" s="4" t="s">
        <v>85</v>
      </c>
      <c r="B12" s="7" t="n">
        <v>0.01</v>
      </c>
      <c r="C12" s="7" t="n">
        <v>0.01</v>
      </c>
    </row>
    <row r="13" spans="1:3">
      <c r="A13" s="4" t="s">
        <v>86</v>
      </c>
      <c r="B13" s="5" t="n">
        <v>100000000</v>
      </c>
      <c r="C13" s="5" t="n">
        <v>100000000</v>
      </c>
    </row>
    <row r="14" spans="1:3">
      <c r="A14" s="4" t="s">
        <v>87</v>
      </c>
      <c r="B14" s="5" t="n">
        <v>30999839</v>
      </c>
      <c r="C14" s="5" t="n">
        <v>23004898</v>
      </c>
    </row>
    <row r="15" spans="1:3">
      <c r="A15" s="4" t="s">
        <v>88</v>
      </c>
      <c r="B15" s="5" t="n">
        <v>30999839</v>
      </c>
      <c r="C15" s="5" t="n">
        <v>23004898</v>
      </c>
    </row>
    <row r="16" spans="1:3">
      <c r="A16" s="4" t="s">
        <v>67</v>
      </c>
    </row>
    <row r="17" spans="1:3">
      <c r="A17" s="4" t="s">
        <v>82</v>
      </c>
      <c r="B17" s="4" t="s">
        <v>89</v>
      </c>
      <c r="C17" s="4" t="s">
        <v>89</v>
      </c>
    </row>
    <row r="18" spans="1:3">
      <c r="A18" s="4" t="s">
        <v>83</v>
      </c>
      <c r="B18" s="5" t="n">
        <v>850</v>
      </c>
      <c r="C18" s="5" t="n">
        <v>850</v>
      </c>
    </row>
    <row r="19" spans="1:3">
      <c r="A19" s="4" t="s">
        <v>84</v>
      </c>
      <c r="B19" s="5" t="n">
        <v>300</v>
      </c>
      <c r="C19" s="5" t="n">
        <v>300</v>
      </c>
    </row>
    <row r="20" spans="1:3">
      <c r="A20" s="4" t="s">
        <v>90</v>
      </c>
      <c r="B20" s="5" t="n">
        <v>300</v>
      </c>
      <c r="C20" s="5" t="n">
        <v>300</v>
      </c>
    </row>
    <row r="21" spans="1:3">
      <c r="A21" s="4" t="s">
        <v>91</v>
      </c>
      <c r="B21" s="6" t="n">
        <v>300000</v>
      </c>
      <c r="C21" s="6" t="n">
        <v>300000</v>
      </c>
    </row>
    <row r="22" spans="1:3">
      <c r="A22" s="4" t="s">
        <v>69</v>
      </c>
    </row>
    <row r="23" spans="1:3">
      <c r="A23" s="4" t="s">
        <v>82</v>
      </c>
      <c r="B23" s="7" t="n">
        <v>0.01</v>
      </c>
      <c r="C23" s="7" t="n">
        <v>0.01</v>
      </c>
    </row>
    <row r="24" spans="1:3">
      <c r="A24" s="4" t="s">
        <v>83</v>
      </c>
      <c r="B24" s="5" t="n">
        <v>240000</v>
      </c>
      <c r="C24" s="5" t="n">
        <v>240000</v>
      </c>
    </row>
    <row r="25" spans="1:3">
      <c r="A25" s="4" t="s">
        <v>84</v>
      </c>
      <c r="B25" s="5" t="n">
        <v>86570</v>
      </c>
      <c r="C25" s="5" t="n">
        <v>86570</v>
      </c>
    </row>
    <row r="26" spans="1:3">
      <c r="A26" s="4" t="s">
        <v>90</v>
      </c>
      <c r="B26" s="5" t="n">
        <v>86570</v>
      </c>
      <c r="C26" s="5" t="n">
        <v>86570</v>
      </c>
    </row>
    <row r="27" spans="1:3">
      <c r="A27" s="4" t="s">
        <v>70</v>
      </c>
    </row>
    <row r="28" spans="1:3">
      <c r="A28" s="4" t="s">
        <v>82</v>
      </c>
      <c r="B28" s="7" t="n">
        <v>0.01</v>
      </c>
      <c r="C28" s="7" t="n">
        <v>0.01</v>
      </c>
    </row>
    <row r="29" spans="1:3">
      <c r="A29" s="4" t="s">
        <v>83</v>
      </c>
      <c r="B29" s="5" t="n">
        <v>10000</v>
      </c>
      <c r="C29" s="5" t="n">
        <v>10000</v>
      </c>
    </row>
    <row r="30" spans="1:3">
      <c r="A30" s="4" t="s">
        <v>84</v>
      </c>
      <c r="B30" s="5" t="n">
        <v>10000</v>
      </c>
      <c r="C30" s="5" t="n">
        <v>10000</v>
      </c>
    </row>
    <row r="31" spans="1:3">
      <c r="A31" s="4" t="s">
        <v>90</v>
      </c>
      <c r="B31" s="5" t="n">
        <v>10000</v>
      </c>
      <c r="C31" s="5" t="n">
        <v>10000</v>
      </c>
    </row>
    <row r="32" spans="1:3">
      <c r="A32" s="4" t="s">
        <v>71</v>
      </c>
    </row>
    <row r="33" spans="1:3">
      <c r="A33" s="4" t="s">
        <v>82</v>
      </c>
      <c r="B33" s="7" t="n">
        <v>0.01</v>
      </c>
      <c r="C33" s="7" t="n">
        <v>0.01</v>
      </c>
    </row>
    <row r="34" spans="1:3">
      <c r="A34" s="4" t="s">
        <v>83</v>
      </c>
      <c r="B34" s="5" t="n">
        <v>21</v>
      </c>
      <c r="C34" s="5" t="n">
        <v>21</v>
      </c>
    </row>
    <row r="35" spans="1:3">
      <c r="A35" s="4" t="s">
        <v>84</v>
      </c>
      <c r="B35" s="5" t="n">
        <v>21</v>
      </c>
      <c r="C35" s="5" t="n">
        <v>21</v>
      </c>
    </row>
    <row r="36" spans="1:3">
      <c r="A36" s="4" t="s">
        <v>90</v>
      </c>
      <c r="B36" s="5" t="n">
        <v>21</v>
      </c>
      <c r="C36" s="5" t="n">
        <v>21</v>
      </c>
    </row>
    <row r="37" spans="1:3">
      <c r="A37" s="4" t="s">
        <v>72</v>
      </c>
    </row>
    <row r="38" spans="1:3">
      <c r="A38" s="4" t="s">
        <v>82</v>
      </c>
      <c r="B38" s="7" t="n">
        <v>0.01</v>
      </c>
      <c r="C38" s="7" t="n">
        <v>0.01</v>
      </c>
    </row>
    <row r="39" spans="1:3">
      <c r="A39" s="4" t="s">
        <v>83</v>
      </c>
      <c r="B39" s="5" t="n">
        <v>6250</v>
      </c>
      <c r="C39" s="5" t="n">
        <v>6250</v>
      </c>
    </row>
    <row r="40" spans="1:3">
      <c r="A40" s="4" t="s">
        <v>84</v>
      </c>
      <c r="B40" s="5" t="n">
        <v>3521</v>
      </c>
      <c r="C40" s="5" t="n">
        <v>3546</v>
      </c>
    </row>
    <row r="41" spans="1:3">
      <c r="A41" s="4" t="s">
        <v>90</v>
      </c>
      <c r="B41" s="5" t="n">
        <v>3521</v>
      </c>
      <c r="C41" s="5" t="n">
        <v>3546</v>
      </c>
    </row>
    <row r="42" spans="1:3">
      <c r="A42" s="4" t="s">
        <v>73</v>
      </c>
    </row>
    <row r="43" spans="1:3">
      <c r="A43" s="4" t="s">
        <v>82</v>
      </c>
      <c r="B43" s="7" t="n">
        <v>0.01</v>
      </c>
      <c r="C43" s="7" t="n">
        <v>0.01</v>
      </c>
    </row>
    <row r="44" spans="1:3">
      <c r="A44" s="4" t="s">
        <v>83</v>
      </c>
      <c r="B44" s="5" t="n">
        <v>15000</v>
      </c>
      <c r="C44" s="5" t="n">
        <v>15000</v>
      </c>
    </row>
    <row r="45" spans="1:3">
      <c r="A45" s="4" t="s">
        <v>84</v>
      </c>
      <c r="B45" s="5" t="n">
        <v>6816</v>
      </c>
      <c r="C45" s="5" t="n">
        <v>11416</v>
      </c>
    </row>
    <row r="46" spans="1:3">
      <c r="A46" s="4" t="s">
        <v>90</v>
      </c>
      <c r="B46" s="5" t="n">
        <v>6816</v>
      </c>
      <c r="C46" s="5" t="n">
        <v>11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225</v>
      </c>
    </row>
    <row r="4" spans="1:3">
      <c r="A4" s="4" t="s">
        <v>111</v>
      </c>
      <c r="B4" s="6" t="n">
        <v>-2706984</v>
      </c>
      <c r="C4" s="6" t="n">
        <v>-7415298</v>
      </c>
    </row>
    <row r="5" spans="1:3">
      <c r="A5" s="4" t="s">
        <v>379</v>
      </c>
      <c r="B5" s="4" t="s">
        <v>49</v>
      </c>
      <c r="C5" s="5" t="n">
        <v>-23194</v>
      </c>
    </row>
    <row r="6" spans="1:3">
      <c r="A6" s="4" t="s">
        <v>113</v>
      </c>
      <c r="B6" s="6" t="n">
        <v>-2706984</v>
      </c>
      <c r="C6" s="6" t="n">
        <v>-7438492</v>
      </c>
    </row>
    <row r="7" spans="1:3">
      <c r="A7" s="4" t="s">
        <v>380</v>
      </c>
      <c r="B7" s="5" t="n">
        <v>27339362</v>
      </c>
      <c r="C7" s="5" t="n">
        <v>20726205</v>
      </c>
    </row>
    <row r="8" spans="1:3">
      <c r="A8" s="4" t="s">
        <v>381</v>
      </c>
      <c r="B8" s="7" t="n">
        <v>-0.1</v>
      </c>
      <c r="C8" s="7" t="n">
        <v>-0.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4" t="s">
        <v>383</v>
      </c>
      <c r="B3" s="5" t="n">
        <v>73515600</v>
      </c>
      <c r="C3" s="5" t="n">
        <v>74165900</v>
      </c>
    </row>
    <row r="4" spans="1:3">
      <c r="A4" s="4" t="s">
        <v>384</v>
      </c>
    </row>
    <row r="5" spans="1:3">
      <c r="A5" s="4" t="s">
        <v>383</v>
      </c>
      <c r="B5" s="5" t="n">
        <v>5269250</v>
      </c>
      <c r="C5" s="5" t="n">
        <v>5571250</v>
      </c>
    </row>
    <row r="6" spans="1:3">
      <c r="A6" s="4" t="s">
        <v>385</v>
      </c>
    </row>
    <row r="7" spans="1:3">
      <c r="A7" s="4" t="s">
        <v>383</v>
      </c>
      <c r="B7" s="5" t="n">
        <v>26733955</v>
      </c>
      <c r="C7" s="5" t="n">
        <v>19689286</v>
      </c>
    </row>
    <row r="8" spans="1:3">
      <c r="A8" s="4" t="s">
        <v>386</v>
      </c>
    </row>
    <row r="9" spans="1:3">
      <c r="A9" s="4" t="s">
        <v>383</v>
      </c>
      <c r="B9" s="5" t="n">
        <v>26459695</v>
      </c>
      <c r="C9" s="5" t="n">
        <v>29227664</v>
      </c>
    </row>
    <row r="10" spans="1:3">
      <c r="A10" s="4" t="s">
        <v>67</v>
      </c>
    </row>
    <row r="11" spans="1:3">
      <c r="A11" s="4" t="s">
        <v>383</v>
      </c>
      <c r="B11" s="5" t="n">
        <v>750000</v>
      </c>
      <c r="C11" s="5" t="n">
        <v>750000</v>
      </c>
    </row>
    <row r="12" spans="1:3">
      <c r="A12" s="4" t="s">
        <v>69</v>
      </c>
    </row>
    <row r="13" spans="1:3">
      <c r="A13" s="4" t="s">
        <v>383</v>
      </c>
      <c r="B13" s="5" t="n">
        <v>865700</v>
      </c>
      <c r="C13" s="5" t="n">
        <v>865700</v>
      </c>
    </row>
    <row r="14" spans="1:3">
      <c r="A14" s="4" t="s">
        <v>70</v>
      </c>
    </row>
    <row r="15" spans="1:3">
      <c r="A15" s="4" t="s">
        <v>383</v>
      </c>
      <c r="B15" s="5" t="n">
        <v>1000000</v>
      </c>
      <c r="C15" s="5" t="n">
        <v>1000000</v>
      </c>
    </row>
    <row r="16" spans="1:3">
      <c r="A16" s="4" t="s">
        <v>71</v>
      </c>
    </row>
    <row r="17" spans="1:3">
      <c r="A17" s="4" t="s">
        <v>383</v>
      </c>
      <c r="B17" s="5" t="n">
        <v>2100000</v>
      </c>
      <c r="C17" s="5" t="n">
        <v>2100000</v>
      </c>
    </row>
    <row r="18" spans="1:3">
      <c r="A18" s="4" t="s">
        <v>72</v>
      </c>
    </row>
    <row r="19" spans="1:3">
      <c r="A19" s="4" t="s">
        <v>383</v>
      </c>
      <c r="B19" s="5" t="n">
        <v>3521000</v>
      </c>
      <c r="C19" s="5" t="n">
        <v>3546000</v>
      </c>
    </row>
    <row r="20" spans="1:3">
      <c r="A20" s="4" t="s">
        <v>73</v>
      </c>
    </row>
    <row r="21" spans="1:3">
      <c r="A21" s="4" t="s">
        <v>383</v>
      </c>
      <c r="B21" s="5" t="n">
        <v>6816000</v>
      </c>
      <c r="C21" s="5" t="n">
        <v>1141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c r="B3" s="4" t="s">
        <v>339</v>
      </c>
    </row>
    <row r="4" spans="1:2">
      <c r="A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388</v>
      </c>
      <c r="B10" s="4" t="s">
        <v>339</v>
      </c>
    </row>
    <row r="11" spans="1:2">
      <c r="A11" s="4" t="s">
        <v>400</v>
      </c>
      <c r="B11" s="4" t="s">
        <v>401</v>
      </c>
    </row>
    <row r="12" spans="1:2">
      <c r="A12" s="4" t="s">
        <v>402</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c r="B17" s="4" t="s">
        <v>399</v>
      </c>
    </row>
    <row r="18" spans="1:2">
      <c r="A18" s="4" t="s">
        <v>388</v>
      </c>
      <c r="B18" s="4" t="s">
        <v>339</v>
      </c>
    </row>
    <row r="19" spans="1:2">
      <c r="A19" s="4" t="s">
        <v>400</v>
      </c>
      <c r="B19"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4" t="s">
        <v>404</v>
      </c>
      <c r="B3" s="6" t="n">
        <v>379964</v>
      </c>
      <c r="C3" s="6" t="n">
        <v>208989</v>
      </c>
    </row>
    <row r="4" spans="1:3">
      <c r="A4" s="4" t="s">
        <v>405</v>
      </c>
    </row>
    <row r="5" spans="1:3">
      <c r="A5" s="4" t="s">
        <v>404</v>
      </c>
      <c r="B5" s="5" t="n">
        <v>65500</v>
      </c>
      <c r="C5" s="5" t="n">
        <v>50617</v>
      </c>
    </row>
    <row r="6" spans="1:3">
      <c r="A6" s="4" t="s">
        <v>406</v>
      </c>
    </row>
    <row r="7" spans="1:3">
      <c r="A7" s="4" t="s">
        <v>404</v>
      </c>
      <c r="B7" s="5" t="n">
        <v>42315</v>
      </c>
      <c r="C7" s="5" t="n">
        <v>32704</v>
      </c>
    </row>
    <row r="8" spans="1:3">
      <c r="A8" s="4" t="s">
        <v>407</v>
      </c>
    </row>
    <row r="9" spans="1:3">
      <c r="A9" s="4" t="s">
        <v>404</v>
      </c>
      <c r="B9" s="6" t="n">
        <v>272149</v>
      </c>
      <c r="C9" s="6" t="n">
        <v>1256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409</v>
      </c>
      <c r="B3" s="6" t="n">
        <v>25865</v>
      </c>
      <c r="C3" s="6" t="n">
        <v>294522</v>
      </c>
    </row>
    <row r="4" spans="1:3">
      <c r="A4" s="4" t="s">
        <v>410</v>
      </c>
      <c r="B4" s="5" t="n">
        <v>2636167</v>
      </c>
      <c r="C4" s="5" t="n">
        <v>7236767</v>
      </c>
    </row>
    <row r="5" spans="1:3">
      <c r="A5" s="4" t="s">
        <v>411</v>
      </c>
      <c r="B5" s="5" t="n">
        <v>7236767</v>
      </c>
      <c r="C5" s="5" t="n">
        <v>750216</v>
      </c>
    </row>
    <row r="6" spans="1:3">
      <c r="A6" s="4" t="s">
        <v>412</v>
      </c>
      <c r="B6" s="5" t="n">
        <v>2641559</v>
      </c>
      <c r="C6" s="5" t="n">
        <v>7625206</v>
      </c>
    </row>
    <row r="7" spans="1:3">
      <c r="A7" s="4" t="s">
        <v>413</v>
      </c>
      <c r="B7" s="5" t="n">
        <v>-7242159</v>
      </c>
      <c r="C7" s="5" t="n">
        <v>1416525</v>
      </c>
    </row>
    <row r="8" spans="1:3">
      <c r="A8" s="4" t="s">
        <v>414</v>
      </c>
      <c r="C8" s="5" t="n">
        <v>-2555180</v>
      </c>
    </row>
    <row r="9" spans="1:3">
      <c r="A9" s="4" t="s">
        <v>411</v>
      </c>
      <c r="B9" s="5" t="n">
        <v>2636167</v>
      </c>
      <c r="C9" s="5" t="n">
        <v>7236767</v>
      </c>
    </row>
    <row r="10" spans="1:3">
      <c r="A10" s="4" t="s">
        <v>415</v>
      </c>
    </row>
    <row r="11" spans="1:3">
      <c r="A11" s="4" t="s">
        <v>409</v>
      </c>
      <c r="B11" s="5" t="n">
        <v>25865</v>
      </c>
      <c r="C11" s="5" t="n">
        <v>294522</v>
      </c>
    </row>
    <row r="12" spans="1:3">
      <c r="A12" s="4" t="s">
        <v>410</v>
      </c>
      <c r="B12" s="4" t="s">
        <v>49</v>
      </c>
      <c r="C12" s="4" t="s">
        <v>49</v>
      </c>
    </row>
    <row r="13" spans="1:3">
      <c r="A13" s="4" t="s">
        <v>416</v>
      </c>
    </row>
    <row r="14" spans="1:3">
      <c r="A14" s="4" t="s">
        <v>409</v>
      </c>
      <c r="B14" s="4" t="s">
        <v>49</v>
      </c>
      <c r="C14" s="4" t="s">
        <v>49</v>
      </c>
    </row>
    <row r="15" spans="1:3">
      <c r="A15" s="4" t="s">
        <v>410</v>
      </c>
      <c r="B15" s="4" t="s">
        <v>49</v>
      </c>
      <c r="C15" s="4" t="s">
        <v>49</v>
      </c>
    </row>
    <row r="16" spans="1:3">
      <c r="A16" s="4" t="s">
        <v>417</v>
      </c>
    </row>
    <row r="17" spans="1:3">
      <c r="A17" s="4" t="s">
        <v>409</v>
      </c>
      <c r="B17" s="4" t="s">
        <v>49</v>
      </c>
      <c r="C17" s="4" t="s">
        <v>49</v>
      </c>
    </row>
    <row r="18" spans="1:3">
      <c r="A18" s="4" t="s">
        <v>410</v>
      </c>
      <c r="B18" s="5" t="n">
        <v>2636167</v>
      </c>
      <c r="C18" s="5" t="n">
        <v>7236767</v>
      </c>
    </row>
    <row r="19" spans="1:3">
      <c r="A19" s="4" t="s">
        <v>418</v>
      </c>
    </row>
    <row r="20" spans="1:3">
      <c r="A20" s="4" t="s">
        <v>409</v>
      </c>
      <c r="B20" s="5" t="n">
        <v>25865</v>
      </c>
      <c r="C20" s="5" t="n">
        <v>294522</v>
      </c>
    </row>
    <row r="21" spans="1:3">
      <c r="A21" s="4" t="s">
        <v>411</v>
      </c>
      <c r="B21" s="5" t="n">
        <v>294522</v>
      </c>
    </row>
    <row r="22" spans="1:3">
      <c r="A22" s="4" t="s">
        <v>411</v>
      </c>
      <c r="B22" s="5" t="n">
        <v>59550</v>
      </c>
      <c r="C22" s="5" t="n">
        <v>294522</v>
      </c>
    </row>
    <row r="23" spans="1:3">
      <c r="A23" s="4" t="s">
        <v>419</v>
      </c>
    </row>
    <row r="24" spans="1:3">
      <c r="A24" s="4" t="s">
        <v>409</v>
      </c>
      <c r="B24" s="5" t="n">
        <v>25865</v>
      </c>
      <c r="C24" s="5" t="n">
        <v>294522</v>
      </c>
    </row>
    <row r="25" spans="1:3">
      <c r="A25" s="4" t="s">
        <v>420</v>
      </c>
    </row>
    <row r="26" spans="1:3">
      <c r="A26" s="4" t="s">
        <v>409</v>
      </c>
      <c r="B26" s="4" t="s">
        <v>49</v>
      </c>
      <c r="C26" s="4" t="s">
        <v>49</v>
      </c>
    </row>
    <row r="27" spans="1:3">
      <c r="A27" s="4" t="s">
        <v>421</v>
      </c>
    </row>
    <row r="28" spans="1:3">
      <c r="A28" s="4" t="s">
        <v>409</v>
      </c>
      <c r="B28" s="4" t="s">
        <v>49</v>
      </c>
      <c r="C28" s="4" t="s">
        <v>49</v>
      </c>
    </row>
    <row r="29" spans="1:3">
      <c r="A29" s="4" t="s">
        <v>422</v>
      </c>
    </row>
    <row r="30" spans="1:3">
      <c r="A30" s="4" t="s">
        <v>410</v>
      </c>
      <c r="B30" s="5" t="n">
        <v>23313</v>
      </c>
      <c r="C30" s="5" t="n">
        <v>173526</v>
      </c>
    </row>
    <row r="31" spans="1:3">
      <c r="A31" s="4" t="s">
        <v>411</v>
      </c>
      <c r="B31" s="5" t="n">
        <v>173526</v>
      </c>
      <c r="C31" s="5" t="n">
        <v>159875</v>
      </c>
    </row>
    <row r="32" spans="1:3">
      <c r="A32" s="4" t="s">
        <v>412</v>
      </c>
      <c r="B32" s="4" t="s">
        <v>49</v>
      </c>
      <c r="C32" s="4" t="s">
        <v>49</v>
      </c>
    </row>
    <row r="33" spans="1:3">
      <c r="A33" s="4" t="s">
        <v>413</v>
      </c>
      <c r="B33" s="5" t="n">
        <v>-150213</v>
      </c>
      <c r="C33" s="5" t="n">
        <v>13651</v>
      </c>
    </row>
    <row r="34" spans="1:3">
      <c r="A34" s="4" t="s">
        <v>414</v>
      </c>
      <c r="C34" s="4" t="s">
        <v>49</v>
      </c>
    </row>
    <row r="35" spans="1:3">
      <c r="A35" s="4" t="s">
        <v>411</v>
      </c>
      <c r="B35" s="5" t="n">
        <v>23313</v>
      </c>
      <c r="C35" s="5" t="n">
        <v>173526</v>
      </c>
    </row>
    <row r="36" spans="1:3">
      <c r="A36" s="4" t="s">
        <v>423</v>
      </c>
    </row>
    <row r="37" spans="1:3">
      <c r="A37" s="4" t="s">
        <v>410</v>
      </c>
      <c r="B37" s="4" t="s">
        <v>49</v>
      </c>
      <c r="C37" s="4" t="s">
        <v>49</v>
      </c>
    </row>
    <row r="38" spans="1:3">
      <c r="A38" s="4" t="s">
        <v>424</v>
      </c>
    </row>
    <row r="39" spans="1:3">
      <c r="A39" s="4" t="s">
        <v>410</v>
      </c>
      <c r="B39" s="4" t="s">
        <v>49</v>
      </c>
      <c r="C39" s="4" t="s">
        <v>49</v>
      </c>
    </row>
    <row r="40" spans="1:3">
      <c r="A40" s="4" t="s">
        <v>425</v>
      </c>
    </row>
    <row r="41" spans="1:3">
      <c r="A41" s="4" t="s">
        <v>410</v>
      </c>
      <c r="B41" s="5" t="n">
        <v>23313</v>
      </c>
      <c r="C41" s="5" t="n">
        <v>173526</v>
      </c>
    </row>
    <row r="42" spans="1:3">
      <c r="A42" s="4" t="s">
        <v>426</v>
      </c>
    </row>
    <row r="43" spans="1:3">
      <c r="A43" s="4" t="s">
        <v>410</v>
      </c>
      <c r="B43" s="5" t="n">
        <v>1661795</v>
      </c>
      <c r="C43" s="5" t="n">
        <v>3122450</v>
      </c>
    </row>
    <row r="44" spans="1:3">
      <c r="A44" s="4" t="s">
        <v>411</v>
      </c>
      <c r="B44" s="5" t="n">
        <v>3122450</v>
      </c>
      <c r="C44" s="4" t="s">
        <v>49</v>
      </c>
    </row>
    <row r="45" spans="1:3">
      <c r="A45" s="4" t="s">
        <v>412</v>
      </c>
      <c r="B45" s="5" t="n">
        <v>1094432</v>
      </c>
      <c r="C45" s="5" t="n">
        <v>2320021</v>
      </c>
    </row>
    <row r="46" spans="1:3">
      <c r="A46" s="4" t="s">
        <v>413</v>
      </c>
      <c r="B46" s="5" t="n">
        <v>-2555087</v>
      </c>
      <c r="C46" s="5" t="n">
        <v>802429</v>
      </c>
    </row>
    <row r="47" spans="1:3">
      <c r="A47" s="4" t="s">
        <v>414</v>
      </c>
      <c r="C47" s="4" t="s">
        <v>49</v>
      </c>
    </row>
    <row r="48" spans="1:3">
      <c r="A48" s="4" t="s">
        <v>411</v>
      </c>
      <c r="B48" s="5" t="n">
        <v>1661795</v>
      </c>
      <c r="C48" s="5" t="n">
        <v>3122450</v>
      </c>
    </row>
    <row r="49" spans="1:3">
      <c r="A49" s="4" t="s">
        <v>427</v>
      </c>
    </row>
    <row r="50" spans="1:3">
      <c r="A50" s="4" t="s">
        <v>410</v>
      </c>
      <c r="B50" s="4" t="s">
        <v>49</v>
      </c>
      <c r="C50" s="4" t="s">
        <v>49</v>
      </c>
    </row>
    <row r="51" spans="1:3">
      <c r="A51" s="4" t="s">
        <v>428</v>
      </c>
    </row>
    <row r="52" spans="1:3">
      <c r="A52" s="4" t="s">
        <v>410</v>
      </c>
      <c r="B52" s="4" t="s">
        <v>49</v>
      </c>
      <c r="C52" s="4" t="s">
        <v>49</v>
      </c>
    </row>
    <row r="53" spans="1:3">
      <c r="A53" s="4" t="s">
        <v>429</v>
      </c>
    </row>
    <row r="54" spans="1:3">
      <c r="A54" s="4" t="s">
        <v>410</v>
      </c>
      <c r="B54" s="5" t="n">
        <v>1661795</v>
      </c>
      <c r="C54" s="5" t="n">
        <v>3122450</v>
      </c>
    </row>
    <row r="55" spans="1:3">
      <c r="A55" s="4" t="s">
        <v>430</v>
      </c>
    </row>
    <row r="56" spans="1:3">
      <c r="A56" s="4" t="s">
        <v>410</v>
      </c>
      <c r="B56" s="5" t="n">
        <v>951059</v>
      </c>
      <c r="C56" s="5" t="n">
        <v>3940791</v>
      </c>
    </row>
    <row r="57" spans="1:3">
      <c r="A57" s="4" t="s">
        <v>411</v>
      </c>
      <c r="B57" s="5" t="n">
        <v>3940791</v>
      </c>
      <c r="C57" s="5" t="n">
        <v>590341</v>
      </c>
    </row>
    <row r="58" spans="1:3">
      <c r="A58" s="4" t="s">
        <v>412</v>
      </c>
      <c r="B58" s="5" t="n">
        <v>1547127</v>
      </c>
      <c r="C58" s="5" t="n">
        <v>5305185</v>
      </c>
    </row>
    <row r="59" spans="1:3">
      <c r="A59" s="4" t="s">
        <v>413</v>
      </c>
      <c r="B59" s="5" t="n">
        <v>-4536859</v>
      </c>
      <c r="C59" s="5" t="n">
        <v>600445</v>
      </c>
    </row>
    <row r="60" spans="1:3">
      <c r="A60" s="4" t="s">
        <v>414</v>
      </c>
      <c r="C60" s="5" t="n">
        <v>-2555180</v>
      </c>
    </row>
    <row r="61" spans="1:3">
      <c r="A61" s="4" t="s">
        <v>411</v>
      </c>
      <c r="B61" s="5" t="n">
        <v>951059</v>
      </c>
      <c r="C61" s="5" t="n">
        <v>3940791</v>
      </c>
    </row>
    <row r="62" spans="1:3">
      <c r="A62" s="4" t="s">
        <v>431</v>
      </c>
    </row>
    <row r="63" spans="1:3">
      <c r="A63" s="4" t="s">
        <v>410</v>
      </c>
      <c r="B63" s="4" t="s">
        <v>49</v>
      </c>
      <c r="C63" s="4" t="s">
        <v>49</v>
      </c>
    </row>
    <row r="64" spans="1:3">
      <c r="A64" s="4" t="s">
        <v>432</v>
      </c>
    </row>
    <row r="65" spans="1:3">
      <c r="A65" s="4" t="s">
        <v>410</v>
      </c>
      <c r="B65" s="4" t="s">
        <v>49</v>
      </c>
      <c r="C65" s="4" t="s">
        <v>49</v>
      </c>
    </row>
    <row r="66" spans="1:3">
      <c r="A66" s="4" t="s">
        <v>433</v>
      </c>
    </row>
    <row r="67" spans="1:3">
      <c r="A67" s="4" t="s">
        <v>410</v>
      </c>
      <c r="B67" s="6" t="n">
        <v>951059</v>
      </c>
      <c r="C67" s="6" t="n">
        <v>39407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v>
      </c>
      <c r="D1" s="2" t="s">
        <v>32</v>
      </c>
    </row>
    <row r="2" spans="1:4">
      <c r="A2" s="4" t="s">
        <v>436</v>
      </c>
      <c r="B2" s="4" t="s">
        <v>437</v>
      </c>
    </row>
    <row r="3" spans="1:4">
      <c r="A3" s="4" t="s">
        <v>438</v>
      </c>
      <c r="B3" s="4" t="s">
        <v>439</v>
      </c>
    </row>
    <row r="4" spans="1:4">
      <c r="A4" s="4" t="s">
        <v>440</v>
      </c>
      <c r="B4" s="4" t="s">
        <v>441</v>
      </c>
    </row>
    <row r="5" spans="1:4">
      <c r="A5" s="4" t="s">
        <v>442</v>
      </c>
      <c r="B5" s="7" t="n">
        <v>0.8100000000000001</v>
      </c>
    </row>
    <row r="6" spans="1:4">
      <c r="A6" s="4" t="s">
        <v>443</v>
      </c>
      <c r="B6" s="7" t="n">
        <v>0.54</v>
      </c>
    </row>
    <row r="7" spans="1:4">
      <c r="A7" s="4" t="s">
        <v>444</v>
      </c>
    </row>
    <row r="8" spans="1:4">
      <c r="A8" s="4" t="s">
        <v>436</v>
      </c>
      <c r="D8" s="4" t="s">
        <v>445</v>
      </c>
    </row>
    <row r="9" spans="1:4">
      <c r="A9" s="4" t="s">
        <v>438</v>
      </c>
      <c r="D9" s="4" t="s">
        <v>446</v>
      </c>
    </row>
    <row r="10" spans="1:4">
      <c r="A10" s="4" t="s">
        <v>440</v>
      </c>
      <c r="D10" s="4" t="s">
        <v>397</v>
      </c>
    </row>
    <row r="11" spans="1:4">
      <c r="A11" s="4" t="s">
        <v>442</v>
      </c>
      <c r="D11" s="4" t="s">
        <v>447</v>
      </c>
    </row>
    <row r="12" spans="1:4">
      <c r="A12" s="4" t="s">
        <v>443</v>
      </c>
      <c r="D12" s="9" t="n">
        <v>0.16</v>
      </c>
    </row>
    <row r="13" spans="1:4">
      <c r="A13" s="4" t="s">
        <v>448</v>
      </c>
    </row>
    <row r="14" spans="1:4">
      <c r="A14" s="4" t="s">
        <v>436</v>
      </c>
      <c r="C14" s="4" t="s">
        <v>449</v>
      </c>
    </row>
    <row r="15" spans="1:4">
      <c r="A15" s="4" t="s">
        <v>438</v>
      </c>
      <c r="C15" s="4" t="s">
        <v>450</v>
      </c>
    </row>
    <row r="16" spans="1:4">
      <c r="A16" s="4" t="s">
        <v>440</v>
      </c>
      <c r="C16" s="4" t="s">
        <v>451</v>
      </c>
    </row>
    <row r="17" spans="1:4">
      <c r="A17" s="4" t="s">
        <v>442</v>
      </c>
      <c r="C17" s="7" t="n">
        <v>0.25</v>
      </c>
    </row>
    <row r="18" spans="1:4">
      <c r="A18" s="4" t="s">
        <v>443</v>
      </c>
      <c r="C18" s="7" t="n">
        <v>0.02</v>
      </c>
    </row>
    <row r="19" spans="1:4">
      <c r="A19" s="4" t="s">
        <v>452</v>
      </c>
    </row>
    <row r="20" spans="1:4">
      <c r="A20" s="4" t="s">
        <v>440</v>
      </c>
      <c r="C20" s="4" t="s">
        <v>453</v>
      </c>
    </row>
    <row r="21" spans="1:4">
      <c r="A21" s="4" t="s">
        <v>442</v>
      </c>
      <c r="C21" s="7" t="n">
        <v>0.4</v>
      </c>
      <c r="D21" s="9" t="n">
        <v>0.4</v>
      </c>
    </row>
    <row r="22" spans="1:4">
      <c r="A22" s="4" t="s">
        <v>443</v>
      </c>
      <c r="D22" s="7" t="n">
        <v>0.3</v>
      </c>
    </row>
    <row r="23" spans="1:4">
      <c r="A23" s="4" t="s">
        <v>454</v>
      </c>
    </row>
    <row r="24" spans="1:4">
      <c r="A24" s="4" t="s">
        <v>436</v>
      </c>
      <c r="C24" s="4" t="s">
        <v>455</v>
      </c>
      <c r="D24" s="4" t="s">
        <v>456</v>
      </c>
    </row>
    <row r="25" spans="1:4">
      <c r="A25" s="4" t="s">
        <v>438</v>
      </c>
      <c r="C25" s="4" t="s">
        <v>457</v>
      </c>
      <c r="D25" s="4" t="s">
        <v>458</v>
      </c>
    </row>
    <row r="26" spans="1:4">
      <c r="A26" s="4" t="s">
        <v>440</v>
      </c>
      <c r="D26" s="4" t="s">
        <v>459</v>
      </c>
    </row>
    <row r="27" spans="1:4">
      <c r="A27" s="4" t="s">
        <v>443</v>
      </c>
      <c r="C27" s="7" t="n">
        <v>0.12</v>
      </c>
    </row>
    <row r="28" spans="1:4">
      <c r="A28" s="4" t="s">
        <v>460</v>
      </c>
    </row>
    <row r="29" spans="1:4">
      <c r="A29" s="4" t="s">
        <v>436</v>
      </c>
      <c r="C29" s="4" t="s">
        <v>461</v>
      </c>
      <c r="D29" s="4" t="s">
        <v>462</v>
      </c>
    </row>
    <row r="30" spans="1:4">
      <c r="A30" s="4" t="s">
        <v>438</v>
      </c>
      <c r="C30" s="4" t="s">
        <v>463</v>
      </c>
      <c r="D30" s="4" t="s">
        <v>464</v>
      </c>
    </row>
    <row r="31" spans="1:4">
      <c r="A31" s="4" t="s">
        <v>440</v>
      </c>
      <c r="D31" s="4" t="s">
        <v>465</v>
      </c>
    </row>
    <row r="32" spans="1:4">
      <c r="A32" s="4" t="s">
        <v>443</v>
      </c>
      <c r="C32" s="7" t="n">
        <v>0.14</v>
      </c>
    </row>
    <row r="33" spans="1:4">
      <c r="A33" s="4" t="s">
        <v>466</v>
      </c>
    </row>
    <row r="34" spans="1:4">
      <c r="A34" s="4" t="s">
        <v>436</v>
      </c>
      <c r="C34" s="4" t="s">
        <v>467</v>
      </c>
    </row>
    <row r="35" spans="1:4">
      <c r="A35" s="4" t="s">
        <v>438</v>
      </c>
      <c r="C35" s="4" t="s">
        <v>468</v>
      </c>
    </row>
    <row r="36" spans="1:4">
      <c r="A36" s="4" t="s">
        <v>440</v>
      </c>
      <c r="C36" s="4" t="s">
        <v>469</v>
      </c>
    </row>
    <row r="37" spans="1:4">
      <c r="A37" s="4" t="s">
        <v>442</v>
      </c>
      <c r="C37" s="7" t="n">
        <v>0.1</v>
      </c>
    </row>
    <row r="38" spans="1:4">
      <c r="A38" s="4" t="s">
        <v>443</v>
      </c>
      <c r="C38" s="7" t="n">
        <v>0.09</v>
      </c>
    </row>
    <row r="39" spans="1:4">
      <c r="A39" s="4" t="s">
        <v>470</v>
      </c>
    </row>
    <row r="40" spans="1:4">
      <c r="A40" s="4" t="s">
        <v>436</v>
      </c>
      <c r="C40" s="4" t="s">
        <v>471</v>
      </c>
    </row>
    <row r="41" spans="1:4">
      <c r="A41" s="4" t="s">
        <v>438</v>
      </c>
      <c r="C41" s="4" t="s">
        <v>472</v>
      </c>
    </row>
    <row r="42" spans="1:4">
      <c r="A42" s="4" t="s">
        <v>440</v>
      </c>
      <c r="C42" s="4" t="s">
        <v>473</v>
      </c>
    </row>
    <row r="43" spans="1:4">
      <c r="A43" s="4" t="s">
        <v>442</v>
      </c>
      <c r="C43" s="7" t="n">
        <v>0.35</v>
      </c>
    </row>
    <row r="44" spans="1:4">
      <c r="A44" s="4" t="s">
        <v>443</v>
      </c>
      <c r="C44" s="7" t="n">
        <v>0.28</v>
      </c>
    </row>
    <row r="45" spans="1:4">
      <c r="A45" s="4" t="s">
        <v>474</v>
      </c>
    </row>
    <row r="46" spans="1:4">
      <c r="A46" s="4" t="s">
        <v>436</v>
      </c>
      <c r="C46" s="4" t="s">
        <v>437</v>
      </c>
    </row>
    <row r="47" spans="1:4">
      <c r="A47" s="4" t="s">
        <v>442</v>
      </c>
      <c r="C47" s="7" t="n">
        <v>0.4</v>
      </c>
    </row>
    <row r="48" spans="1:4">
      <c r="A48" s="4" t="s">
        <v>475</v>
      </c>
    </row>
    <row r="49" spans="1:4">
      <c r="A49" s="4" t="s">
        <v>438</v>
      </c>
      <c r="C49" s="4" t="s">
        <v>476</v>
      </c>
    </row>
    <row r="50" spans="1:4">
      <c r="A50" s="4" t="s">
        <v>440</v>
      </c>
      <c r="C50" s="4" t="s">
        <v>477</v>
      </c>
    </row>
    <row r="51" spans="1:4">
      <c r="A51" s="4" t="s">
        <v>443</v>
      </c>
      <c r="C51" s="7" t="n">
        <v>0.19</v>
      </c>
    </row>
    <row r="52" spans="1:4">
      <c r="A52" s="4" t="s">
        <v>478</v>
      </c>
    </row>
    <row r="53" spans="1:4">
      <c r="A53" s="4" t="s">
        <v>438</v>
      </c>
      <c r="C53" s="4" t="s">
        <v>479</v>
      </c>
    </row>
    <row r="54" spans="1:4">
      <c r="A54" s="4" t="s">
        <v>440</v>
      </c>
      <c r="C54" s="4" t="s">
        <v>480</v>
      </c>
    </row>
    <row r="55" spans="1:4">
      <c r="A55" s="4" t="s">
        <v>443</v>
      </c>
      <c r="C55" s="7" t="n">
        <v>0.21</v>
      </c>
    </row>
    <row r="56" spans="1:4">
      <c r="A56" s="4" t="s">
        <v>481</v>
      </c>
    </row>
    <row r="57" spans="1:4">
      <c r="A57" s="4" t="s">
        <v>436</v>
      </c>
      <c r="C57" s="4" t="s">
        <v>482</v>
      </c>
    </row>
    <row r="58" spans="1:4">
      <c r="A58" s="4" t="s">
        <v>438</v>
      </c>
      <c r="C58" s="4" t="s">
        <v>483</v>
      </c>
    </row>
    <row r="59" spans="1:4">
      <c r="A59" s="4" t="s">
        <v>440</v>
      </c>
      <c r="C59" s="4" t="s">
        <v>484</v>
      </c>
    </row>
    <row r="60" spans="1:4">
      <c r="A60" s="4" t="s">
        <v>442</v>
      </c>
      <c r="C60" s="7" t="n">
        <v>0.1</v>
      </c>
    </row>
    <row r="61" spans="1:4">
      <c r="A61" s="4" t="s">
        <v>443</v>
      </c>
      <c r="C61" s="7" t="n">
        <v>0.07000000000000001</v>
      </c>
    </row>
    <row r="62" spans="1:4">
      <c r="A62" s="4" t="s">
        <v>485</v>
      </c>
    </row>
    <row r="63" spans="1:4">
      <c r="A63" s="4" t="s">
        <v>436</v>
      </c>
      <c r="C63" s="4" t="s">
        <v>486</v>
      </c>
    </row>
    <row r="64" spans="1:4">
      <c r="A64" s="4" t="s">
        <v>438</v>
      </c>
      <c r="C64" s="4" t="s">
        <v>487</v>
      </c>
    </row>
    <row r="65" spans="1:4">
      <c r="A65" s="4" t="s">
        <v>440</v>
      </c>
      <c r="C65" s="4" t="s">
        <v>488</v>
      </c>
    </row>
    <row r="66" spans="1:4">
      <c r="A66" s="4" t="s">
        <v>442</v>
      </c>
      <c r="C66" s="7" t="n">
        <v>0.25</v>
      </c>
    </row>
    <row r="67" spans="1:4">
      <c r="A67" s="4" t="s">
        <v>443</v>
      </c>
      <c r="C67" s="9" t="n">
        <v>0.26</v>
      </c>
    </row>
    <row r="68" spans="1:4">
      <c r="A68" s="4" t="s">
        <v>489</v>
      </c>
    </row>
    <row r="69" spans="1:4">
      <c r="A69" s="4" t="s">
        <v>442</v>
      </c>
      <c r="D69" s="7" t="n">
        <v>0.28</v>
      </c>
    </row>
    <row r="70" spans="1:4">
      <c r="A70" s="4" t="s">
        <v>490</v>
      </c>
    </row>
    <row r="71" spans="1:4">
      <c r="A71" s="4" t="s">
        <v>436</v>
      </c>
      <c r="D71" s="4" t="s">
        <v>491</v>
      </c>
    </row>
    <row r="72" spans="1:4">
      <c r="A72" s="4" t="s">
        <v>438</v>
      </c>
      <c r="D72" s="4" t="s">
        <v>492</v>
      </c>
    </row>
    <row r="73" spans="1:4">
      <c r="A73" s="4" t="s">
        <v>443</v>
      </c>
      <c r="D73" s="7" t="n">
        <v>0.33</v>
      </c>
    </row>
    <row r="74" spans="1:4">
      <c r="A74" s="4" t="s">
        <v>493</v>
      </c>
    </row>
    <row r="75" spans="1:4">
      <c r="A75" s="4" t="s">
        <v>436</v>
      </c>
      <c r="D75" s="4" t="s">
        <v>494</v>
      </c>
    </row>
    <row r="76" spans="1:4">
      <c r="A76" s="4" t="s">
        <v>438</v>
      </c>
      <c r="D76" s="4" t="s">
        <v>495</v>
      </c>
    </row>
    <row r="77" spans="1:4">
      <c r="A77" s="4" t="s">
        <v>443</v>
      </c>
      <c r="D77" s="7" t="n">
        <v>0.14</v>
      </c>
    </row>
    <row r="78" spans="1:4">
      <c r="A78" s="4" t="s">
        <v>496</v>
      </c>
    </row>
    <row r="79" spans="1:4">
      <c r="A79" s="4" t="s">
        <v>442</v>
      </c>
      <c r="C79" s="7" t="n">
        <v>0.28</v>
      </c>
    </row>
    <row r="80" spans="1:4">
      <c r="A80" s="4" t="s">
        <v>497</v>
      </c>
    </row>
    <row r="81" spans="1:4">
      <c r="A81" s="4" t="s">
        <v>436</v>
      </c>
      <c r="C81" s="4" t="s">
        <v>467</v>
      </c>
    </row>
    <row r="82" spans="1:4">
      <c r="A82" s="4" t="s">
        <v>438</v>
      </c>
      <c r="C82" s="4" t="s">
        <v>498</v>
      </c>
    </row>
    <row r="83" spans="1:4">
      <c r="A83" s="4" t="s">
        <v>440</v>
      </c>
      <c r="C83" s="4" t="s">
        <v>451</v>
      </c>
    </row>
    <row r="84" spans="1:4">
      <c r="A84" s="4" t="s">
        <v>443</v>
      </c>
      <c r="C84" s="7" t="n">
        <v>0.03</v>
      </c>
    </row>
    <row r="85" spans="1:4">
      <c r="A85" s="4" t="s">
        <v>499</v>
      </c>
    </row>
    <row r="86" spans="1:4">
      <c r="A86" s="4" t="s">
        <v>436</v>
      </c>
      <c r="C86" s="4" t="s">
        <v>500</v>
      </c>
    </row>
    <row r="87" spans="1:4">
      <c r="A87" s="4" t="s">
        <v>438</v>
      </c>
      <c r="C87" s="4" t="s">
        <v>501</v>
      </c>
    </row>
    <row r="88" spans="1:4">
      <c r="A88" s="4" t="s">
        <v>440</v>
      </c>
      <c r="C88" s="4" t="s">
        <v>502</v>
      </c>
    </row>
    <row r="89" spans="1:4">
      <c r="A89" s="4" t="s">
        <v>443</v>
      </c>
      <c r="C89" s="7" t="n">
        <v>0.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17939</v>
      </c>
      <c r="C4" s="6" t="n">
        <v>25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226326</v>
      </c>
      <c r="C3" s="6" t="n">
        <v>226081</v>
      </c>
    </row>
    <row r="4" spans="1:3">
      <c r="A4" s="4" t="s">
        <v>509</v>
      </c>
      <c r="B4" s="5" t="n">
        <v>165832</v>
      </c>
      <c r="C4" s="5" t="n">
        <v>158872</v>
      </c>
    </row>
    <row r="5" spans="1:3">
      <c r="A5" s="4" t="s">
        <v>510</v>
      </c>
      <c r="B5" s="5" t="n">
        <v>8117</v>
      </c>
      <c r="C5" s="5" t="n">
        <v>8117</v>
      </c>
    </row>
    <row r="6" spans="1:3">
      <c r="A6" s="4" t="s">
        <v>511</v>
      </c>
      <c r="B6" s="5" t="n">
        <v>461858</v>
      </c>
      <c r="C6" s="5" t="n">
        <v>461858</v>
      </c>
    </row>
    <row r="7" spans="1:3">
      <c r="A7" s="4" t="s">
        <v>512</v>
      </c>
      <c r="B7" s="5" t="n">
        <v>862133</v>
      </c>
      <c r="C7" s="5" t="n">
        <v>854928</v>
      </c>
    </row>
    <row r="8" spans="1:3">
      <c r="A8" s="4" t="s">
        <v>513</v>
      </c>
      <c r="B8" s="5" t="n">
        <v>-852720</v>
      </c>
      <c r="C8" s="5" t="n">
        <v>-834779</v>
      </c>
    </row>
    <row r="9" spans="1:3">
      <c r="A9" s="4" t="s">
        <v>514</v>
      </c>
      <c r="B9" s="6" t="n">
        <v>9413</v>
      </c>
      <c r="C9" s="6" t="n">
        <v>20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5</v>
      </c>
      <c r="B1" s="2" t="s">
        <v>1</v>
      </c>
    </row>
    <row r="2" spans="1:3">
      <c r="B2" s="2" t="s">
        <v>2</v>
      </c>
      <c r="C2" s="2" t="s">
        <v>32</v>
      </c>
    </row>
    <row r="3" spans="1:3">
      <c r="A3" s="3" t="s">
        <v>231</v>
      </c>
    </row>
    <row r="4" spans="1:3">
      <c r="A4" s="4" t="s">
        <v>516</v>
      </c>
      <c r="B4" s="6" t="n">
        <v>22627</v>
      </c>
      <c r="C4" s="6" t="n">
        <v>220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17</v>
      </c>
      <c r="B1" s="2" t="s">
        <v>1</v>
      </c>
    </row>
    <row r="2" spans="1:3">
      <c r="B2" s="2" t="s">
        <v>2</v>
      </c>
      <c r="C2" s="2" t="s">
        <v>32</v>
      </c>
    </row>
    <row r="3" spans="1:3">
      <c r="A3" s="4" t="s">
        <v>518</v>
      </c>
      <c r="B3" s="6" t="n">
        <v>14582</v>
      </c>
      <c r="C3" s="6" t="n">
        <v>14134</v>
      </c>
    </row>
    <row r="4" spans="1:3">
      <c r="A4" s="4" t="s">
        <v>519</v>
      </c>
    </row>
    <row r="5" spans="1:3">
      <c r="A5" s="4" t="s">
        <v>520</v>
      </c>
      <c r="B5" s="6" t="n">
        <v>30471000</v>
      </c>
    </row>
    <row r="6" spans="1:3">
      <c r="A6" s="4" t="s">
        <v>521</v>
      </c>
      <c r="B6" s="4" t="s">
        <v>522</v>
      </c>
    </row>
    <row r="7" spans="1:3">
      <c r="A7" s="4" t="s">
        <v>523</v>
      </c>
      <c r="B7" s="6" t="n">
        <v>217000</v>
      </c>
    </row>
    <row r="8" spans="1:3">
      <c r="A8" s="4" t="s">
        <v>524</v>
      </c>
    </row>
    <row r="9" spans="1:3">
      <c r="A9" s="4" t="s">
        <v>521</v>
      </c>
      <c r="B9" s="4" t="s">
        <v>525</v>
      </c>
    </row>
    <row r="10" spans="1:3">
      <c r="A10" s="4" t="s">
        <v>518</v>
      </c>
      <c r="B10" s="6" t="n">
        <v>1039000</v>
      </c>
    </row>
    <row r="11" spans="1:3">
      <c r="A11" s="4" t="s">
        <v>526</v>
      </c>
    </row>
    <row r="12" spans="1:3">
      <c r="A12" s="4" t="s">
        <v>520</v>
      </c>
      <c r="B12" s="6" t="n">
        <v>21547000</v>
      </c>
    </row>
    <row r="13" spans="1:3">
      <c r="A13" s="4" t="s">
        <v>521</v>
      </c>
      <c r="B13" s="4" t="s">
        <v>527</v>
      </c>
    </row>
    <row r="14" spans="1:3">
      <c r="A14" s="4" t="s">
        <v>528</v>
      </c>
    </row>
    <row r="15" spans="1:3">
      <c r="A15" s="4" t="s">
        <v>521</v>
      </c>
      <c r="B15" s="4" t="s">
        <v>529</v>
      </c>
    </row>
    <row r="16" spans="1:3">
      <c r="A16" s="4" t="s">
        <v>518</v>
      </c>
      <c r="B16" s="6" t="n">
        <v>20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94</v>
      </c>
      <c r="B4" s="6" t="n">
        <v>1794749</v>
      </c>
      <c r="C4" s="6" t="n">
        <v>1409991</v>
      </c>
    </row>
    <row r="5" spans="1:3">
      <c r="A5" s="4" t="s">
        <v>95</v>
      </c>
      <c r="B5" s="5" t="n">
        <v>181738</v>
      </c>
      <c r="C5" s="5" t="n">
        <v>387700</v>
      </c>
    </row>
    <row r="6" spans="1:3">
      <c r="A6" s="4" t="s">
        <v>96</v>
      </c>
      <c r="B6" s="5" t="n">
        <v>1976487</v>
      </c>
      <c r="C6" s="5" t="n">
        <v>1797691</v>
      </c>
    </row>
    <row r="7" spans="1:3">
      <c r="A7" s="3" t="s">
        <v>97</v>
      </c>
    </row>
    <row r="8" spans="1:3">
      <c r="A8" s="4" t="s">
        <v>98</v>
      </c>
      <c r="B8" s="5" t="n">
        <v>834012</v>
      </c>
      <c r="C8" s="5" t="n">
        <v>609054</v>
      </c>
    </row>
    <row r="9" spans="1:3">
      <c r="A9" s="4" t="s">
        <v>99</v>
      </c>
      <c r="B9" s="5" t="n">
        <v>1183011</v>
      </c>
      <c r="C9" s="5" t="n">
        <v>1105295</v>
      </c>
    </row>
    <row r="10" spans="1:3">
      <c r="A10" s="4" t="s">
        <v>100</v>
      </c>
      <c r="B10" s="5" t="n">
        <v>872365</v>
      </c>
      <c r="C10" s="5" t="n">
        <v>745574</v>
      </c>
    </row>
    <row r="11" spans="1:3">
      <c r="A11" s="4" t="s">
        <v>101</v>
      </c>
      <c r="B11" s="5" t="n">
        <v>2822752</v>
      </c>
      <c r="C11" s="5" t="n">
        <v>2902950</v>
      </c>
    </row>
    <row r="12" spans="1:3">
      <c r="A12" s="4" t="s">
        <v>102</v>
      </c>
      <c r="B12" s="5" t="n">
        <v>5712140</v>
      </c>
      <c r="C12" s="5" t="n">
        <v>5362873</v>
      </c>
    </row>
    <row r="13" spans="1:3">
      <c r="A13" s="4" t="s">
        <v>103</v>
      </c>
      <c r="B13" s="5" t="n">
        <v>-3735653</v>
      </c>
      <c r="C13" s="5" t="n">
        <v>-3565182</v>
      </c>
    </row>
    <row r="14" spans="1:3">
      <c r="A14" s="3" t="s">
        <v>104</v>
      </c>
    </row>
    <row r="15" spans="1:3">
      <c r="A15" s="4" t="s">
        <v>105</v>
      </c>
      <c r="B15" s="5" t="n">
        <v>-4501186</v>
      </c>
      <c r="C15" s="5" t="n">
        <v>-4146416</v>
      </c>
    </row>
    <row r="16" spans="1:3">
      <c r="A16" s="4" t="s">
        <v>106</v>
      </c>
      <c r="B16" s="5" t="n">
        <v>-1112</v>
      </c>
      <c r="C16" s="5" t="n">
        <v>-36879</v>
      </c>
    </row>
    <row r="17" spans="1:3">
      <c r="A17" s="4" t="s">
        <v>107</v>
      </c>
      <c r="B17" s="5" t="n">
        <v>-373682</v>
      </c>
      <c r="C17" s="4" t="s">
        <v>49</v>
      </c>
    </row>
    <row r="18" spans="1:3">
      <c r="A18" s="4" t="s">
        <v>108</v>
      </c>
      <c r="B18" s="4" t="s">
        <v>49</v>
      </c>
      <c r="C18" s="5" t="n">
        <v>2555180</v>
      </c>
    </row>
    <row r="19" spans="1:3">
      <c r="A19" s="4" t="s">
        <v>109</v>
      </c>
      <c r="B19" s="5" t="n">
        <v>5904649</v>
      </c>
      <c r="C19" s="5" t="n">
        <v>-2222001</v>
      </c>
    </row>
    <row r="20" spans="1:3">
      <c r="A20" s="4" t="s">
        <v>110</v>
      </c>
      <c r="B20" s="5" t="n">
        <v>1028669</v>
      </c>
      <c r="C20" s="5" t="n">
        <v>-3850116</v>
      </c>
    </row>
    <row r="21" spans="1:3">
      <c r="A21" s="4" t="s">
        <v>111</v>
      </c>
      <c r="B21" s="5" t="n">
        <v>-2706984</v>
      </c>
      <c r="C21" s="5" t="n">
        <v>-7415298</v>
      </c>
    </row>
    <row r="22" spans="1:3">
      <c r="A22" s="4" t="s">
        <v>112</v>
      </c>
      <c r="B22" s="4" t="s">
        <v>49</v>
      </c>
      <c r="C22" s="5" t="n">
        <v>-23194</v>
      </c>
    </row>
    <row r="23" spans="1:3">
      <c r="A23" s="4" t="s">
        <v>113</v>
      </c>
      <c r="B23" s="6" t="n">
        <v>-2706984</v>
      </c>
      <c r="C23" s="6" t="n">
        <v>-7438492</v>
      </c>
    </row>
    <row r="24" spans="1:3">
      <c r="A24" s="4" t="s">
        <v>114</v>
      </c>
      <c r="B24" s="7" t="n">
        <v>-0.1</v>
      </c>
      <c r="C24" s="7" t="n">
        <v>-0.36</v>
      </c>
    </row>
    <row r="25" spans="1:3">
      <c r="A25" s="4" t="s">
        <v>115</v>
      </c>
      <c r="B25" s="5" t="n">
        <v>27339362</v>
      </c>
      <c r="C25" s="5" t="n">
        <v>20726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234</v>
      </c>
    </row>
    <row r="3" spans="1:3">
      <c r="A3" s="4" t="s">
        <v>531</v>
      </c>
      <c r="B3" s="6" t="n">
        <v>7856</v>
      </c>
      <c r="C3" s="6" t="n">
        <v>19640</v>
      </c>
    </row>
    <row r="4" spans="1:3">
      <c r="A4" s="4" t="s">
        <v>532</v>
      </c>
      <c r="B4" s="5" t="n">
        <v>17253</v>
      </c>
      <c r="C4" s="4" t="s">
        <v>49</v>
      </c>
    </row>
    <row r="5" spans="1:3">
      <c r="A5" s="4" t="s">
        <v>533</v>
      </c>
      <c r="B5" s="5" t="n">
        <v>33399</v>
      </c>
      <c r="C5" s="5" t="n">
        <v>23714</v>
      </c>
    </row>
    <row r="6" spans="1:3">
      <c r="A6" s="4" t="s">
        <v>534</v>
      </c>
      <c r="B6" s="5" t="n">
        <v>-58508</v>
      </c>
      <c r="C6" s="5" t="n">
        <v>-43354</v>
      </c>
    </row>
    <row r="7" spans="1:3">
      <c r="A7" s="4" t="s">
        <v>535</v>
      </c>
      <c r="B7" s="4" t="s">
        <v>49</v>
      </c>
      <c r="C7" s="4" t="s">
        <v>49</v>
      </c>
    </row>
    <row r="8" spans="1:3">
      <c r="A8" s="4" t="s">
        <v>536</v>
      </c>
      <c r="B8" s="5" t="n">
        <v>14582</v>
      </c>
      <c r="C8" s="5" t="n">
        <v>14134</v>
      </c>
    </row>
    <row r="9" spans="1:3">
      <c r="A9" s="4" t="s">
        <v>537</v>
      </c>
      <c r="B9" s="5" t="n">
        <v>711676</v>
      </c>
      <c r="C9" s="5" t="n">
        <v>562426</v>
      </c>
    </row>
    <row r="10" spans="1:3">
      <c r="A10" s="4" t="s">
        <v>538</v>
      </c>
      <c r="B10" s="5" t="n">
        <v>146782</v>
      </c>
      <c r="C10" s="4" t="s">
        <v>49</v>
      </c>
    </row>
    <row r="11" spans="1:3">
      <c r="A11" s="4" t="s">
        <v>539</v>
      </c>
      <c r="B11" s="4" t="s">
        <v>49</v>
      </c>
      <c r="C11" s="4" t="s">
        <v>49</v>
      </c>
    </row>
    <row r="12" spans="1:3">
      <c r="A12" s="4" t="s">
        <v>540</v>
      </c>
      <c r="B12" s="5" t="n">
        <v>13561012</v>
      </c>
      <c r="C12" s="5" t="n">
        <v>12028900</v>
      </c>
    </row>
    <row r="13" spans="1:3">
      <c r="A13" s="4" t="s">
        <v>541</v>
      </c>
      <c r="B13" s="5" t="n">
        <v>-14434052</v>
      </c>
      <c r="C13" s="5" t="n">
        <v>-12605460</v>
      </c>
    </row>
    <row r="14" spans="1:3">
      <c r="A14" s="4" t="s">
        <v>542</v>
      </c>
      <c r="B14" s="4" t="s">
        <v>49</v>
      </c>
      <c r="C14" s="4" t="s">
        <v>49</v>
      </c>
    </row>
    <row r="15" spans="1:3">
      <c r="A15" s="4" t="s">
        <v>543</v>
      </c>
      <c r="B15" s="4" t="s">
        <v>49</v>
      </c>
      <c r="C15"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234</v>
      </c>
    </row>
    <row r="4" spans="1:3">
      <c r="A4" s="4" t="s">
        <v>545</v>
      </c>
      <c r="B4" s="4" t="s">
        <v>546</v>
      </c>
      <c r="C4" s="4" t="s">
        <v>546</v>
      </c>
    </row>
    <row r="5" spans="1:3">
      <c r="A5" s="4" t="s">
        <v>547</v>
      </c>
      <c r="B5" s="4" t="s">
        <v>548</v>
      </c>
      <c r="C5" s="4" t="s">
        <v>549</v>
      </c>
    </row>
    <row r="6" spans="1:3">
      <c r="A6" s="4" t="s">
        <v>550</v>
      </c>
      <c r="B6" s="4" t="s">
        <v>401</v>
      </c>
      <c r="C6" s="4" t="s">
        <v>401</v>
      </c>
    </row>
    <row r="7" spans="1:3">
      <c r="A7" s="4" t="s">
        <v>551</v>
      </c>
      <c r="B7" s="4" t="s">
        <v>401</v>
      </c>
      <c r="C7" s="4" t="s">
        <v>401</v>
      </c>
    </row>
    <row r="8" spans="1:3">
      <c r="A8" s="4" t="s">
        <v>552</v>
      </c>
      <c r="B8" s="4" t="s">
        <v>401</v>
      </c>
      <c r="C8" s="4" t="s">
        <v>401</v>
      </c>
    </row>
    <row r="9" spans="1:3">
      <c r="A9" s="4" t="s">
        <v>553</v>
      </c>
      <c r="B9" s="4" t="s">
        <v>554</v>
      </c>
      <c r="C9" s="4" t="s">
        <v>555</v>
      </c>
    </row>
    <row r="10" spans="1:3">
      <c r="A10" s="4" t="s">
        <v>556</v>
      </c>
      <c r="B10" s="4" t="s">
        <v>401</v>
      </c>
      <c r="C10"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 customWidth="1" max="6" min="6" width="14"/>
    <col customWidth="1" max="7" min="7" width="14"/>
  </cols>
  <sheetData>
    <row r="1" spans="1:7">
      <c r="A1" s="1" t="s">
        <v>557</v>
      </c>
      <c r="B1" s="2" t="s">
        <v>558</v>
      </c>
      <c r="C1" s="2" t="s">
        <v>559</v>
      </c>
      <c r="D1" s="2" t="s">
        <v>560</v>
      </c>
      <c r="E1" s="2" t="s">
        <v>2</v>
      </c>
      <c r="F1" s="2" t="s">
        <v>32</v>
      </c>
      <c r="G1" s="2" t="s">
        <v>561</v>
      </c>
    </row>
    <row r="2" spans="1:7">
      <c r="A2" s="4" t="s">
        <v>562</v>
      </c>
      <c r="C2" s="6" t="n">
        <v>5385</v>
      </c>
    </row>
    <row r="3" spans="1:7">
      <c r="A3" s="4" t="s">
        <v>563</v>
      </c>
      <c r="C3" s="4" t="s">
        <v>564</v>
      </c>
    </row>
    <row r="4" spans="1:7">
      <c r="A4" s="4" t="s">
        <v>565</v>
      </c>
    </row>
    <row r="5" spans="1:7">
      <c r="A5" s="4" t="s">
        <v>566</v>
      </c>
      <c r="E5" s="4" t="s">
        <v>339</v>
      </c>
    </row>
    <row r="6" spans="1:7">
      <c r="A6" s="4" t="s">
        <v>567</v>
      </c>
      <c r="E6" s="6" t="n">
        <v>6963</v>
      </c>
      <c r="F6" s="6" t="n">
        <v>31301</v>
      </c>
    </row>
    <row r="7" spans="1:7">
      <c r="A7" s="4" t="s">
        <v>568</v>
      </c>
      <c r="E7" s="4" t="s">
        <v>569</v>
      </c>
    </row>
    <row r="8" spans="1:7">
      <c r="A8" s="4" t="s">
        <v>570</v>
      </c>
    </row>
    <row r="9" spans="1:7">
      <c r="A9" s="4" t="s">
        <v>571</v>
      </c>
      <c r="E9" s="6" t="n">
        <v>3000</v>
      </c>
      <c r="F9" s="5" t="n">
        <v>2000</v>
      </c>
      <c r="G9" s="6" t="n">
        <v>1200</v>
      </c>
    </row>
    <row r="10" spans="1:7">
      <c r="A10" s="4" t="s">
        <v>572</v>
      </c>
    </row>
    <row r="11" spans="1:7">
      <c r="A11" s="4" t="s">
        <v>571</v>
      </c>
      <c r="E11" s="5" t="n">
        <v>4000</v>
      </c>
    </row>
    <row r="12" spans="1:7">
      <c r="A12" s="4" t="s">
        <v>573</v>
      </c>
    </row>
    <row r="13" spans="1:7">
      <c r="A13" s="4" t="s">
        <v>571</v>
      </c>
      <c r="E13" s="5" t="n">
        <v>5000</v>
      </c>
    </row>
    <row r="14" spans="1:7">
      <c r="A14" s="4" t="s">
        <v>574</v>
      </c>
    </row>
    <row r="15" spans="1:7">
      <c r="A15" s="4" t="s">
        <v>571</v>
      </c>
      <c r="E15" s="6" t="n">
        <v>20000</v>
      </c>
      <c r="F15" s="6" t="n">
        <v>22000</v>
      </c>
    </row>
    <row r="16" spans="1:7">
      <c r="A16" s="4" t="s">
        <v>575</v>
      </c>
      <c r="D16" s="6" t="n">
        <v>1400</v>
      </c>
    </row>
    <row r="17" spans="1:7">
      <c r="A17" s="4" t="s">
        <v>576</v>
      </c>
      <c r="D17" s="6" t="n">
        <v>2000</v>
      </c>
    </row>
    <row r="18" spans="1:7">
      <c r="A18" s="4" t="s">
        <v>577</v>
      </c>
    </row>
    <row r="19" spans="1:7">
      <c r="A19" s="4" t="s">
        <v>562</v>
      </c>
      <c r="B19" s="6" t="n">
        <v>4800</v>
      </c>
    </row>
    <row r="20" spans="1:7">
      <c r="A20" s="4" t="s">
        <v>563</v>
      </c>
      <c r="B20" s="4" t="s">
        <v>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31</v>
      </c>
    </row>
    <row r="2" spans="1:2">
      <c r="A2" s="3" t="s">
        <v>237</v>
      </c>
    </row>
    <row r="3" spans="1:2">
      <c r="A3" s="5" t="n">
        <v>2017</v>
      </c>
      <c r="B3" s="6" t="n">
        <v>122220</v>
      </c>
    </row>
    <row r="4" spans="1:2">
      <c r="A4" s="4" t="s">
        <v>580</v>
      </c>
      <c r="B4" s="4" t="s">
        <v>49</v>
      </c>
    </row>
    <row r="5" spans="1:2">
      <c r="A5" s="4" t="s">
        <v>581</v>
      </c>
      <c r="B5" s="6" t="n">
        <v>122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s>
  <sheetData>
    <row r="1" spans="1:28">
      <c r="A1" s="1" t="s">
        <v>582</v>
      </c>
      <c r="B1" s="2" t="s">
        <v>583</v>
      </c>
      <c r="C1" s="2" t="s">
        <v>584</v>
      </c>
      <c r="D1" s="2" t="s">
        <v>585</v>
      </c>
      <c r="E1" s="2" t="s">
        <v>586</v>
      </c>
      <c r="F1" s="2" t="s">
        <v>587</v>
      </c>
      <c r="G1" s="2" t="s">
        <v>588</v>
      </c>
      <c r="H1" s="2" t="s">
        <v>589</v>
      </c>
      <c r="I1" s="2" t="s">
        <v>590</v>
      </c>
      <c r="J1" s="2" t="s">
        <v>591</v>
      </c>
      <c r="K1" s="2" t="s">
        <v>592</v>
      </c>
      <c r="L1" s="2" t="s">
        <v>593</v>
      </c>
      <c r="M1" s="2" t="s">
        <v>594</v>
      </c>
      <c r="N1" s="2" t="s">
        <v>595</v>
      </c>
      <c r="O1" s="2" t="s">
        <v>596</v>
      </c>
      <c r="P1" s="2" t="s">
        <v>597</v>
      </c>
      <c r="Q1" s="2" t="s">
        <v>598</v>
      </c>
      <c r="R1" s="2" t="s">
        <v>599</v>
      </c>
      <c r="S1" s="2" t="s">
        <v>2</v>
      </c>
      <c r="T1" s="2" t="s">
        <v>32</v>
      </c>
      <c r="U1" s="2" t="s">
        <v>600</v>
      </c>
      <c r="V1" s="2" t="s">
        <v>601</v>
      </c>
      <c r="W1" s="2" t="s">
        <v>602</v>
      </c>
      <c r="X1" s="2" t="s">
        <v>603</v>
      </c>
      <c r="Y1" s="2" t="s">
        <v>604</v>
      </c>
      <c r="Z1" s="2" t="s">
        <v>4</v>
      </c>
      <c r="AA1" s="2" t="s">
        <v>605</v>
      </c>
      <c r="AB1" s="2" t="s">
        <v>606</v>
      </c>
    </row>
    <row r="2" spans="1:28">
      <c r="A2" s="4" t="s">
        <v>607</v>
      </c>
      <c r="S2" s="6" t="n">
        <v>6325102</v>
      </c>
      <c r="T2" s="6" t="n">
        <v>5416681</v>
      </c>
    </row>
    <row r="3" spans="1:28">
      <c r="A3" s="4" t="s">
        <v>608</v>
      </c>
      <c r="S3" s="6" t="n">
        <v>2509045</v>
      </c>
    </row>
    <row r="4" spans="1:28">
      <c r="A4" s="4" t="s">
        <v>609</v>
      </c>
      <c r="S4" s="4" t="s">
        <v>610</v>
      </c>
    </row>
    <row r="5" spans="1:28">
      <c r="A5" s="4" t="s">
        <v>611</v>
      </c>
      <c r="S5" s="6" t="n">
        <v>3740746</v>
      </c>
    </row>
    <row r="6" spans="1:28">
      <c r="A6" s="4" t="s">
        <v>612</v>
      </c>
      <c r="S6" s="5" t="n">
        <v>2847624</v>
      </c>
    </row>
    <row r="7" spans="1:28">
      <c r="A7" s="4" t="s">
        <v>613</v>
      </c>
      <c r="S7" s="5" t="n">
        <v>6329549</v>
      </c>
    </row>
    <row r="8" spans="1:28">
      <c r="A8" s="4" t="s">
        <v>614</v>
      </c>
      <c r="S8" s="6" t="n">
        <v>117837</v>
      </c>
      <c r="T8" s="6" t="n">
        <v>396919</v>
      </c>
    </row>
    <row r="9" spans="1:28">
      <c r="A9" s="4" t="s">
        <v>615</v>
      </c>
      <c r="S9" s="5" t="n">
        <v>-100000</v>
      </c>
      <c r="T9" s="5" t="n">
        <v>-382054</v>
      </c>
    </row>
    <row r="10" spans="1:28">
      <c r="A10" s="4" t="s">
        <v>616</v>
      </c>
      <c r="S10" s="6" t="n">
        <v>20721</v>
      </c>
    </row>
    <row r="11" spans="1:28">
      <c r="A11" s="4" t="s">
        <v>163</v>
      </c>
      <c r="S11" s="5" t="n">
        <v>-20721</v>
      </c>
    </row>
    <row r="12" spans="1:28">
      <c r="A12" s="4" t="s">
        <v>617</v>
      </c>
      <c r="S12" s="5" t="n">
        <v>740628</v>
      </c>
      <c r="T12" s="6" t="n">
        <v>5223658</v>
      </c>
    </row>
    <row r="13" spans="1:28">
      <c r="A13" s="4" t="s">
        <v>618</v>
      </c>
      <c r="S13" s="5" t="n">
        <v>530965</v>
      </c>
      <c r="T13" s="4" t="s">
        <v>49</v>
      </c>
    </row>
    <row r="14" spans="1:28">
      <c r="A14" s="4" t="s">
        <v>193</v>
      </c>
      <c r="S14" s="5" t="n">
        <v>-947702</v>
      </c>
      <c r="T14" s="5" t="n">
        <v>-587949</v>
      </c>
    </row>
    <row r="15" spans="1:28">
      <c r="A15" s="4" t="s">
        <v>619</v>
      </c>
      <c r="S15" s="5" t="n">
        <v>116667</v>
      </c>
      <c r="T15" s="5" t="n">
        <v>6300</v>
      </c>
    </row>
    <row r="16" spans="1:28">
      <c r="A16" s="4" t="s">
        <v>620</v>
      </c>
      <c r="S16" s="5" t="n">
        <v>107000</v>
      </c>
      <c r="T16" s="5" t="n">
        <v>2653990</v>
      </c>
    </row>
    <row r="17" spans="1:28">
      <c r="A17" s="4" t="s">
        <v>621</v>
      </c>
      <c r="S17" s="5" t="n">
        <v>2235839</v>
      </c>
      <c r="T17" s="5" t="n">
        <v>0</v>
      </c>
    </row>
    <row r="18" spans="1:28">
      <c r="A18" s="4" t="s">
        <v>622</v>
      </c>
    </row>
    <row r="19" spans="1:28">
      <c r="A19" s="4" t="s">
        <v>607</v>
      </c>
      <c r="T19" s="5" t="n">
        <v>93488</v>
      </c>
    </row>
    <row r="20" spans="1:28">
      <c r="A20" s="4" t="s">
        <v>623</v>
      </c>
    </row>
    <row r="21" spans="1:28">
      <c r="A21" s="4" t="s">
        <v>620</v>
      </c>
      <c r="T21" s="5" t="n">
        <v>587949</v>
      </c>
    </row>
    <row r="22" spans="1:28">
      <c r="A22" s="4" t="s">
        <v>624</v>
      </c>
    </row>
    <row r="23" spans="1:28">
      <c r="A23" s="4" t="s">
        <v>625</v>
      </c>
      <c r="C23" s="4" t="s">
        <v>626</v>
      </c>
    </row>
    <row r="24" spans="1:28">
      <c r="A24" s="4" t="s">
        <v>627</v>
      </c>
      <c r="C24" s="7" t="n">
        <v>0.45</v>
      </c>
      <c r="F24" s="7" t="n">
        <v>0.45</v>
      </c>
      <c r="G24" s="7" t="n">
        <v>0.45</v>
      </c>
      <c r="I24" s="7" t="n">
        <v>0.45</v>
      </c>
    </row>
    <row r="25" spans="1:28">
      <c r="A25" s="4" t="s">
        <v>628</v>
      </c>
      <c r="G25" s="5" t="n">
        <v>34333</v>
      </c>
      <c r="I25" s="5" t="n">
        <v>50000</v>
      </c>
    </row>
    <row r="26" spans="1:28">
      <c r="A26" s="4" t="s">
        <v>629</v>
      </c>
      <c r="I26" s="7" t="n">
        <v>0.55</v>
      </c>
    </row>
    <row r="27" spans="1:28">
      <c r="A27" s="4" t="s">
        <v>611</v>
      </c>
      <c r="C27" s="6" t="n">
        <v>45000</v>
      </c>
      <c r="F27" s="6" t="n">
        <v>25518</v>
      </c>
      <c r="G27" s="6" t="n">
        <v>26000</v>
      </c>
    </row>
    <row r="28" spans="1:28">
      <c r="A28" s="4" t="s">
        <v>612</v>
      </c>
      <c r="I28" s="6" t="n">
        <v>12406</v>
      </c>
    </row>
    <row r="29" spans="1:28">
      <c r="A29" s="4" t="s">
        <v>615</v>
      </c>
      <c r="C29" s="5" t="n">
        <v>200000</v>
      </c>
      <c r="F29" s="5" t="n">
        <v>32500</v>
      </c>
      <c r="G29" s="5" t="n">
        <v>65000</v>
      </c>
      <c r="H29" s="5" t="n">
        <v>30667</v>
      </c>
    </row>
    <row r="30" spans="1:28">
      <c r="A30" s="4" t="s">
        <v>616</v>
      </c>
      <c r="C30" s="6" t="n">
        <v>500000</v>
      </c>
      <c r="F30" s="6" t="n">
        <v>100000</v>
      </c>
      <c r="H30" s="6" t="n">
        <v>115000</v>
      </c>
      <c r="I30" s="5" t="n">
        <v>107000</v>
      </c>
    </row>
    <row r="31" spans="1:28">
      <c r="A31" s="4" t="s">
        <v>163</v>
      </c>
      <c r="F31" s="5" t="n">
        <v>12759</v>
      </c>
      <c r="I31" s="6" t="n">
        <v>7962</v>
      </c>
    </row>
    <row r="32" spans="1:28">
      <c r="A32" s="4" t="s">
        <v>630</v>
      </c>
      <c r="G32" s="6" t="n">
        <v>85000</v>
      </c>
    </row>
    <row r="33" spans="1:28">
      <c r="A33" s="4" t="s">
        <v>631</v>
      </c>
      <c r="C33" s="5" t="n">
        <v>434028</v>
      </c>
      <c r="F33" s="5" t="n">
        <v>87241</v>
      </c>
    </row>
    <row r="34" spans="1:28">
      <c r="A34" s="4" t="s">
        <v>632</v>
      </c>
      <c r="F34" s="6" t="n">
        <v>12759</v>
      </c>
    </row>
    <row r="35" spans="1:28">
      <c r="A35" s="4" t="s">
        <v>617</v>
      </c>
      <c r="C35" s="5" t="n">
        <v>40541</v>
      </c>
    </row>
    <row r="36" spans="1:28">
      <c r="A36" s="4" t="s">
        <v>618</v>
      </c>
      <c r="C36" s="6" t="n">
        <v>65972</v>
      </c>
    </row>
    <row r="37" spans="1:28">
      <c r="A37" s="4" t="s">
        <v>633</v>
      </c>
    </row>
    <row r="38" spans="1:28">
      <c r="A38" s="4" t="s">
        <v>611</v>
      </c>
      <c r="S38" s="5" t="n">
        <v>84200</v>
      </c>
    </row>
    <row r="39" spans="1:28">
      <c r="A39" s="4" t="s">
        <v>612</v>
      </c>
      <c r="S39" s="5" t="n">
        <v>3125000</v>
      </c>
    </row>
    <row r="40" spans="1:28">
      <c r="A40" s="4" t="s">
        <v>634</v>
      </c>
      <c r="S40" s="5" t="n">
        <v>125000</v>
      </c>
    </row>
    <row r="41" spans="1:28">
      <c r="A41" s="4" t="s">
        <v>635</v>
      </c>
      <c r="S41" s="5" t="n">
        <v>116500</v>
      </c>
    </row>
    <row r="42" spans="1:28">
      <c r="A42" s="4" t="s">
        <v>621</v>
      </c>
      <c r="S42" s="6" t="n">
        <v>637030</v>
      </c>
    </row>
    <row r="43" spans="1:28">
      <c r="A43" s="4" t="s">
        <v>636</v>
      </c>
    </row>
    <row r="44" spans="1:28">
      <c r="A44" s="4" t="s">
        <v>625</v>
      </c>
      <c r="S44" s="4" t="s">
        <v>637</v>
      </c>
    </row>
    <row r="45" spans="1:28">
      <c r="A45" s="4" t="s">
        <v>638</v>
      </c>
    </row>
    <row r="46" spans="1:28">
      <c r="A46" s="4" t="s">
        <v>625</v>
      </c>
      <c r="S46" s="4" t="s">
        <v>639</v>
      </c>
    </row>
    <row r="47" spans="1:28">
      <c r="A47" s="4" t="s">
        <v>640</v>
      </c>
    </row>
    <row r="48" spans="1:28">
      <c r="A48" s="4" t="s">
        <v>625</v>
      </c>
      <c r="S48" s="4" t="s">
        <v>639</v>
      </c>
    </row>
    <row r="49" spans="1:28">
      <c r="A49" s="4" t="s">
        <v>641</v>
      </c>
    </row>
    <row r="50" spans="1:28">
      <c r="A50" s="4" t="s">
        <v>607</v>
      </c>
      <c r="S50" s="6" t="n">
        <v>479730</v>
      </c>
    </row>
    <row r="51" spans="1:28">
      <c r="A51" s="4" t="s">
        <v>642</v>
      </c>
    </row>
    <row r="52" spans="1:28">
      <c r="A52" s="4" t="s">
        <v>608</v>
      </c>
      <c r="T52" s="5" t="n">
        <v>600000</v>
      </c>
    </row>
    <row r="53" spans="1:28">
      <c r="A53" s="4" t="s">
        <v>643</v>
      </c>
      <c r="T53" s="5" t="n">
        <v>5000000</v>
      </c>
    </row>
    <row r="54" spans="1:28">
      <c r="A54" s="4" t="s">
        <v>644</v>
      </c>
      <c r="T54" s="6" t="n">
        <v>60000</v>
      </c>
    </row>
    <row r="55" spans="1:28">
      <c r="A55" s="4" t="s">
        <v>645</v>
      </c>
    </row>
    <row r="56" spans="1:28">
      <c r="A56" s="4" t="s">
        <v>646</v>
      </c>
      <c r="S56" s="5" t="n">
        <v>20000</v>
      </c>
    </row>
    <row r="57" spans="1:28">
      <c r="A57" s="4" t="s">
        <v>647</v>
      </c>
    </row>
    <row r="58" spans="1:28">
      <c r="A58" s="4" t="s">
        <v>619</v>
      </c>
      <c r="L58" s="6" t="n">
        <v>50000</v>
      </c>
    </row>
    <row r="59" spans="1:28">
      <c r="A59" s="4" t="s">
        <v>648</v>
      </c>
    </row>
    <row r="60" spans="1:28">
      <c r="A60" s="4" t="s">
        <v>630</v>
      </c>
      <c r="D60" s="6" t="n">
        <v>122645</v>
      </c>
    </row>
    <row r="61" spans="1:28">
      <c r="A61" s="4" t="s">
        <v>631</v>
      </c>
      <c r="Y61" s="6" t="n">
        <v>32430</v>
      </c>
    </row>
    <row r="62" spans="1:28">
      <c r="A62" s="4" t="s">
        <v>649</v>
      </c>
      <c r="D62" s="6" t="n">
        <v>1386</v>
      </c>
      <c r="K62" s="6" t="n">
        <v>927</v>
      </c>
    </row>
    <row r="63" spans="1:28">
      <c r="A63" s="4" t="s">
        <v>650</v>
      </c>
      <c r="K63" s="5" t="n">
        <v>2000</v>
      </c>
    </row>
    <row r="64" spans="1:28">
      <c r="A64" s="4" t="s">
        <v>651</v>
      </c>
      <c r="K64" s="6" t="n">
        <v>129900</v>
      </c>
    </row>
    <row r="65" spans="1:28">
      <c r="A65" s="4" t="s">
        <v>652</v>
      </c>
      <c r="Z65" s="6" t="n">
        <v>48420</v>
      </c>
    </row>
    <row r="66" spans="1:28">
      <c r="A66" s="4" t="s">
        <v>653</v>
      </c>
    </row>
    <row r="67" spans="1:28">
      <c r="A67" s="4" t="s">
        <v>614</v>
      </c>
      <c r="J67" s="6" t="n">
        <v>117837</v>
      </c>
    </row>
    <row r="68" spans="1:28">
      <c r="A68" s="4" t="s">
        <v>615</v>
      </c>
      <c r="J68" s="5" t="n">
        <v>420849</v>
      </c>
    </row>
    <row r="69" spans="1:28">
      <c r="A69" s="4" t="s">
        <v>654</v>
      </c>
      <c r="S69" s="5" t="n">
        <v>0</v>
      </c>
    </row>
    <row r="70" spans="1:28">
      <c r="A70" s="4" t="s">
        <v>655</v>
      </c>
    </row>
    <row r="71" spans="1:28">
      <c r="A71" s="4" t="s">
        <v>630</v>
      </c>
      <c r="R71" s="6" t="n">
        <v>138840</v>
      </c>
    </row>
    <row r="72" spans="1:28">
      <c r="A72" s="4" t="s">
        <v>649</v>
      </c>
      <c r="R72" s="5" t="n">
        <v>1280</v>
      </c>
    </row>
    <row r="73" spans="1:28">
      <c r="A73" s="4" t="s">
        <v>650</v>
      </c>
      <c r="AB73" s="6" t="n">
        <v>2500</v>
      </c>
    </row>
    <row r="74" spans="1:28">
      <c r="A74" s="4" t="s">
        <v>651</v>
      </c>
      <c r="R74" s="5" t="n">
        <v>322500</v>
      </c>
    </row>
    <row r="75" spans="1:28">
      <c r="A75" s="4" t="s">
        <v>656</v>
      </c>
      <c r="R75" s="6" t="n">
        <v>5044</v>
      </c>
    </row>
    <row r="76" spans="1:28">
      <c r="A76" s="4" t="s">
        <v>657</v>
      </c>
    </row>
    <row r="77" spans="1:28">
      <c r="A77" s="4" t="s">
        <v>628</v>
      </c>
      <c r="AA77" s="5" t="n">
        <v>100000</v>
      </c>
    </row>
    <row r="78" spans="1:28">
      <c r="A78" s="4" t="s">
        <v>629</v>
      </c>
      <c r="AA78" s="7" t="n">
        <v>0.55</v>
      </c>
    </row>
    <row r="79" spans="1:28">
      <c r="A79" s="4" t="s">
        <v>611</v>
      </c>
      <c r="E79" s="6" t="n">
        <v>6000</v>
      </c>
    </row>
    <row r="80" spans="1:28">
      <c r="A80" s="4" t="s">
        <v>612</v>
      </c>
      <c r="E80" s="5" t="n">
        <v>27349</v>
      </c>
    </row>
    <row r="81" spans="1:28">
      <c r="A81" s="4" t="s">
        <v>614</v>
      </c>
      <c r="E81" s="6" t="n">
        <v>41200</v>
      </c>
    </row>
    <row r="82" spans="1:28">
      <c r="A82" s="4" t="s">
        <v>615</v>
      </c>
      <c r="E82" s="5" t="n">
        <v>100049</v>
      </c>
    </row>
    <row r="83" spans="1:28">
      <c r="A83" s="4" t="s">
        <v>620</v>
      </c>
      <c r="E83" s="6" t="n">
        <v>206000</v>
      </c>
    </row>
    <row r="84" spans="1:28">
      <c r="A84" s="4" t="s">
        <v>658</v>
      </c>
      <c r="E84" s="4" t="s">
        <v>659</v>
      </c>
    </row>
    <row r="85" spans="1:28">
      <c r="A85" s="4" t="s">
        <v>660</v>
      </c>
      <c r="E85" s="4" t="s">
        <v>661</v>
      </c>
    </row>
    <row r="86" spans="1:28">
      <c r="A86" s="4" t="s">
        <v>662</v>
      </c>
      <c r="E86" s="4" t="s">
        <v>659</v>
      </c>
    </row>
    <row r="87" spans="1:28">
      <c r="A87" s="4" t="s">
        <v>663</v>
      </c>
    </row>
    <row r="88" spans="1:28">
      <c r="A88" s="4" t="s">
        <v>664</v>
      </c>
      <c r="S88" s="5" t="n">
        <v>291000</v>
      </c>
    </row>
    <row r="89" spans="1:28">
      <c r="A89" s="4" t="s">
        <v>665</v>
      </c>
    </row>
    <row r="90" spans="1:28">
      <c r="A90" s="4" t="s">
        <v>611</v>
      </c>
      <c r="S90" s="5" t="n">
        <v>3876622</v>
      </c>
    </row>
    <row r="91" spans="1:28">
      <c r="A91" s="4" t="s">
        <v>612</v>
      </c>
      <c r="S91" s="5" t="n">
        <v>2101786</v>
      </c>
    </row>
    <row r="92" spans="1:28">
      <c r="A92" s="4" t="s">
        <v>613</v>
      </c>
      <c r="S92" s="5" t="n">
        <v>536908</v>
      </c>
    </row>
    <row r="93" spans="1:28">
      <c r="A93" s="4" t="s">
        <v>664</v>
      </c>
      <c r="S93" s="5" t="n">
        <v>3142078</v>
      </c>
    </row>
    <row r="94" spans="1:28">
      <c r="A94" s="4" t="s">
        <v>666</v>
      </c>
      <c r="S94" s="6" t="n">
        <v>621500</v>
      </c>
    </row>
    <row r="95" spans="1:28">
      <c r="A95" s="4" t="s">
        <v>667</v>
      </c>
    </row>
    <row r="96" spans="1:28">
      <c r="A96" s="4" t="s">
        <v>668</v>
      </c>
      <c r="B96" s="4" t="s">
        <v>669</v>
      </c>
    </row>
    <row r="97" spans="1:28">
      <c r="A97" s="4" t="s">
        <v>628</v>
      </c>
      <c r="B97" s="5" t="n">
        <v>625000</v>
      </c>
    </row>
    <row r="98" spans="1:28">
      <c r="A98" s="4" t="s">
        <v>631</v>
      </c>
      <c r="B98" s="6" t="n">
        <v>2000000</v>
      </c>
    </row>
    <row r="99" spans="1:28">
      <c r="A99" s="4" t="s">
        <v>662</v>
      </c>
      <c r="B99" s="4" t="s">
        <v>670</v>
      </c>
    </row>
    <row r="100" spans="1:28">
      <c r="A100" s="4" t="s">
        <v>671</v>
      </c>
      <c r="B100" s="6" t="n">
        <v>250000</v>
      </c>
      <c r="U100" s="6" t="n">
        <v>1000000</v>
      </c>
      <c r="V100" s="6" t="n">
        <v>1000000</v>
      </c>
      <c r="W100" s="6" t="n">
        <v>1000000</v>
      </c>
      <c r="X100" s="6" t="n">
        <v>1000000</v>
      </c>
    </row>
    <row r="101" spans="1:28">
      <c r="A101" s="4" t="s">
        <v>672</v>
      </c>
    </row>
    <row r="102" spans="1:28">
      <c r="A102" s="4" t="s">
        <v>628</v>
      </c>
      <c r="B102" s="5" t="n">
        <v>2500000</v>
      </c>
    </row>
    <row r="103" spans="1:28">
      <c r="A103" s="4" t="s">
        <v>671</v>
      </c>
      <c r="B103" s="6" t="n">
        <v>500000</v>
      </c>
    </row>
    <row r="104" spans="1:28">
      <c r="A104" s="4" t="s">
        <v>673</v>
      </c>
    </row>
    <row r="105" spans="1:28">
      <c r="A105" s="4" t="s">
        <v>674</v>
      </c>
      <c r="B105" s="4" t="s">
        <v>339</v>
      </c>
    </row>
    <row r="106" spans="1:28">
      <c r="A106" s="4" t="s">
        <v>675</v>
      </c>
      <c r="B106" s="6" t="n">
        <v>7000000</v>
      </c>
    </row>
    <row r="107" spans="1:28">
      <c r="A107" s="4" t="s">
        <v>676</v>
      </c>
      <c r="B107" s="4" t="s">
        <v>339</v>
      </c>
    </row>
    <row r="108" spans="1:28">
      <c r="A108" s="4" t="s">
        <v>677</v>
      </c>
    </row>
    <row r="109" spans="1:28">
      <c r="A109" s="4" t="s">
        <v>678</v>
      </c>
      <c r="S109" s="4" t="s">
        <v>679</v>
      </c>
    </row>
    <row r="110" spans="1:28">
      <c r="A110" s="4" t="s">
        <v>607</v>
      </c>
      <c r="S110" s="6" t="n">
        <v>6329549</v>
      </c>
    </row>
    <row r="111" spans="1:28">
      <c r="A111" s="4" t="s">
        <v>668</v>
      </c>
      <c r="S111" s="4" t="s">
        <v>637</v>
      </c>
    </row>
    <row r="112" spans="1:28">
      <c r="A112" s="4" t="s">
        <v>625</v>
      </c>
      <c r="S112" s="4" t="s">
        <v>637</v>
      </c>
    </row>
    <row r="113" spans="1:28">
      <c r="A113" s="4" t="s">
        <v>680</v>
      </c>
      <c r="S113" s="4" t="s">
        <v>681</v>
      </c>
    </row>
    <row r="114" spans="1:28">
      <c r="A114" s="4" t="s">
        <v>627</v>
      </c>
      <c r="S114" s="7" t="n">
        <v>0.28</v>
      </c>
    </row>
    <row r="115" spans="1:28">
      <c r="A115" s="4" t="s">
        <v>674</v>
      </c>
      <c r="S115" s="4" t="s">
        <v>682</v>
      </c>
    </row>
    <row r="116" spans="1:28">
      <c r="A116" s="4" t="s">
        <v>628</v>
      </c>
      <c r="S116" s="5" t="n">
        <v>11302766</v>
      </c>
    </row>
    <row r="117" spans="1:28">
      <c r="A117" s="4" t="s">
        <v>629</v>
      </c>
      <c r="S117" s="7" t="n">
        <v>0.4</v>
      </c>
    </row>
    <row r="118" spans="1:28">
      <c r="A118" s="4" t="s">
        <v>683</v>
      </c>
      <c r="S118" s="4" t="s">
        <v>359</v>
      </c>
    </row>
    <row r="119" spans="1:28">
      <c r="A119" s="4" t="s">
        <v>684</v>
      </c>
    </row>
    <row r="120" spans="1:28">
      <c r="A120" s="4" t="s">
        <v>685</v>
      </c>
      <c r="M120" s="6" t="n">
        <v>300000</v>
      </c>
      <c r="N120" s="6" t="n">
        <v>100000</v>
      </c>
      <c r="O120" s="6" t="n">
        <v>50000</v>
      </c>
      <c r="P120" s="6" t="n">
        <v>200000</v>
      </c>
      <c r="Q120" s="6" t="n">
        <v>150000</v>
      </c>
    </row>
    <row r="121" spans="1:28">
      <c r="A121" s="4" t="s">
        <v>686</v>
      </c>
      <c r="M121" s="5" t="n">
        <v>384000</v>
      </c>
      <c r="N121" s="5" t="n">
        <v>132000</v>
      </c>
      <c r="O121" s="5" t="n">
        <v>67450</v>
      </c>
      <c r="P121" s="5" t="n">
        <v>278000</v>
      </c>
      <c r="Q121" s="5" t="n">
        <v>187500</v>
      </c>
    </row>
    <row r="122" spans="1:28">
      <c r="A122" s="4" t="s">
        <v>649</v>
      </c>
      <c r="M122" s="5" t="n">
        <v>2560</v>
      </c>
      <c r="N122" s="5" t="n">
        <v>1098</v>
      </c>
      <c r="O122" s="5" t="n">
        <v>559</v>
      </c>
      <c r="P122" s="5" t="n">
        <v>1985</v>
      </c>
      <c r="Q122" s="5" t="n">
        <v>744</v>
      </c>
    </row>
    <row r="123" spans="1:28">
      <c r="A123" s="4" t="s">
        <v>687</v>
      </c>
      <c r="M123" s="5" t="n">
        <v>131710</v>
      </c>
      <c r="Q123" s="5" t="n">
        <v>67925</v>
      </c>
    </row>
    <row r="124" spans="1:28">
      <c r="A124" s="4" t="s">
        <v>650</v>
      </c>
      <c r="M124" s="6" t="n">
        <v>6000</v>
      </c>
      <c r="N124" s="6" t="n">
        <v>3999</v>
      </c>
      <c r="O124" s="6" t="n">
        <v>999</v>
      </c>
      <c r="P124" s="6" t="n">
        <v>999</v>
      </c>
      <c r="Q124" s="6" t="n">
        <v>1875</v>
      </c>
    </row>
    <row r="125" spans="1:28">
      <c r="A125" s="4" t="s">
        <v>688</v>
      </c>
    </row>
    <row r="126" spans="1:28">
      <c r="A126" s="4" t="s">
        <v>620</v>
      </c>
      <c r="S126" s="6" t="n">
        <v>70000</v>
      </c>
    </row>
    <row r="127" spans="1:28">
      <c r="A127" s="4" t="s">
        <v>689</v>
      </c>
    </row>
    <row r="128" spans="1:28">
      <c r="A128" s="4" t="s">
        <v>654</v>
      </c>
      <c r="S128" s="5" t="n">
        <v>157287</v>
      </c>
    </row>
    <row r="129" spans="1:28">
      <c r="A129" s="4" t="s">
        <v>690</v>
      </c>
    </row>
    <row r="130" spans="1:28">
      <c r="A130" s="4" t="s">
        <v>654</v>
      </c>
      <c r="S130" s="5" t="n">
        <v>0</v>
      </c>
    </row>
    <row r="131" spans="1:28">
      <c r="A131" s="4" t="s">
        <v>688</v>
      </c>
    </row>
    <row r="132" spans="1:28">
      <c r="A132" s="4" t="s">
        <v>654</v>
      </c>
      <c r="S132" s="6" t="n">
        <v>48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 customWidth="1" max="6" min="6" width="14"/>
  </cols>
  <sheetData>
    <row r="1" spans="1:6">
      <c r="A1" s="1" t="s">
        <v>691</v>
      </c>
      <c r="C1" s="2" t="s">
        <v>1</v>
      </c>
    </row>
    <row r="2" spans="1:6">
      <c r="C2" s="2" t="s">
        <v>2</v>
      </c>
      <c r="D2" s="2" t="s">
        <v>692</v>
      </c>
      <c r="E2" s="2" t="s">
        <v>693</v>
      </c>
      <c r="F2" s="2" t="s">
        <v>694</v>
      </c>
    </row>
    <row r="3" spans="1:6">
      <c r="A3" s="4" t="s">
        <v>695</v>
      </c>
      <c r="C3" s="6" t="n">
        <v>2509045</v>
      </c>
    </row>
    <row r="4" spans="1:6">
      <c r="A4" s="4" t="s">
        <v>696</v>
      </c>
      <c r="D4" s="6" t="n">
        <v>75000</v>
      </c>
      <c r="E4" s="6" t="n">
        <v>150000</v>
      </c>
      <c r="F4" s="6" t="n">
        <v>223000</v>
      </c>
    </row>
    <row r="5" spans="1:6">
      <c r="A5" s="4" t="s">
        <v>697</v>
      </c>
      <c r="C5" s="5" t="n">
        <v>-20721</v>
      </c>
    </row>
    <row r="6" spans="1:6">
      <c r="A6" s="4" t="s">
        <v>698</v>
      </c>
    </row>
    <row r="7" spans="1:6">
      <c r="A7" s="4" t="s">
        <v>695</v>
      </c>
      <c r="C7" s="5" t="n">
        <v>7229549</v>
      </c>
    </row>
    <row r="8" spans="1:6">
      <c r="A8" s="4" t="s">
        <v>696</v>
      </c>
      <c r="C8" s="5" t="n">
        <v>7229549</v>
      </c>
    </row>
    <row r="9" spans="1:6">
      <c r="A9" s="4" t="s">
        <v>699</v>
      </c>
      <c r="C9" s="5" t="n">
        <v>725496</v>
      </c>
    </row>
    <row r="10" spans="1:6">
      <c r="A10" s="4" t="s">
        <v>700</v>
      </c>
      <c r="C10" s="5" t="n">
        <v>1158408</v>
      </c>
    </row>
    <row r="11" spans="1:6">
      <c r="A11" s="4" t="s">
        <v>697</v>
      </c>
      <c r="C11" s="6" t="n">
        <v>6060837</v>
      </c>
    </row>
    <row r="12" spans="1:6">
      <c r="A12" s="4" t="s">
        <v>701</v>
      </c>
    </row>
    <row r="13" spans="1:6">
      <c r="A13" s="4" t="s">
        <v>702</v>
      </c>
      <c r="C13" s="4" t="s">
        <v>703</v>
      </c>
    </row>
    <row r="14" spans="1:6">
      <c r="A14" s="4" t="s">
        <v>704</v>
      </c>
      <c r="C14" s="4" t="s">
        <v>471</v>
      </c>
    </row>
    <row r="15" spans="1:6">
      <c r="A15" s="4" t="s">
        <v>695</v>
      </c>
      <c r="C15" s="6" t="n">
        <v>2180000</v>
      </c>
    </row>
    <row r="16" spans="1:6">
      <c r="A16" s="4" t="s">
        <v>696</v>
      </c>
      <c r="C16" s="5" t="n">
        <v>2180000</v>
      </c>
    </row>
    <row r="17" spans="1:6">
      <c r="A17" s="4" t="s">
        <v>699</v>
      </c>
      <c r="B17" s="4" t="s">
        <v>705</v>
      </c>
      <c r="C17" s="6" t="n">
        <v>218000</v>
      </c>
    </row>
    <row r="18" spans="1:6">
      <c r="A18" s="4" t="s">
        <v>706</v>
      </c>
      <c r="B18" s="4" t="s">
        <v>707</v>
      </c>
      <c r="C18" s="4" t="s">
        <v>637</v>
      </c>
    </row>
    <row r="19" spans="1:6">
      <c r="A19" s="4" t="s">
        <v>700</v>
      </c>
      <c r="C19" s="6" t="n">
        <v>388532</v>
      </c>
    </row>
    <row r="20" spans="1:6">
      <c r="A20" s="4" t="s">
        <v>697</v>
      </c>
      <c r="C20" s="6" t="n">
        <v>2163074</v>
      </c>
    </row>
    <row r="21" spans="1:6">
      <c r="A21" s="4" t="s">
        <v>708</v>
      </c>
    </row>
    <row r="22" spans="1:6">
      <c r="A22" s="4" t="s">
        <v>702</v>
      </c>
      <c r="C22" s="4" t="s">
        <v>709</v>
      </c>
    </row>
    <row r="23" spans="1:6">
      <c r="A23" s="4" t="s">
        <v>704</v>
      </c>
      <c r="C23" s="4" t="s">
        <v>471</v>
      </c>
    </row>
    <row r="24" spans="1:6">
      <c r="A24" s="4" t="s">
        <v>695</v>
      </c>
      <c r="C24" s="6" t="n">
        <v>1100000</v>
      </c>
    </row>
    <row r="25" spans="1:6">
      <c r="A25" s="4" t="s">
        <v>696</v>
      </c>
      <c r="C25" s="5" t="n">
        <v>1100000</v>
      </c>
    </row>
    <row r="26" spans="1:6">
      <c r="A26" s="4" t="s">
        <v>699</v>
      </c>
      <c r="B26" s="4" t="s">
        <v>705</v>
      </c>
      <c r="C26" s="6" t="n">
        <v>110000</v>
      </c>
    </row>
    <row r="27" spans="1:6">
      <c r="A27" s="4" t="s">
        <v>706</v>
      </c>
      <c r="B27" s="4" t="s">
        <v>707</v>
      </c>
      <c r="C27" s="4" t="s">
        <v>637</v>
      </c>
    </row>
    <row r="28" spans="1:6">
      <c r="A28" s="4" t="s">
        <v>700</v>
      </c>
      <c r="C28" s="6" t="n">
        <v>185956</v>
      </c>
    </row>
    <row r="29" spans="1:6">
      <c r="A29" s="4" t="s">
        <v>697</v>
      </c>
      <c r="C29" s="6" t="n">
        <v>1022052</v>
      </c>
    </row>
    <row r="30" spans="1:6">
      <c r="A30" s="4" t="s">
        <v>710</v>
      </c>
    </row>
    <row r="31" spans="1:6">
      <c r="A31" s="4" t="s">
        <v>702</v>
      </c>
      <c r="C31" s="4" t="s">
        <v>711</v>
      </c>
    </row>
    <row r="32" spans="1:6">
      <c r="A32" s="4" t="s">
        <v>704</v>
      </c>
      <c r="C32" s="4" t="s">
        <v>471</v>
      </c>
    </row>
    <row r="33" spans="1:6">
      <c r="A33" s="4" t="s">
        <v>695</v>
      </c>
      <c r="C33" s="6" t="n">
        <v>150000</v>
      </c>
    </row>
    <row r="34" spans="1:6">
      <c r="A34" s="4" t="s">
        <v>696</v>
      </c>
      <c r="C34" s="5" t="n">
        <v>150000</v>
      </c>
    </row>
    <row r="35" spans="1:6">
      <c r="A35" s="4" t="s">
        <v>699</v>
      </c>
      <c r="B35" s="4" t="s">
        <v>705</v>
      </c>
      <c r="C35" s="6" t="n">
        <v>15000</v>
      </c>
    </row>
    <row r="36" spans="1:6">
      <c r="A36" s="4" t="s">
        <v>706</v>
      </c>
      <c r="B36" s="4" t="s">
        <v>707</v>
      </c>
      <c r="C36" s="4" t="s">
        <v>637</v>
      </c>
    </row>
    <row r="37" spans="1:6">
      <c r="A37" s="4" t="s">
        <v>700</v>
      </c>
      <c r="C37" s="6" t="n">
        <v>26345</v>
      </c>
    </row>
    <row r="38" spans="1:6">
      <c r="A38" s="4" t="s">
        <v>697</v>
      </c>
      <c r="C38" s="6" t="n">
        <v>140832</v>
      </c>
    </row>
    <row r="39" spans="1:6">
      <c r="A39" s="4" t="s">
        <v>712</v>
      </c>
    </row>
    <row r="40" spans="1:6">
      <c r="A40" s="4" t="s">
        <v>702</v>
      </c>
      <c r="C40" s="4" t="s">
        <v>713</v>
      </c>
    </row>
    <row r="41" spans="1:6">
      <c r="A41" s="4" t="s">
        <v>704</v>
      </c>
      <c r="C41" s="4" t="s">
        <v>471</v>
      </c>
    </row>
    <row r="42" spans="1:6">
      <c r="A42" s="4" t="s">
        <v>695</v>
      </c>
      <c r="C42" s="6" t="n">
        <v>30000</v>
      </c>
    </row>
    <row r="43" spans="1:6">
      <c r="A43" s="4" t="s">
        <v>696</v>
      </c>
      <c r="C43" s="5" t="n">
        <v>30000</v>
      </c>
    </row>
    <row r="44" spans="1:6">
      <c r="A44" s="4" t="s">
        <v>699</v>
      </c>
      <c r="B44" s="4" t="s">
        <v>705</v>
      </c>
      <c r="C44" s="6" t="n">
        <v>3000</v>
      </c>
    </row>
    <row r="45" spans="1:6">
      <c r="A45" s="4" t="s">
        <v>706</v>
      </c>
      <c r="B45" s="4" t="s">
        <v>707</v>
      </c>
      <c r="C45" s="4" t="s">
        <v>637</v>
      </c>
    </row>
    <row r="46" spans="1:6">
      <c r="A46" s="4" t="s">
        <v>700</v>
      </c>
      <c r="C46" s="6" t="n">
        <v>5168</v>
      </c>
    </row>
    <row r="47" spans="1:6">
      <c r="A47" s="4" t="s">
        <v>697</v>
      </c>
      <c r="C47" s="6" t="n">
        <v>26721</v>
      </c>
    </row>
    <row r="48" spans="1:6">
      <c r="A48" s="4" t="s">
        <v>714</v>
      </c>
    </row>
    <row r="49" spans="1:6">
      <c r="A49" s="4" t="s">
        <v>702</v>
      </c>
      <c r="C49" s="4" t="s">
        <v>715</v>
      </c>
    </row>
    <row r="50" spans="1:6">
      <c r="A50" s="4" t="s">
        <v>704</v>
      </c>
      <c r="C50" s="4" t="s">
        <v>471</v>
      </c>
    </row>
    <row r="51" spans="1:6">
      <c r="A51" s="4" t="s">
        <v>695</v>
      </c>
      <c r="C51" s="6" t="n">
        <v>50000</v>
      </c>
    </row>
    <row r="52" spans="1:6">
      <c r="A52" s="4" t="s">
        <v>696</v>
      </c>
      <c r="C52" s="5" t="n">
        <v>50000</v>
      </c>
    </row>
    <row r="53" spans="1:6">
      <c r="A53" s="4" t="s">
        <v>699</v>
      </c>
      <c r="B53" s="4" t="s">
        <v>705</v>
      </c>
      <c r="C53" s="6" t="n">
        <v>5000</v>
      </c>
    </row>
    <row r="54" spans="1:6">
      <c r="A54" s="4" t="s">
        <v>706</v>
      </c>
      <c r="B54" s="4" t="s">
        <v>707</v>
      </c>
      <c r="C54" s="4" t="s">
        <v>637</v>
      </c>
    </row>
    <row r="55" spans="1:6">
      <c r="A55" s="4" t="s">
        <v>700</v>
      </c>
      <c r="C55" s="6" t="n">
        <v>8954</v>
      </c>
    </row>
    <row r="56" spans="1:6">
      <c r="A56" s="4" t="s">
        <v>697</v>
      </c>
      <c r="C56" s="6" t="n">
        <v>49377</v>
      </c>
    </row>
    <row r="57" spans="1:6">
      <c r="A57" s="4" t="s">
        <v>716</v>
      </c>
    </row>
    <row r="58" spans="1:6">
      <c r="A58" s="4" t="s">
        <v>702</v>
      </c>
      <c r="C58" s="4" t="s">
        <v>717</v>
      </c>
    </row>
    <row r="59" spans="1:6">
      <c r="A59" s="4" t="s">
        <v>704</v>
      </c>
      <c r="C59" s="4" t="s">
        <v>471</v>
      </c>
    </row>
    <row r="60" spans="1:6">
      <c r="A60" s="4" t="s">
        <v>695</v>
      </c>
      <c r="C60" s="6" t="n">
        <v>250000</v>
      </c>
    </row>
    <row r="61" spans="1:6">
      <c r="A61" s="4" t="s">
        <v>696</v>
      </c>
      <c r="C61" s="5" t="n">
        <v>250000</v>
      </c>
    </row>
    <row r="62" spans="1:6">
      <c r="A62" s="4" t="s">
        <v>699</v>
      </c>
      <c r="B62" s="4" t="s">
        <v>705</v>
      </c>
      <c r="C62" s="6" t="n">
        <v>25000</v>
      </c>
    </row>
    <row r="63" spans="1:6">
      <c r="A63" s="4" t="s">
        <v>706</v>
      </c>
      <c r="B63" s="4" t="s">
        <v>707</v>
      </c>
      <c r="C63" s="4" t="s">
        <v>637</v>
      </c>
    </row>
    <row r="64" spans="1:6">
      <c r="A64" s="4" t="s">
        <v>700</v>
      </c>
      <c r="C64" s="6" t="n">
        <v>43079</v>
      </c>
    </row>
    <row r="65" spans="1:6">
      <c r="A65" s="4" t="s">
        <v>697</v>
      </c>
      <c r="C65" s="6" t="n">
        <v>222723</v>
      </c>
    </row>
    <row r="66" spans="1:6">
      <c r="A66" s="4" t="s">
        <v>718</v>
      </c>
    </row>
    <row r="67" spans="1:6">
      <c r="A67" s="4" t="s">
        <v>702</v>
      </c>
      <c r="C67" s="4" t="s">
        <v>719</v>
      </c>
    </row>
    <row r="68" spans="1:6">
      <c r="A68" s="4" t="s">
        <v>704</v>
      </c>
      <c r="C68" s="4" t="s">
        <v>471</v>
      </c>
    </row>
    <row r="69" spans="1:6">
      <c r="A69" s="4" t="s">
        <v>695</v>
      </c>
      <c r="C69" s="6" t="n">
        <v>50000</v>
      </c>
    </row>
    <row r="70" spans="1:6">
      <c r="A70" s="4" t="s">
        <v>696</v>
      </c>
      <c r="C70" s="5" t="n">
        <v>50000</v>
      </c>
    </row>
    <row r="71" spans="1:6">
      <c r="A71" s="4" t="s">
        <v>699</v>
      </c>
      <c r="B71" s="4" t="s">
        <v>705</v>
      </c>
      <c r="C71" s="6" t="n">
        <v>5000</v>
      </c>
    </row>
    <row r="72" spans="1:6">
      <c r="A72" s="4" t="s">
        <v>706</v>
      </c>
      <c r="B72" s="4" t="s">
        <v>707</v>
      </c>
      <c r="C72" s="4" t="s">
        <v>637</v>
      </c>
    </row>
    <row r="73" spans="1:6">
      <c r="A73" s="4" t="s">
        <v>700</v>
      </c>
      <c r="C73" s="6" t="n">
        <v>8790</v>
      </c>
    </row>
    <row r="74" spans="1:6">
      <c r="A74" s="4" t="s">
        <v>697</v>
      </c>
      <c r="C74" s="6" t="n">
        <v>46984</v>
      </c>
    </row>
    <row r="75" spans="1:6">
      <c r="A75" s="4" t="s">
        <v>720</v>
      </c>
    </row>
    <row r="76" spans="1:6">
      <c r="A76" s="4" t="s">
        <v>702</v>
      </c>
      <c r="C76" s="4" t="s">
        <v>721</v>
      </c>
    </row>
    <row r="77" spans="1:6">
      <c r="A77" s="4" t="s">
        <v>704</v>
      </c>
      <c r="C77" s="4" t="s">
        <v>471</v>
      </c>
    </row>
    <row r="78" spans="1:6">
      <c r="A78" s="4" t="s">
        <v>695</v>
      </c>
      <c r="C78" s="6" t="n">
        <v>215000</v>
      </c>
    </row>
    <row r="79" spans="1:6">
      <c r="A79" s="4" t="s">
        <v>696</v>
      </c>
      <c r="C79" s="5" t="n">
        <v>215000</v>
      </c>
    </row>
    <row r="80" spans="1:6">
      <c r="A80" s="4" t="s">
        <v>699</v>
      </c>
      <c r="B80" s="4" t="s">
        <v>705</v>
      </c>
      <c r="C80" s="6" t="n">
        <v>21500</v>
      </c>
    </row>
    <row r="81" spans="1:6">
      <c r="A81" s="4" t="s">
        <v>706</v>
      </c>
      <c r="B81" s="4" t="s">
        <v>707</v>
      </c>
      <c r="C81" s="4" t="s">
        <v>637</v>
      </c>
    </row>
    <row r="82" spans="1:6">
      <c r="A82" s="4" t="s">
        <v>700</v>
      </c>
      <c r="C82" s="6" t="n">
        <v>38518</v>
      </c>
    </row>
    <row r="83" spans="1:6">
      <c r="A83" s="4" t="s">
        <v>697</v>
      </c>
      <c r="C83" s="6" t="n">
        <v>212399</v>
      </c>
    </row>
    <row r="84" spans="1:6">
      <c r="A84" s="4" t="s">
        <v>722</v>
      </c>
    </row>
    <row r="85" spans="1:6">
      <c r="A85" s="4" t="s">
        <v>702</v>
      </c>
      <c r="C85" s="4" t="s">
        <v>723</v>
      </c>
    </row>
    <row r="86" spans="1:6">
      <c r="A86" s="4" t="s">
        <v>704</v>
      </c>
      <c r="C86" s="4" t="s">
        <v>471</v>
      </c>
    </row>
    <row r="87" spans="1:6">
      <c r="A87" s="4" t="s">
        <v>695</v>
      </c>
      <c r="C87" s="6" t="n">
        <v>200000</v>
      </c>
    </row>
    <row r="88" spans="1:6">
      <c r="A88" s="4" t="s">
        <v>696</v>
      </c>
      <c r="C88" s="5" t="n">
        <v>200000</v>
      </c>
    </row>
    <row r="89" spans="1:6">
      <c r="A89" s="4" t="s">
        <v>699</v>
      </c>
      <c r="B89" s="4" t="s">
        <v>705</v>
      </c>
      <c r="C89" s="6" t="n">
        <v>20000</v>
      </c>
    </row>
    <row r="90" spans="1:6">
      <c r="A90" s="4" t="s">
        <v>706</v>
      </c>
      <c r="B90" s="4" t="s">
        <v>707</v>
      </c>
      <c r="C90" s="4" t="s">
        <v>637</v>
      </c>
    </row>
    <row r="91" spans="1:6">
      <c r="A91" s="4" t="s">
        <v>700</v>
      </c>
      <c r="C91" s="6" t="n">
        <v>37185</v>
      </c>
    </row>
    <row r="92" spans="1:6">
      <c r="A92" s="4" t="s">
        <v>697</v>
      </c>
      <c r="C92" s="6" t="n">
        <v>200000</v>
      </c>
    </row>
    <row r="93" spans="1:6">
      <c r="A93" s="4" t="s">
        <v>724</v>
      </c>
    </row>
    <row r="94" spans="1:6">
      <c r="A94" s="4" t="s">
        <v>702</v>
      </c>
      <c r="C94" s="4" t="s">
        <v>725</v>
      </c>
    </row>
    <row r="95" spans="1:6">
      <c r="A95" s="4" t="s">
        <v>704</v>
      </c>
      <c r="C95" s="4" t="s">
        <v>471</v>
      </c>
    </row>
    <row r="96" spans="1:6">
      <c r="A96" s="4" t="s">
        <v>695</v>
      </c>
      <c r="C96" s="6" t="n">
        <v>170000</v>
      </c>
    </row>
    <row r="97" spans="1:6">
      <c r="A97" s="4" t="s">
        <v>696</v>
      </c>
      <c r="C97" s="5" t="n">
        <v>170000</v>
      </c>
    </row>
    <row r="98" spans="1:6">
      <c r="A98" s="4" t="s">
        <v>699</v>
      </c>
      <c r="B98" s="4" t="s">
        <v>705</v>
      </c>
      <c r="C98" s="6" t="n">
        <v>17000</v>
      </c>
    </row>
    <row r="99" spans="1:6">
      <c r="A99" s="4" t="s">
        <v>706</v>
      </c>
      <c r="B99" s="4" t="s">
        <v>707</v>
      </c>
      <c r="C99" s="4" t="s">
        <v>637</v>
      </c>
    </row>
    <row r="100" spans="1:6">
      <c r="A100" s="4" t="s">
        <v>700</v>
      </c>
      <c r="C100" s="6" t="n">
        <v>37352</v>
      </c>
    </row>
    <row r="101" spans="1:6">
      <c r="A101" s="4" t="s">
        <v>697</v>
      </c>
      <c r="C101" s="6" t="n">
        <v>170000</v>
      </c>
    </row>
    <row r="102" spans="1:6">
      <c r="A102" s="4" t="s">
        <v>726</v>
      </c>
    </row>
    <row r="103" spans="1:6">
      <c r="A103" s="4" t="s">
        <v>702</v>
      </c>
      <c r="C103" s="4" t="s">
        <v>727</v>
      </c>
    </row>
    <row r="104" spans="1:6">
      <c r="A104" s="4" t="s">
        <v>704</v>
      </c>
      <c r="C104" s="4" t="s">
        <v>471</v>
      </c>
    </row>
    <row r="105" spans="1:6">
      <c r="A105" s="4" t="s">
        <v>695</v>
      </c>
      <c r="C105" s="6" t="n">
        <v>360000</v>
      </c>
    </row>
    <row r="106" spans="1:6">
      <c r="A106" s="4" t="s">
        <v>696</v>
      </c>
      <c r="C106" s="5" t="n">
        <v>360000</v>
      </c>
    </row>
    <row r="107" spans="1:6">
      <c r="A107" s="4" t="s">
        <v>699</v>
      </c>
      <c r="B107" s="4" t="s">
        <v>705</v>
      </c>
      <c r="C107" s="6" t="n">
        <v>36000</v>
      </c>
    </row>
    <row r="108" spans="1:6">
      <c r="A108" s="4" t="s">
        <v>706</v>
      </c>
      <c r="B108" s="4" t="s">
        <v>707</v>
      </c>
      <c r="C108" s="4" t="s">
        <v>637</v>
      </c>
    </row>
    <row r="109" spans="1:6">
      <c r="A109" s="4" t="s">
        <v>700</v>
      </c>
      <c r="C109" s="6" t="n">
        <v>75449</v>
      </c>
    </row>
    <row r="110" spans="1:6">
      <c r="A110" s="4" t="s">
        <v>697</v>
      </c>
      <c r="C110" s="6" t="n">
        <v>360000</v>
      </c>
    </row>
    <row r="111" spans="1:6">
      <c r="A111" s="4" t="s">
        <v>728</v>
      </c>
    </row>
    <row r="112" spans="1:6">
      <c r="A112" s="4" t="s">
        <v>702</v>
      </c>
      <c r="C112" s="4" t="s">
        <v>729</v>
      </c>
    </row>
    <row r="113" spans="1:6">
      <c r="A113" s="4" t="s">
        <v>704</v>
      </c>
      <c r="C113" s="4" t="s">
        <v>471</v>
      </c>
    </row>
    <row r="114" spans="1:6">
      <c r="A114" s="4" t="s">
        <v>695</v>
      </c>
      <c r="C114" s="6" t="n">
        <v>55000</v>
      </c>
    </row>
    <row r="115" spans="1:6">
      <c r="A115" s="4" t="s">
        <v>696</v>
      </c>
      <c r="C115" s="5" t="n">
        <v>55000</v>
      </c>
    </row>
    <row r="116" spans="1:6">
      <c r="A116" s="4" t="s">
        <v>699</v>
      </c>
      <c r="B116" s="4" t="s">
        <v>705</v>
      </c>
      <c r="C116" s="6" t="n">
        <v>5500</v>
      </c>
    </row>
    <row r="117" spans="1:6">
      <c r="A117" s="4" t="s">
        <v>706</v>
      </c>
      <c r="B117" s="4" t="s">
        <v>707</v>
      </c>
      <c r="C117" s="4" t="s">
        <v>637</v>
      </c>
    </row>
    <row r="118" spans="1:6">
      <c r="A118" s="4" t="s">
        <v>700</v>
      </c>
      <c r="C118" s="6" t="n">
        <v>11714</v>
      </c>
    </row>
    <row r="119" spans="1:6">
      <c r="A119" s="4" t="s">
        <v>697</v>
      </c>
      <c r="C119" s="6" t="n">
        <v>55000</v>
      </c>
    </row>
    <row r="120" spans="1:6">
      <c r="A120" s="4" t="s">
        <v>730</v>
      </c>
    </row>
    <row r="121" spans="1:6">
      <c r="A121" s="4" t="s">
        <v>702</v>
      </c>
      <c r="C121" s="4" t="s">
        <v>731</v>
      </c>
    </row>
    <row r="122" spans="1:6">
      <c r="A122" s="4" t="s">
        <v>704</v>
      </c>
      <c r="C122" s="4" t="s">
        <v>471</v>
      </c>
    </row>
    <row r="123" spans="1:6">
      <c r="A123" s="4" t="s">
        <v>695</v>
      </c>
      <c r="C123" s="6" t="n">
        <v>100000</v>
      </c>
    </row>
    <row r="124" spans="1:6">
      <c r="A124" s="4" t="s">
        <v>696</v>
      </c>
      <c r="C124" s="5" t="n">
        <v>100000</v>
      </c>
    </row>
    <row r="125" spans="1:6">
      <c r="A125" s="4" t="s">
        <v>699</v>
      </c>
      <c r="B125" s="4" t="s">
        <v>705</v>
      </c>
      <c r="C125" s="6" t="n">
        <v>10000</v>
      </c>
    </row>
    <row r="126" spans="1:6">
      <c r="A126" s="4" t="s">
        <v>706</v>
      </c>
      <c r="B126" s="4" t="s">
        <v>707</v>
      </c>
      <c r="C126" s="4" t="s">
        <v>637</v>
      </c>
    </row>
    <row r="127" spans="1:6">
      <c r="A127" s="4" t="s">
        <v>700</v>
      </c>
      <c r="C127" s="6" t="n">
        <v>20634</v>
      </c>
    </row>
    <row r="128" spans="1:6">
      <c r="A128" s="4" t="s">
        <v>697</v>
      </c>
      <c r="C128" s="6" t="n">
        <v>100000</v>
      </c>
    </row>
    <row r="129" spans="1:6">
      <c r="A129" s="4" t="s">
        <v>732</v>
      </c>
    </row>
    <row r="130" spans="1:6">
      <c r="A130" s="4" t="s">
        <v>702</v>
      </c>
      <c r="C130" s="4" t="s">
        <v>733</v>
      </c>
    </row>
    <row r="131" spans="1:6">
      <c r="A131" s="4" t="s">
        <v>704</v>
      </c>
      <c r="C131" s="4" t="s">
        <v>471</v>
      </c>
    </row>
    <row r="132" spans="1:6">
      <c r="A132" s="4" t="s">
        <v>695</v>
      </c>
      <c r="C132" s="6" t="n">
        <v>100000</v>
      </c>
    </row>
    <row r="133" spans="1:6">
      <c r="A133" s="4" t="s">
        <v>696</v>
      </c>
      <c r="C133" s="5" t="n">
        <v>100000</v>
      </c>
    </row>
    <row r="134" spans="1:6">
      <c r="A134" s="4" t="s">
        <v>699</v>
      </c>
      <c r="B134" s="4" t="s">
        <v>705</v>
      </c>
      <c r="C134" s="6" t="n">
        <v>10000</v>
      </c>
    </row>
    <row r="135" spans="1:6">
      <c r="A135" s="4" t="s">
        <v>706</v>
      </c>
      <c r="B135" s="4" t="s">
        <v>707</v>
      </c>
      <c r="C135" s="4" t="s">
        <v>637</v>
      </c>
    </row>
    <row r="136" spans="1:6">
      <c r="A136" s="4" t="s">
        <v>700</v>
      </c>
      <c r="C136" s="6" t="n">
        <v>24966</v>
      </c>
    </row>
    <row r="137" spans="1:6">
      <c r="A137" s="4" t="s">
        <v>697</v>
      </c>
      <c r="C137" s="6" t="n">
        <v>80034</v>
      </c>
    </row>
    <row r="138" spans="1:6">
      <c r="A138" s="4" t="s">
        <v>734</v>
      </c>
    </row>
    <row r="139" spans="1:6">
      <c r="A139" s="4" t="s">
        <v>702</v>
      </c>
      <c r="C139" s="4" t="s">
        <v>735</v>
      </c>
    </row>
    <row r="140" spans="1:6">
      <c r="A140" s="4" t="s">
        <v>704</v>
      </c>
      <c r="C140" s="4" t="s">
        <v>471</v>
      </c>
    </row>
    <row r="141" spans="1:6">
      <c r="A141" s="4" t="s">
        <v>695</v>
      </c>
      <c r="C141" s="6" t="n">
        <v>50000</v>
      </c>
    </row>
    <row r="142" spans="1:6">
      <c r="A142" s="4" t="s">
        <v>696</v>
      </c>
      <c r="C142" s="5" t="n">
        <v>50000</v>
      </c>
    </row>
    <row r="143" spans="1:6">
      <c r="A143" s="4" t="s">
        <v>699</v>
      </c>
      <c r="B143" s="4" t="s">
        <v>705</v>
      </c>
      <c r="C143" s="6" t="n">
        <v>5000</v>
      </c>
    </row>
    <row r="144" spans="1:6">
      <c r="A144" s="4" t="s">
        <v>706</v>
      </c>
      <c r="B144" s="4" t="s">
        <v>707</v>
      </c>
      <c r="C144" s="4" t="s">
        <v>637</v>
      </c>
    </row>
    <row r="145" spans="1:6">
      <c r="A145" s="4" t="s">
        <v>700</v>
      </c>
      <c r="C145" s="6" t="n">
        <v>9812</v>
      </c>
    </row>
    <row r="146" spans="1:6">
      <c r="A146" s="4" t="s">
        <v>697</v>
      </c>
      <c r="C146" s="6" t="n">
        <v>40188</v>
      </c>
    </row>
    <row r="147" spans="1:6">
      <c r="A147" s="4" t="s">
        <v>736</v>
      </c>
    </row>
    <row r="148" spans="1:6">
      <c r="A148" s="4" t="s">
        <v>702</v>
      </c>
      <c r="C148" s="4" t="s">
        <v>737</v>
      </c>
    </row>
    <row r="149" spans="1:6">
      <c r="A149" s="4" t="s">
        <v>704</v>
      </c>
      <c r="C149" s="4" t="s">
        <v>471</v>
      </c>
    </row>
    <row r="150" spans="1:6">
      <c r="A150" s="4" t="s">
        <v>695</v>
      </c>
      <c r="C150" s="6" t="n">
        <v>300000</v>
      </c>
    </row>
    <row r="151" spans="1:6">
      <c r="A151" s="4" t="s">
        <v>696</v>
      </c>
      <c r="C151" s="5" t="n">
        <v>300000</v>
      </c>
    </row>
    <row r="152" spans="1:6">
      <c r="A152" s="4" t="s">
        <v>699</v>
      </c>
      <c r="B152" s="4" t="s">
        <v>705</v>
      </c>
      <c r="C152" s="6" t="n">
        <v>30000</v>
      </c>
    </row>
    <row r="153" spans="1:6">
      <c r="A153" s="4" t="s">
        <v>706</v>
      </c>
      <c r="B153" s="4" t="s">
        <v>707</v>
      </c>
      <c r="C153" s="4" t="s">
        <v>637</v>
      </c>
    </row>
    <row r="154" spans="1:6">
      <c r="A154" s="4" t="s">
        <v>700</v>
      </c>
      <c r="C154" s="6" t="n">
        <v>60887</v>
      </c>
    </row>
    <row r="155" spans="1:6">
      <c r="A155" s="4" t="s">
        <v>697</v>
      </c>
      <c r="C155" s="6" t="n">
        <v>239113</v>
      </c>
    </row>
    <row r="156" spans="1:6">
      <c r="A156" s="4" t="s">
        <v>738</v>
      </c>
    </row>
    <row r="157" spans="1:6">
      <c r="A157" s="4" t="s">
        <v>702</v>
      </c>
      <c r="C157" s="4" t="s">
        <v>739</v>
      </c>
    </row>
    <row r="158" spans="1:6">
      <c r="A158" s="4" t="s">
        <v>704</v>
      </c>
      <c r="C158" s="4" t="s">
        <v>471</v>
      </c>
    </row>
    <row r="159" spans="1:6">
      <c r="A159" s="4" t="s">
        <v>695</v>
      </c>
      <c r="C159" s="6" t="n">
        <v>200000</v>
      </c>
    </row>
    <row r="160" spans="1:6">
      <c r="A160" s="4" t="s">
        <v>696</v>
      </c>
      <c r="C160" s="5" t="n">
        <v>200000</v>
      </c>
    </row>
    <row r="161" spans="1:6">
      <c r="A161" s="4" t="s">
        <v>699</v>
      </c>
      <c r="B161" s="4" t="s">
        <v>705</v>
      </c>
      <c r="C161" s="6" t="n">
        <v>20000</v>
      </c>
    </row>
    <row r="162" spans="1:6">
      <c r="A162" s="4" t="s">
        <v>706</v>
      </c>
      <c r="B162" s="4" t="s">
        <v>707</v>
      </c>
      <c r="C162" s="4" t="s">
        <v>637</v>
      </c>
    </row>
    <row r="163" spans="1:6">
      <c r="A163" s="4" t="s">
        <v>700</v>
      </c>
      <c r="C163" s="6" t="n">
        <v>43952</v>
      </c>
    </row>
    <row r="164" spans="1:6">
      <c r="A164" s="4" t="s">
        <v>697</v>
      </c>
      <c r="C164" s="6" t="n">
        <v>156048</v>
      </c>
    </row>
    <row r="165" spans="1:6">
      <c r="A165" s="4" t="s">
        <v>740</v>
      </c>
    </row>
    <row r="166" spans="1:6">
      <c r="A166" s="4" t="s">
        <v>702</v>
      </c>
      <c r="C166" s="4" t="s">
        <v>741</v>
      </c>
    </row>
    <row r="167" spans="1:6">
      <c r="A167" s="4" t="s">
        <v>704</v>
      </c>
      <c r="C167" s="4" t="s">
        <v>471</v>
      </c>
    </row>
    <row r="168" spans="1:6">
      <c r="A168" s="4" t="s">
        <v>695</v>
      </c>
      <c r="C168" s="6" t="n">
        <v>125000</v>
      </c>
    </row>
    <row r="169" spans="1:6">
      <c r="A169" s="4" t="s">
        <v>696</v>
      </c>
      <c r="C169" s="5" t="n">
        <v>125000</v>
      </c>
    </row>
    <row r="170" spans="1:6">
      <c r="A170" s="4" t="s">
        <v>699</v>
      </c>
      <c r="B170" s="4" t="s">
        <v>705</v>
      </c>
      <c r="C170" s="6" t="n">
        <v>12500</v>
      </c>
    </row>
    <row r="171" spans="1:6">
      <c r="A171" s="4" t="s">
        <v>706</v>
      </c>
      <c r="B171" s="4" t="s">
        <v>707</v>
      </c>
      <c r="C171" s="4" t="s">
        <v>637</v>
      </c>
    </row>
    <row r="172" spans="1:6">
      <c r="A172" s="4" t="s">
        <v>700</v>
      </c>
      <c r="C172" s="6" t="n">
        <v>18260</v>
      </c>
    </row>
    <row r="173" spans="1:6">
      <c r="A173" s="4" t="s">
        <v>697</v>
      </c>
      <c r="C173" s="6" t="n">
        <v>106740</v>
      </c>
    </row>
    <row r="174" spans="1:6">
      <c r="A174" s="4" t="s">
        <v>742</v>
      </c>
    </row>
    <row r="175" spans="1:6">
      <c r="A175" s="4" t="s">
        <v>702</v>
      </c>
      <c r="C175" s="4" t="s">
        <v>743</v>
      </c>
    </row>
    <row r="176" spans="1:6">
      <c r="A176" s="4" t="s">
        <v>704</v>
      </c>
      <c r="C176" s="4" t="s">
        <v>471</v>
      </c>
    </row>
    <row r="177" spans="1:6">
      <c r="A177" s="4" t="s">
        <v>695</v>
      </c>
      <c r="C177" s="6" t="n">
        <v>360000</v>
      </c>
    </row>
    <row r="178" spans="1:6">
      <c r="A178" s="4" t="s">
        <v>696</v>
      </c>
      <c r="C178" s="5" t="n">
        <v>360000</v>
      </c>
    </row>
    <row r="179" spans="1:6">
      <c r="A179" s="4" t="s">
        <v>699</v>
      </c>
      <c r="B179" s="4" t="s">
        <v>705</v>
      </c>
      <c r="C179" s="6" t="n">
        <v>36000</v>
      </c>
    </row>
    <row r="180" spans="1:6">
      <c r="A180" s="4" t="s">
        <v>706</v>
      </c>
      <c r="B180" s="4" t="s">
        <v>707</v>
      </c>
      <c r="C180" s="4" t="s">
        <v>637</v>
      </c>
    </row>
    <row r="181" spans="1:6">
      <c r="A181" s="4" t="s">
        <v>700</v>
      </c>
      <c r="C181" s="6" t="n">
        <v>94992</v>
      </c>
    </row>
    <row r="182" spans="1:6">
      <c r="A182" s="4" t="s">
        <v>697</v>
      </c>
      <c r="C182" s="6" t="n">
        <v>265008</v>
      </c>
    </row>
    <row r="183" spans="1:6">
      <c r="A183" s="4" t="s">
        <v>744</v>
      </c>
    </row>
    <row r="184" spans="1:6">
      <c r="A184" s="4" t="s">
        <v>702</v>
      </c>
      <c r="C184" s="4" t="s">
        <v>745</v>
      </c>
    </row>
    <row r="185" spans="1:6">
      <c r="A185" s="4" t="s">
        <v>704</v>
      </c>
      <c r="C185" s="4" t="s">
        <v>471</v>
      </c>
    </row>
    <row r="186" spans="1:6">
      <c r="A186" s="4" t="s">
        <v>695</v>
      </c>
      <c r="C186" s="6" t="n">
        <v>106667</v>
      </c>
    </row>
    <row r="187" spans="1:6">
      <c r="A187" s="4" t="s">
        <v>696</v>
      </c>
      <c r="C187" s="5" t="n">
        <v>106667</v>
      </c>
    </row>
    <row r="188" spans="1:6">
      <c r="A188" s="4" t="s">
        <v>699</v>
      </c>
      <c r="B188" s="4" t="s">
        <v>705</v>
      </c>
      <c r="C188" s="6" t="n">
        <v>10667</v>
      </c>
    </row>
    <row r="189" spans="1:6">
      <c r="A189" s="4" t="s">
        <v>706</v>
      </c>
      <c r="B189" s="4" t="s">
        <v>707</v>
      </c>
      <c r="C189" s="4" t="s">
        <v>637</v>
      </c>
    </row>
    <row r="190" spans="1:6">
      <c r="A190" s="4" t="s">
        <v>700</v>
      </c>
      <c r="C190" s="6" t="n">
        <v>15427</v>
      </c>
    </row>
    <row r="191" spans="1:6">
      <c r="A191" s="4" t="s">
        <v>697</v>
      </c>
      <c r="C191" s="6" t="n">
        <v>91240</v>
      </c>
    </row>
    <row r="192" spans="1:6">
      <c r="A192" s="4" t="s">
        <v>746</v>
      </c>
    </row>
    <row r="193" spans="1:6">
      <c r="A193" s="4" t="s">
        <v>702</v>
      </c>
      <c r="C193" s="4" t="s">
        <v>747</v>
      </c>
    </row>
    <row r="194" spans="1:6">
      <c r="A194" s="4" t="s">
        <v>704</v>
      </c>
      <c r="C194" s="4" t="s">
        <v>471</v>
      </c>
    </row>
    <row r="195" spans="1:6">
      <c r="A195" s="4" t="s">
        <v>695</v>
      </c>
      <c r="C195" s="6" t="n">
        <v>167882</v>
      </c>
    </row>
    <row r="196" spans="1:6">
      <c r="A196" s="4" t="s">
        <v>696</v>
      </c>
      <c r="C196" s="5" t="n">
        <v>167882</v>
      </c>
    </row>
    <row r="197" spans="1:6">
      <c r="A197" s="4" t="s">
        <v>699</v>
      </c>
      <c r="B197" s="4" t="s">
        <v>705</v>
      </c>
      <c r="C197" s="6" t="n">
        <v>16788</v>
      </c>
    </row>
    <row r="198" spans="1:6">
      <c r="A198" s="4" t="s">
        <v>706</v>
      </c>
      <c r="B198" s="4" t="s">
        <v>707</v>
      </c>
      <c r="C198" s="4" t="s">
        <v>637</v>
      </c>
    </row>
    <row r="199" spans="1:6">
      <c r="A199" s="4" t="s">
        <v>700</v>
      </c>
      <c r="C199" s="6" t="n">
        <v>2436</v>
      </c>
    </row>
    <row r="200" spans="1:6">
      <c r="A200" s="4" t="s">
        <v>697</v>
      </c>
      <c r="C200" s="6" t="n">
        <v>165446</v>
      </c>
    </row>
    <row r="201" spans="1:6">
      <c r="A201" s="4" t="s">
        <v>748</v>
      </c>
    </row>
    <row r="202" spans="1:6">
      <c r="A202" s="4" t="s">
        <v>702</v>
      </c>
      <c r="C202" s="4" t="s">
        <v>749</v>
      </c>
    </row>
    <row r="203" spans="1:6">
      <c r="A203" s="4" t="s">
        <v>704</v>
      </c>
      <c r="C203" s="4" t="s">
        <v>471</v>
      </c>
    </row>
    <row r="204" spans="1:6">
      <c r="A204" s="4" t="s">
        <v>695</v>
      </c>
      <c r="C204" s="6" t="n">
        <v>10000</v>
      </c>
    </row>
    <row r="205" spans="1:6">
      <c r="A205" s="4" t="s">
        <v>696</v>
      </c>
      <c r="C205" s="5" t="n">
        <v>10000</v>
      </c>
    </row>
    <row r="206" spans="1:6">
      <c r="A206" s="4" t="s">
        <v>699</v>
      </c>
      <c r="B206" s="4" t="s">
        <v>705</v>
      </c>
      <c r="C206" s="6" t="n">
        <v>1000</v>
      </c>
    </row>
    <row r="207" spans="1:6">
      <c r="A207" s="4" t="s">
        <v>706</v>
      </c>
      <c r="B207" s="4" t="s">
        <v>707</v>
      </c>
      <c r="C207" s="4" t="s">
        <v>637</v>
      </c>
    </row>
    <row r="208" spans="1:6">
      <c r="A208" s="4" t="s">
        <v>700</v>
      </c>
      <c r="C208" s="4" t="s">
        <v>49</v>
      </c>
    </row>
    <row r="209" spans="1:6">
      <c r="A209" s="4" t="s">
        <v>697</v>
      </c>
      <c r="C209" s="6" t="n">
        <v>10000</v>
      </c>
    </row>
    <row r="210" spans="1:6">
      <c r="A210" s="4" t="s">
        <v>750</v>
      </c>
    </row>
    <row r="211" spans="1:6">
      <c r="A211" s="4" t="s">
        <v>702</v>
      </c>
      <c r="C211" s="4" t="s">
        <v>751</v>
      </c>
    </row>
    <row r="212" spans="1:6">
      <c r="A212" s="4" t="s">
        <v>704</v>
      </c>
      <c r="C212" s="4" t="s">
        <v>752</v>
      </c>
    </row>
    <row r="213" spans="1:6">
      <c r="A213" s="4" t="s">
        <v>695</v>
      </c>
      <c r="C213" s="6" t="n">
        <v>100000</v>
      </c>
    </row>
    <row r="214" spans="1:6">
      <c r="A214" s="4" t="s">
        <v>696</v>
      </c>
      <c r="C214" s="5" t="n">
        <v>100000</v>
      </c>
    </row>
    <row r="215" spans="1:6">
      <c r="A215" s="4" t="s">
        <v>699</v>
      </c>
      <c r="C215" s="6" t="n">
        <v>7000</v>
      </c>
    </row>
    <row r="216" spans="1:6">
      <c r="A216" s="4" t="s">
        <v>706</v>
      </c>
      <c r="C216" s="4" t="s">
        <v>401</v>
      </c>
    </row>
    <row r="217" spans="1:6">
      <c r="A217" s="4" t="s">
        <v>700</v>
      </c>
      <c r="C217" s="4" t="s">
        <v>49</v>
      </c>
    </row>
    <row r="218" spans="1:6">
      <c r="A218" s="4" t="s">
        <v>697</v>
      </c>
      <c r="C218" s="6" t="n">
        <v>20368</v>
      </c>
    </row>
    <row r="219" spans="1:6">
      <c r="A219" s="4" t="s">
        <v>753</v>
      </c>
    </row>
    <row r="220" spans="1:6">
      <c r="A220" s="4" t="s">
        <v>702</v>
      </c>
      <c r="C220" s="4" t="s">
        <v>754</v>
      </c>
    </row>
    <row r="221" spans="1:6">
      <c r="A221" s="4" t="s">
        <v>704</v>
      </c>
      <c r="C221" s="4" t="s">
        <v>467</v>
      </c>
    </row>
    <row r="222" spans="1:6">
      <c r="A222" s="4" t="s">
        <v>695</v>
      </c>
      <c r="C222" s="6" t="n">
        <v>40000</v>
      </c>
    </row>
    <row r="223" spans="1:6">
      <c r="A223" s="4" t="s">
        <v>696</v>
      </c>
      <c r="C223" s="5" t="n">
        <v>40000</v>
      </c>
    </row>
    <row r="224" spans="1:6">
      <c r="A224" s="4" t="s">
        <v>699</v>
      </c>
      <c r="C224" s="4" t="s">
        <v>49</v>
      </c>
    </row>
    <row r="225" spans="1:6">
      <c r="A225" s="4" t="s">
        <v>706</v>
      </c>
      <c r="C225" s="4" t="s">
        <v>755</v>
      </c>
    </row>
    <row r="226" spans="1:6">
      <c r="A226" s="4" t="s">
        <v>700</v>
      </c>
      <c r="C226" s="4" t="s">
        <v>49</v>
      </c>
    </row>
    <row r="227" spans="1:6">
      <c r="A227" s="4" t="s">
        <v>697</v>
      </c>
      <c r="C227" s="6" t="n">
        <v>3680</v>
      </c>
    </row>
    <row r="228" spans="1:6">
      <c r="A228" s="4" t="s">
        <v>756</v>
      </c>
    </row>
    <row r="229" spans="1:6">
      <c r="A229" s="4" t="s">
        <v>702</v>
      </c>
      <c r="C229" s="4" t="s">
        <v>757</v>
      </c>
    </row>
    <row r="230" spans="1:6">
      <c r="A230" s="4" t="s">
        <v>704</v>
      </c>
      <c r="C230" s="4" t="s">
        <v>467</v>
      </c>
    </row>
    <row r="231" spans="1:6">
      <c r="A231" s="4" t="s">
        <v>695</v>
      </c>
      <c r="C231" s="6" t="n">
        <v>40000</v>
      </c>
    </row>
    <row r="232" spans="1:6">
      <c r="A232" s="4" t="s">
        <v>696</v>
      </c>
      <c r="C232" s="5" t="n">
        <v>40000</v>
      </c>
    </row>
    <row r="233" spans="1:6">
      <c r="A233" s="4" t="s">
        <v>699</v>
      </c>
      <c r="C233" s="4" t="s">
        <v>49</v>
      </c>
    </row>
    <row r="234" spans="1:6">
      <c r="A234" s="4" t="s">
        <v>706</v>
      </c>
      <c r="C234" s="4" t="s">
        <v>755</v>
      </c>
    </row>
    <row r="235" spans="1:6">
      <c r="A235" s="4" t="s">
        <v>700</v>
      </c>
      <c r="C235" s="4" t="s">
        <v>49</v>
      </c>
    </row>
    <row r="236" spans="1:6">
      <c r="A236" s="4" t="s">
        <v>697</v>
      </c>
      <c r="C236" s="6" t="n">
        <v>3899</v>
      </c>
    </row>
    <row r="237" spans="1:6">
      <c r="A237" s="4" t="s">
        <v>758</v>
      </c>
    </row>
    <row r="238" spans="1:6">
      <c r="A238" s="4" t="s">
        <v>702</v>
      </c>
      <c r="C238" s="4" t="s">
        <v>759</v>
      </c>
    </row>
    <row r="239" spans="1:6">
      <c r="A239" s="4" t="s">
        <v>704</v>
      </c>
      <c r="C239" s="4" t="s">
        <v>467</v>
      </c>
    </row>
    <row r="240" spans="1:6">
      <c r="A240" s="4" t="s">
        <v>695</v>
      </c>
      <c r="C240" s="6" t="n">
        <v>35000</v>
      </c>
    </row>
    <row r="241" spans="1:6">
      <c r="A241" s="4" t="s">
        <v>696</v>
      </c>
      <c r="C241" s="5" t="n">
        <v>35000</v>
      </c>
    </row>
    <row r="242" spans="1:6">
      <c r="A242" s="4" t="s">
        <v>699</v>
      </c>
      <c r="C242" s="4" t="s">
        <v>49</v>
      </c>
    </row>
    <row r="243" spans="1:6">
      <c r="A243" s="4" t="s">
        <v>706</v>
      </c>
      <c r="C243" s="4" t="s">
        <v>755</v>
      </c>
    </row>
    <row r="244" spans="1:6">
      <c r="A244" s="4" t="s">
        <v>700</v>
      </c>
      <c r="C244" s="4" t="s">
        <v>49</v>
      </c>
    </row>
    <row r="245" spans="1:6">
      <c r="A245" s="4" t="s">
        <v>697</v>
      </c>
      <c r="C245" s="6" t="n">
        <v>3373</v>
      </c>
    </row>
    <row r="246" spans="1:6">
      <c r="A246" s="4" t="s">
        <v>760</v>
      </c>
    </row>
    <row r="247" spans="1:6">
      <c r="A247" s="4" t="s">
        <v>702</v>
      </c>
      <c r="C247" s="4" t="s">
        <v>761</v>
      </c>
    </row>
    <row r="248" spans="1:6">
      <c r="A248" s="4" t="s">
        <v>704</v>
      </c>
      <c r="C248" s="4" t="s">
        <v>467</v>
      </c>
    </row>
    <row r="249" spans="1:6">
      <c r="A249" s="4" t="s">
        <v>695</v>
      </c>
      <c r="C249" s="6" t="n">
        <v>85000</v>
      </c>
    </row>
    <row r="250" spans="1:6">
      <c r="A250" s="4" t="s">
        <v>696</v>
      </c>
      <c r="C250" s="5" t="n">
        <v>85000</v>
      </c>
    </row>
    <row r="251" spans="1:6">
      <c r="A251" s="4" t="s">
        <v>699</v>
      </c>
      <c r="C251" s="4" t="s">
        <v>49</v>
      </c>
    </row>
    <row r="252" spans="1:6">
      <c r="A252" s="4" t="s">
        <v>706</v>
      </c>
      <c r="C252" s="4" t="s">
        <v>755</v>
      </c>
    </row>
    <row r="253" spans="1:6">
      <c r="A253" s="4" t="s">
        <v>700</v>
      </c>
      <c r="C253" s="4" t="s">
        <v>49</v>
      </c>
    </row>
    <row r="254" spans="1:6">
      <c r="A254" s="4" t="s">
        <v>697</v>
      </c>
      <c r="C254" s="6" t="n">
        <v>15048</v>
      </c>
    </row>
    <row r="255" spans="1:6">
      <c r="A255" s="4" t="s">
        <v>762</v>
      </c>
    </row>
    <row r="256" spans="1:6">
      <c r="A256" s="4" t="s">
        <v>702</v>
      </c>
      <c r="C256" s="4" t="s">
        <v>763</v>
      </c>
    </row>
    <row r="257" spans="1:6">
      <c r="A257" s="4" t="s">
        <v>704</v>
      </c>
      <c r="C257" s="4" t="s">
        <v>467</v>
      </c>
    </row>
    <row r="258" spans="1:6">
      <c r="A258" s="4" t="s">
        <v>695</v>
      </c>
      <c r="C258" s="6" t="n">
        <v>100000</v>
      </c>
    </row>
    <row r="259" spans="1:6">
      <c r="A259" s="4" t="s">
        <v>696</v>
      </c>
      <c r="C259" s="5" t="n">
        <v>100000</v>
      </c>
    </row>
    <row r="260" spans="1:6">
      <c r="A260" s="4" t="s">
        <v>699</v>
      </c>
      <c r="C260" s="4" t="s">
        <v>49</v>
      </c>
    </row>
    <row r="261" spans="1:6">
      <c r="A261" s="4" t="s">
        <v>706</v>
      </c>
      <c r="C261" s="4" t="s">
        <v>755</v>
      </c>
    </row>
    <row r="262" spans="1:6">
      <c r="A262" s="4" t="s">
        <v>700</v>
      </c>
      <c r="C262" s="4" t="s">
        <v>49</v>
      </c>
    </row>
    <row r="263" spans="1:6">
      <c r="A263" s="4" t="s">
        <v>697</v>
      </c>
      <c r="C263" s="6" t="n">
        <v>25518</v>
      </c>
    </row>
    <row r="264" spans="1:6">
      <c r="A264" s="4" t="s">
        <v>764</v>
      </c>
    </row>
    <row r="265" spans="1:6">
      <c r="A265" s="4" t="s">
        <v>702</v>
      </c>
      <c r="C265" s="4" t="s">
        <v>765</v>
      </c>
    </row>
    <row r="266" spans="1:6">
      <c r="A266" s="4" t="s">
        <v>704</v>
      </c>
      <c r="C266" s="4" t="s">
        <v>766</v>
      </c>
    </row>
    <row r="267" spans="1:6">
      <c r="A267" s="4" t="s">
        <v>695</v>
      </c>
      <c r="C267" s="6" t="n">
        <v>500000</v>
      </c>
    </row>
    <row r="268" spans="1:6">
      <c r="A268" s="4" t="s">
        <v>696</v>
      </c>
      <c r="C268" s="5" t="n">
        <v>500000</v>
      </c>
    </row>
    <row r="269" spans="1:6">
      <c r="A269" s="4" t="s">
        <v>699</v>
      </c>
      <c r="C269" s="6" t="n">
        <v>85541</v>
      </c>
    </row>
    <row r="270" spans="1:6">
      <c r="A270" s="4" t="s">
        <v>706</v>
      </c>
      <c r="C270" s="4" t="s">
        <v>626</v>
      </c>
    </row>
    <row r="271" spans="1:6">
      <c r="A271" s="4" t="s">
        <v>700</v>
      </c>
      <c r="C271" s="4" t="s">
        <v>49</v>
      </c>
    </row>
    <row r="272" spans="1:6">
      <c r="A272" s="4" t="s">
        <v>697</v>
      </c>
      <c r="C272" s="6" t="n">
        <v>65972</v>
      </c>
    </row>
    <row r="273" spans="1:6"/>
    <row r="274" spans="1:6">
      <c r="A274" s="4" t="s">
        <v>705</v>
      </c>
      <c r="B274" s="4" t="s">
        <v>767</v>
      </c>
    </row>
    <row r="275" spans="1:6">
      <c r="A275" s="4" t="s">
        <v>707</v>
      </c>
      <c r="B275" s="4" t="s">
        <v>768</v>
      </c>
    </row>
  </sheetData>
  <mergeCells count="4">
    <mergeCell ref="A1:B2"/>
    <mergeCell ref="A273:E273"/>
    <mergeCell ref="B274:E274"/>
    <mergeCell ref="B275:E2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240</v>
      </c>
    </row>
    <row r="4" spans="1:3">
      <c r="A4" s="4" t="s">
        <v>770</v>
      </c>
      <c r="B4" s="6" t="n">
        <v>277342</v>
      </c>
    </row>
    <row r="5" spans="1:3">
      <c r="A5" s="4" t="s">
        <v>771</v>
      </c>
      <c r="B5" s="5" t="n">
        <v>2509045</v>
      </c>
    </row>
    <row r="6" spans="1:3">
      <c r="A6" s="4" t="s">
        <v>772</v>
      </c>
      <c r="B6" s="5" t="n">
        <v>1250000</v>
      </c>
    </row>
    <row r="7" spans="1:3">
      <c r="A7" s="4" t="s">
        <v>773</v>
      </c>
      <c r="B7" s="5" t="n">
        <v>-189496</v>
      </c>
    </row>
    <row r="8" spans="1:3">
      <c r="A8" s="4" t="s">
        <v>774</v>
      </c>
      <c r="B8" s="5" t="n">
        <v>-1153817</v>
      </c>
    </row>
    <row r="9" spans="1:3">
      <c r="A9" s="4" t="s">
        <v>775</v>
      </c>
      <c r="B9" s="5" t="n">
        <v>-20721</v>
      </c>
    </row>
    <row r="10" spans="1:3">
      <c r="A10" s="4" t="s">
        <v>776</v>
      </c>
      <c r="B10" s="5" t="n">
        <v>-385371</v>
      </c>
    </row>
    <row r="11" spans="1:3">
      <c r="A11" s="4" t="s">
        <v>777</v>
      </c>
      <c r="B11" s="5" t="n">
        <v>-170000</v>
      </c>
      <c r="C11" s="4" t="s">
        <v>49</v>
      </c>
    </row>
    <row r="12" spans="1:3">
      <c r="A12" s="4" t="s">
        <v>778</v>
      </c>
      <c r="B12" s="6" t="n">
        <v>-107000</v>
      </c>
      <c r="C12" s="6" t="n">
        <v>-2653990</v>
      </c>
    </row>
    <row r="13" spans="1:3">
      <c r="A13" s="4" t="s">
        <v>779</v>
      </c>
      <c r="B13" s="5" t="n">
        <v>-100000</v>
      </c>
      <c r="C13" s="5" t="n">
        <v>-382054</v>
      </c>
    </row>
    <row r="14" spans="1:3">
      <c r="A14" s="4" t="s">
        <v>780</v>
      </c>
      <c r="B14" s="6" t="n">
        <v>-596867</v>
      </c>
    </row>
    <row r="15" spans="1:3">
      <c r="A15" s="4" t="s">
        <v>781</v>
      </c>
      <c r="B15" s="5" t="n">
        <v>3960822</v>
      </c>
    </row>
    <row r="16" spans="1:3">
      <c r="A16" s="4" t="s">
        <v>782</v>
      </c>
      <c r="B16" s="5" t="n">
        <v>5273937</v>
      </c>
      <c r="C16" s="6" t="n">
        <v>277342</v>
      </c>
    </row>
    <row r="17" spans="1:3">
      <c r="A17" s="4" t="s">
        <v>783</v>
      </c>
      <c r="B17" s="5" t="n">
        <v>612970</v>
      </c>
      <c r="C17" s="4" t="s">
        <v>49</v>
      </c>
    </row>
    <row r="18" spans="1:3">
      <c r="A18" s="4" t="s">
        <v>784</v>
      </c>
      <c r="B18" s="5" t="n">
        <v>4005702</v>
      </c>
      <c r="C18" s="5" t="n">
        <v>100000</v>
      </c>
    </row>
    <row r="19" spans="1:3">
      <c r="A19" s="4" t="s">
        <v>785</v>
      </c>
      <c r="B19" s="6" t="n">
        <v>529742</v>
      </c>
      <c r="C19" s="6" t="n">
        <v>177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X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6"/>
    <col customWidth="1" max="22" min="22" width="16"/>
    <col customWidth="1" max="23" min="23" width="14"/>
    <col customWidth="1" max="24" min="24" width="14"/>
    <col customWidth="1" max="25" min="25" width="16"/>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2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s>
  <sheetData>
    <row r="1" spans="1:50">
      <c r="A1" s="1" t="s">
        <v>786</v>
      </c>
      <c r="B1" s="2" t="s">
        <v>787</v>
      </c>
      <c r="C1" s="2" t="s">
        <v>788</v>
      </c>
      <c r="D1" s="2" t="s">
        <v>789</v>
      </c>
      <c r="E1" s="2" t="s">
        <v>591</v>
      </c>
      <c r="F1" s="2" t="s">
        <v>790</v>
      </c>
      <c r="G1" s="2" t="s">
        <v>791</v>
      </c>
      <c r="H1" s="2" t="s">
        <v>792</v>
      </c>
      <c r="I1" s="2" t="s">
        <v>793</v>
      </c>
      <c r="J1" s="2" t="s">
        <v>794</v>
      </c>
      <c r="K1" s="2" t="s">
        <v>595</v>
      </c>
      <c r="L1" s="2" t="s">
        <v>795</v>
      </c>
      <c r="M1" s="2" t="s">
        <v>796</v>
      </c>
      <c r="N1" s="2" t="s">
        <v>797</v>
      </c>
      <c r="O1" s="2" t="s">
        <v>798</v>
      </c>
      <c r="P1" s="2" t="s">
        <v>799</v>
      </c>
      <c r="Q1" s="2" t="s">
        <v>800</v>
      </c>
      <c r="R1" s="2" t="s">
        <v>801</v>
      </c>
      <c r="S1" s="2" t="s">
        <v>802</v>
      </c>
      <c r="T1" s="2" t="s">
        <v>803</v>
      </c>
      <c r="U1" s="2" t="s">
        <v>804</v>
      </c>
      <c r="V1" s="2" t="s">
        <v>805</v>
      </c>
      <c r="W1" s="2" t="s">
        <v>806</v>
      </c>
      <c r="X1" s="2" t="s">
        <v>807</v>
      </c>
      <c r="Y1" s="2" t="s">
        <v>808</v>
      </c>
      <c r="Z1" s="2" t="s">
        <v>809</v>
      </c>
      <c r="AA1" s="2" t="s">
        <v>810</v>
      </c>
      <c r="AB1" s="2" t="s">
        <v>811</v>
      </c>
      <c r="AC1" s="2" t="s">
        <v>812</v>
      </c>
      <c r="AD1" s="2" t="s">
        <v>813</v>
      </c>
      <c r="AE1" s="2" t="s">
        <v>814</v>
      </c>
      <c r="AF1" s="2" t="s">
        <v>815</v>
      </c>
      <c r="AG1" s="2" t="s">
        <v>816</v>
      </c>
      <c r="AH1" s="2" t="s">
        <v>817</v>
      </c>
      <c r="AI1" s="2" t="s">
        <v>560</v>
      </c>
      <c r="AJ1" s="2" t="s">
        <v>2</v>
      </c>
      <c r="AK1" s="2" t="s">
        <v>604</v>
      </c>
      <c r="AL1" s="2" t="s">
        <v>2</v>
      </c>
      <c r="AM1" s="2" t="s">
        <v>32</v>
      </c>
      <c r="AN1" s="2" t="s">
        <v>818</v>
      </c>
      <c r="AO1" s="2" t="s">
        <v>819</v>
      </c>
      <c r="AP1" s="2" t="s">
        <v>561</v>
      </c>
      <c r="AQ1" s="2" t="s">
        <v>692</v>
      </c>
      <c r="AR1" s="2" t="s">
        <v>820</v>
      </c>
      <c r="AS1" s="2" t="s">
        <v>693</v>
      </c>
      <c r="AT1" s="2" t="s">
        <v>821</v>
      </c>
      <c r="AU1" s="2" t="s">
        <v>822</v>
      </c>
      <c r="AV1" s="2" t="s">
        <v>823</v>
      </c>
      <c r="AW1" s="2" t="s">
        <v>694</v>
      </c>
      <c r="AX1" s="2" t="s">
        <v>824</v>
      </c>
    </row>
    <row r="2" spans="1:50">
      <c r="A2" s="4" t="s">
        <v>83</v>
      </c>
      <c r="AJ2" s="5" t="n">
        <v>1000000</v>
      </c>
      <c r="AL2" s="5" t="n">
        <v>1000000</v>
      </c>
      <c r="AM2" s="5" t="n">
        <v>1000000</v>
      </c>
    </row>
    <row r="3" spans="1:50">
      <c r="A3" s="4" t="s">
        <v>82</v>
      </c>
      <c r="AJ3" s="7" t="n">
        <v>0.01</v>
      </c>
      <c r="AL3" s="7" t="n">
        <v>0.01</v>
      </c>
      <c r="AM3" s="7" t="n">
        <v>0.01</v>
      </c>
    </row>
    <row r="4" spans="1:50">
      <c r="A4" s="4" t="s">
        <v>84</v>
      </c>
      <c r="AJ4" s="5" t="n">
        <v>1000000</v>
      </c>
      <c r="AL4" s="5" t="n">
        <v>1000000</v>
      </c>
      <c r="AM4" s="5" t="n">
        <v>1000000</v>
      </c>
    </row>
    <row r="5" spans="1:50">
      <c r="A5" s="4" t="s">
        <v>825</v>
      </c>
      <c r="AL5" s="6" t="n">
        <v>6329549</v>
      </c>
    </row>
    <row r="6" spans="1:50">
      <c r="A6" s="4" t="s">
        <v>826</v>
      </c>
      <c r="AL6" s="6" t="n">
        <v>20721</v>
      </c>
    </row>
    <row r="7" spans="1:50">
      <c r="A7" s="4" t="s">
        <v>827</v>
      </c>
      <c r="AJ7" s="5" t="n">
        <v>31728945</v>
      </c>
      <c r="AL7" s="5" t="n">
        <v>31728945</v>
      </c>
      <c r="AM7" s="5" t="n">
        <v>34798914</v>
      </c>
      <c r="AP7" s="5" t="n">
        <v>22588451</v>
      </c>
    </row>
    <row r="8" spans="1:50">
      <c r="A8" s="4" t="s">
        <v>828</v>
      </c>
      <c r="AQ8" s="6" t="n">
        <v>75000</v>
      </c>
      <c r="AS8" s="6" t="n">
        <v>150000</v>
      </c>
      <c r="AW8" s="6" t="n">
        <v>223000</v>
      </c>
    </row>
    <row r="9" spans="1:50">
      <c r="A9" s="4" t="s">
        <v>829</v>
      </c>
      <c r="E9" s="6" t="n">
        <v>117837</v>
      </c>
      <c r="G9" s="6" t="n">
        <v>30000</v>
      </c>
      <c r="I9" s="6" t="n">
        <v>40000</v>
      </c>
      <c r="J9" s="6" t="n">
        <v>20000</v>
      </c>
      <c r="K9" s="6" t="n">
        <v>35000</v>
      </c>
      <c r="L9" s="6" t="n">
        <v>30000</v>
      </c>
      <c r="M9" s="6" t="n">
        <v>35000</v>
      </c>
      <c r="N9" s="6" t="n">
        <v>27500</v>
      </c>
      <c r="O9" s="6" t="n">
        <v>22500</v>
      </c>
      <c r="P9" s="6" t="n">
        <v>38000</v>
      </c>
      <c r="Q9" s="6" t="n">
        <v>25000</v>
      </c>
      <c r="R9" s="6" t="n">
        <v>25000</v>
      </c>
      <c r="AL9" s="6" t="n">
        <v>145931</v>
      </c>
      <c r="AM9" s="6" t="n">
        <v>58919</v>
      </c>
    </row>
    <row r="10" spans="1:50">
      <c r="A10" s="4" t="s">
        <v>830</v>
      </c>
      <c r="E10" s="5" t="n">
        <v>420849</v>
      </c>
      <c r="G10" s="5" t="n">
        <v>120000</v>
      </c>
      <c r="I10" s="5" t="n">
        <v>160000</v>
      </c>
      <c r="J10" s="5" t="n">
        <v>80000</v>
      </c>
      <c r="K10" s="5" t="n">
        <v>140000</v>
      </c>
      <c r="L10" s="5" t="n">
        <v>120000</v>
      </c>
      <c r="M10" s="5" t="n">
        <v>140000</v>
      </c>
      <c r="N10" s="5" t="n">
        <v>110000</v>
      </c>
      <c r="O10" s="5" t="n">
        <v>90000</v>
      </c>
      <c r="P10" s="5" t="n">
        <v>140741</v>
      </c>
      <c r="Q10" s="5" t="n">
        <v>100000</v>
      </c>
      <c r="R10" s="5" t="n">
        <v>100000</v>
      </c>
      <c r="AM10" s="5" t="n">
        <v>235676</v>
      </c>
    </row>
    <row r="11" spans="1:50">
      <c r="A11" s="4" t="s">
        <v>831</v>
      </c>
      <c r="AM11" s="5" t="n">
        <v>1755091</v>
      </c>
    </row>
    <row r="12" spans="1:50">
      <c r="A12" s="4" t="s">
        <v>832</v>
      </c>
      <c r="AL12" s="5" t="n">
        <v>332696</v>
      </c>
      <c r="AM12" s="6" t="n">
        <v>457030</v>
      </c>
    </row>
    <row r="13" spans="1:50">
      <c r="A13" s="4" t="s">
        <v>105</v>
      </c>
      <c r="AL13" s="6" t="n">
        <v>4501186</v>
      </c>
      <c r="AM13" s="6" t="n">
        <v>4146416</v>
      </c>
    </row>
    <row r="14" spans="1:50">
      <c r="A14" s="4" t="s">
        <v>833</v>
      </c>
      <c r="AN14" s="5" t="n">
        <v>22996</v>
      </c>
    </row>
    <row r="15" spans="1:50">
      <c r="A15" s="4" t="s">
        <v>834</v>
      </c>
      <c r="AN15" s="5" t="n">
        <v>70000</v>
      </c>
    </row>
    <row r="16" spans="1:50">
      <c r="A16" s="4" t="s">
        <v>835</v>
      </c>
      <c r="AJ16" s="5" t="n">
        <v>30999839</v>
      </c>
      <c r="AL16" s="5" t="n">
        <v>30999839</v>
      </c>
      <c r="AM16" s="5" t="n">
        <v>23004898</v>
      </c>
    </row>
    <row r="17" spans="1:50">
      <c r="A17" s="4" t="s">
        <v>836</v>
      </c>
      <c r="AL17" s="6" t="n">
        <v>610000</v>
      </c>
    </row>
    <row r="18" spans="1:50">
      <c r="A18" s="4" t="s">
        <v>837</v>
      </c>
      <c r="AJ18" s="6" t="n">
        <v>6325102</v>
      </c>
      <c r="AL18" s="6" t="n">
        <v>6325102</v>
      </c>
      <c r="AM18" s="6" t="n">
        <v>5416681</v>
      </c>
    </row>
    <row r="19" spans="1:50">
      <c r="A19" s="4" t="s">
        <v>85</v>
      </c>
      <c r="AJ19" s="7" t="n">
        <v>0.01</v>
      </c>
      <c r="AL19" s="7" t="n">
        <v>0.01</v>
      </c>
      <c r="AM19" s="7" t="n">
        <v>0.01</v>
      </c>
    </row>
    <row r="20" spans="1:50">
      <c r="A20" s="4" t="s">
        <v>838</v>
      </c>
    </row>
    <row r="21" spans="1:50">
      <c r="A21" s="4" t="s">
        <v>839</v>
      </c>
      <c r="H21" s="5" t="n">
        <v>601500</v>
      </c>
    </row>
    <row r="22" spans="1:50">
      <c r="A22" s="4" t="s">
        <v>840</v>
      </c>
      <c r="H22" s="7" t="n">
        <v>0.5</v>
      </c>
    </row>
    <row r="23" spans="1:50">
      <c r="A23" s="4" t="s">
        <v>841</v>
      </c>
      <c r="H23" s="5" t="n">
        <v>1000000</v>
      </c>
    </row>
    <row r="24" spans="1:50">
      <c r="A24" s="4" t="s">
        <v>842</v>
      </c>
      <c r="H24" s="6" t="n">
        <v>400000</v>
      </c>
    </row>
    <row r="25" spans="1:50">
      <c r="A25" s="4" t="s">
        <v>622</v>
      </c>
    </row>
    <row r="26" spans="1:50">
      <c r="A26" s="4" t="s">
        <v>831</v>
      </c>
      <c r="AM26" s="5" t="n">
        <v>1755091</v>
      </c>
    </row>
    <row r="27" spans="1:50">
      <c r="A27" s="4" t="s">
        <v>832</v>
      </c>
      <c r="AM27" s="6" t="n">
        <v>457030</v>
      </c>
    </row>
    <row r="28" spans="1:50">
      <c r="A28" s="4" t="s">
        <v>837</v>
      </c>
      <c r="AM28" s="6" t="n">
        <v>93488</v>
      </c>
    </row>
    <row r="29" spans="1:50">
      <c r="A29" s="4" t="s">
        <v>843</v>
      </c>
    </row>
    <row r="30" spans="1:50">
      <c r="A30" s="4" t="s">
        <v>839</v>
      </c>
      <c r="AL30" s="5" t="n">
        <v>40000</v>
      </c>
    </row>
    <row r="31" spans="1:50">
      <c r="A31" s="4" t="s">
        <v>105</v>
      </c>
      <c r="AL31" s="6" t="n">
        <v>10000</v>
      </c>
    </row>
    <row r="32" spans="1:50">
      <c r="A32" s="4" t="s">
        <v>844</v>
      </c>
    </row>
    <row r="33" spans="1:50">
      <c r="A33" s="4" t="s">
        <v>829</v>
      </c>
      <c r="AK33" s="6" t="n">
        <v>41200</v>
      </c>
    </row>
    <row r="34" spans="1:50">
      <c r="A34" s="4" t="s">
        <v>830</v>
      </c>
      <c r="AK34" s="5" t="n">
        <v>100049</v>
      </c>
    </row>
    <row r="35" spans="1:50">
      <c r="A35" s="4" t="s">
        <v>845</v>
      </c>
    </row>
    <row r="36" spans="1:50">
      <c r="A36" s="4" t="s">
        <v>846</v>
      </c>
      <c r="AJ36" s="5" t="n">
        <v>1800000</v>
      </c>
      <c r="AL36" s="5" t="n">
        <v>1800000</v>
      </c>
    </row>
    <row r="37" spans="1:50">
      <c r="A37" s="4" t="s">
        <v>827</v>
      </c>
      <c r="AJ37" s="5" t="n">
        <v>1153750</v>
      </c>
      <c r="AL37" s="5" t="n">
        <v>1153750</v>
      </c>
    </row>
    <row r="38" spans="1:50">
      <c r="A38" s="4" t="s">
        <v>847</v>
      </c>
      <c r="AJ38" s="5" t="n">
        <v>586250</v>
      </c>
      <c r="AL38" s="5" t="n">
        <v>586250</v>
      </c>
    </row>
    <row r="39" spans="1:50">
      <c r="A39" s="4" t="s">
        <v>848</v>
      </c>
    </row>
    <row r="40" spans="1:50">
      <c r="A40" s="4" t="s">
        <v>846</v>
      </c>
      <c r="Z40" s="5" t="n">
        <v>3000000</v>
      </c>
    </row>
    <row r="41" spans="1:50">
      <c r="A41" s="4" t="s">
        <v>827</v>
      </c>
      <c r="Z41" s="5" t="n">
        <v>2047500</v>
      </c>
    </row>
    <row r="42" spans="1:50">
      <c r="A42" s="4" t="s">
        <v>847</v>
      </c>
      <c r="Z42" s="5" t="n">
        <v>952500</v>
      </c>
    </row>
    <row r="43" spans="1:50">
      <c r="A43" s="4" t="s">
        <v>849</v>
      </c>
    </row>
    <row r="44" spans="1:50">
      <c r="A44" s="4" t="s">
        <v>846</v>
      </c>
      <c r="AO44" s="5" t="n">
        <v>5000000</v>
      </c>
    </row>
    <row r="45" spans="1:50">
      <c r="A45" s="4" t="s">
        <v>827</v>
      </c>
      <c r="AO45" s="5" t="n">
        <v>2068000</v>
      </c>
    </row>
    <row r="46" spans="1:50">
      <c r="A46" s="4" t="s">
        <v>847</v>
      </c>
      <c r="AO46" s="5" t="n">
        <v>2932000</v>
      </c>
    </row>
    <row r="47" spans="1:50">
      <c r="A47" s="4" t="s">
        <v>850</v>
      </c>
      <c r="AL47" s="7" t="n">
        <v>0.27</v>
      </c>
    </row>
    <row r="48" spans="1:50">
      <c r="A48" s="4" t="s">
        <v>851</v>
      </c>
      <c r="AL48" s="6" t="n">
        <v>369224</v>
      </c>
    </row>
    <row r="49" spans="1:50">
      <c r="A49" s="4" t="s">
        <v>852</v>
      </c>
      <c r="AL49" s="4" t="s">
        <v>853</v>
      </c>
    </row>
    <row r="50" spans="1:50">
      <c r="A50" s="4" t="s">
        <v>854</v>
      </c>
    </row>
    <row r="51" spans="1:50">
      <c r="A51" s="4" t="s">
        <v>831</v>
      </c>
      <c r="AL51" s="5" t="n">
        <v>755000</v>
      </c>
    </row>
    <row r="52" spans="1:50">
      <c r="A52" s="4" t="s">
        <v>832</v>
      </c>
      <c r="AL52" s="6" t="n">
        <v>332696</v>
      </c>
    </row>
    <row r="53" spans="1:50">
      <c r="A53" s="4" t="s">
        <v>855</v>
      </c>
    </row>
    <row r="54" spans="1:50">
      <c r="A54" s="4" t="s">
        <v>650</v>
      </c>
      <c r="AJ54" s="6" t="n">
        <v>13000</v>
      </c>
      <c r="AL54" s="5" t="n">
        <v>13000</v>
      </c>
    </row>
    <row r="55" spans="1:50">
      <c r="A55" s="4" t="s">
        <v>856</v>
      </c>
    </row>
    <row r="56" spans="1:50">
      <c r="A56" s="4" t="s">
        <v>650</v>
      </c>
      <c r="AJ56" s="5" t="n">
        <v>13000</v>
      </c>
      <c r="AL56" s="5" t="n">
        <v>13000</v>
      </c>
    </row>
    <row r="57" spans="1:50">
      <c r="A57" s="4" t="s">
        <v>857</v>
      </c>
    </row>
    <row r="58" spans="1:50">
      <c r="A58" s="4" t="s">
        <v>650</v>
      </c>
      <c r="AJ58" s="5" t="n">
        <v>10000</v>
      </c>
      <c r="AL58" s="5" t="n">
        <v>10000</v>
      </c>
    </row>
    <row r="59" spans="1:50">
      <c r="A59" s="4" t="s">
        <v>858</v>
      </c>
    </row>
    <row r="60" spans="1:50">
      <c r="A60" s="4" t="s">
        <v>650</v>
      </c>
      <c r="AJ60" s="6" t="n">
        <v>8000</v>
      </c>
      <c r="AL60" s="6" t="n">
        <v>8000</v>
      </c>
    </row>
    <row r="61" spans="1:50">
      <c r="A61" s="4" t="s">
        <v>859</v>
      </c>
    </row>
    <row r="62" spans="1:50">
      <c r="A62" s="4" t="s">
        <v>860</v>
      </c>
      <c r="AJ62" s="7" t="n">
        <v>0.4</v>
      </c>
      <c r="AL62" s="7" t="n">
        <v>0.4</v>
      </c>
    </row>
    <row r="63" spans="1:50">
      <c r="A63" s="4" t="s">
        <v>861</v>
      </c>
      <c r="AJ63" s="5" t="n">
        <v>1525000</v>
      </c>
    </row>
    <row r="64" spans="1:50">
      <c r="A64" s="4" t="s">
        <v>836</v>
      </c>
      <c r="AJ64" s="6" t="n">
        <v>610000</v>
      </c>
    </row>
    <row r="65" spans="1:50">
      <c r="A65" s="4" t="s">
        <v>85</v>
      </c>
      <c r="AJ65" s="7" t="n">
        <v>0.01</v>
      </c>
      <c r="AL65" s="9" t="n">
        <v>0.01</v>
      </c>
    </row>
    <row r="66" spans="1:50">
      <c r="A66" s="4" t="s">
        <v>862</v>
      </c>
    </row>
    <row r="67" spans="1:50">
      <c r="A67" s="4" t="s">
        <v>628</v>
      </c>
      <c r="AJ67" s="5" t="n">
        <v>1525000</v>
      </c>
    </row>
    <row r="68" spans="1:50">
      <c r="A68" s="4" t="s">
        <v>863</v>
      </c>
      <c r="AJ68" s="7" t="n">
        <v>0.5</v>
      </c>
      <c r="AL68" s="7" t="n">
        <v>0.5</v>
      </c>
    </row>
    <row r="69" spans="1:50">
      <c r="A69" s="4" t="s">
        <v>864</v>
      </c>
      <c r="AJ69" s="4" t="s">
        <v>359</v>
      </c>
    </row>
    <row r="70" spans="1:50">
      <c r="A70" s="4" t="s">
        <v>865</v>
      </c>
      <c r="AJ70" s="6" t="n">
        <v>79035</v>
      </c>
    </row>
    <row r="71" spans="1:50">
      <c r="A71" s="4" t="s">
        <v>67</v>
      </c>
    </row>
    <row r="72" spans="1:50">
      <c r="A72" s="4" t="s">
        <v>866</v>
      </c>
      <c r="AL72" s="6" t="n">
        <v>559275</v>
      </c>
    </row>
    <row r="73" spans="1:50">
      <c r="A73" s="4" t="s">
        <v>867</v>
      </c>
      <c r="AL73" s="5" t="n">
        <v>530140</v>
      </c>
    </row>
    <row r="74" spans="1:50">
      <c r="A74" s="4" t="s">
        <v>826</v>
      </c>
      <c r="AL74" s="6" t="n">
        <v>530140</v>
      </c>
    </row>
    <row r="75" spans="1:50">
      <c r="A75" s="4" t="s">
        <v>868</v>
      </c>
      <c r="AL75" s="4" t="s">
        <v>869</v>
      </c>
    </row>
    <row r="76" spans="1:50">
      <c r="A76" s="4" t="s">
        <v>870</v>
      </c>
      <c r="AL76" s="4" t="s">
        <v>679</v>
      </c>
    </row>
    <row r="77" spans="1:50">
      <c r="A77" s="4" t="s">
        <v>871</v>
      </c>
    </row>
    <row r="78" spans="1:50">
      <c r="A78" s="4" t="s">
        <v>863</v>
      </c>
      <c r="AH78" s="7" t="n">
        <v>0.25</v>
      </c>
      <c r="AI78" s="7" t="n">
        <v>0.4</v>
      </c>
      <c r="AJ78" s="7" t="n">
        <v>0.8100000000000001</v>
      </c>
      <c r="AL78" s="7" t="n">
        <v>0.8100000000000001</v>
      </c>
    </row>
    <row r="79" spans="1:50">
      <c r="A79" s="4" t="s">
        <v>872</v>
      </c>
      <c r="AH79" s="5" t="n">
        <v>628733</v>
      </c>
      <c r="AI79" s="5" t="n">
        <v>530406</v>
      </c>
    </row>
    <row r="80" spans="1:50">
      <c r="A80" s="4" t="s">
        <v>873</v>
      </c>
      <c r="AH80" s="5" t="n">
        <v>1676608</v>
      </c>
      <c r="AI80" s="5" t="n">
        <v>1047875</v>
      </c>
    </row>
    <row r="81" spans="1:50">
      <c r="A81" s="4" t="s">
        <v>874</v>
      </c>
    </row>
    <row r="82" spans="1:50">
      <c r="A82" s="4" t="s">
        <v>875</v>
      </c>
      <c r="AL82" s="4" t="s">
        <v>679</v>
      </c>
    </row>
    <row r="83" spans="1:50">
      <c r="A83" s="4" t="s">
        <v>876</v>
      </c>
    </row>
    <row r="84" spans="1:50">
      <c r="A84" s="4" t="s">
        <v>863</v>
      </c>
      <c r="AJ84" s="9" t="n">
        <v>0.5</v>
      </c>
      <c r="AL84" s="7" t="n">
        <v>0.5</v>
      </c>
    </row>
    <row r="85" spans="1:50">
      <c r="A85" s="4" t="s">
        <v>877</v>
      </c>
      <c r="AL85" s="4" t="s">
        <v>878</v>
      </c>
    </row>
    <row r="86" spans="1:50">
      <c r="A86" s="4" t="s">
        <v>879</v>
      </c>
      <c r="AJ86" s="9" t="n">
        <v>0.6</v>
      </c>
      <c r="AL86" s="7" t="n">
        <v>0.6</v>
      </c>
    </row>
    <row r="87" spans="1:50">
      <c r="A87" s="4" t="s">
        <v>880</v>
      </c>
    </row>
    <row r="88" spans="1:50">
      <c r="A88" s="4" t="s">
        <v>863</v>
      </c>
      <c r="AJ88" s="7" t="n">
        <v>0.4</v>
      </c>
      <c r="AL88" s="7" t="n">
        <v>0.4</v>
      </c>
    </row>
    <row r="89" spans="1:50">
      <c r="A89" s="4" t="s">
        <v>881</v>
      </c>
    </row>
    <row r="90" spans="1:50">
      <c r="A90" s="4" t="s">
        <v>872</v>
      </c>
      <c r="AL90" s="5" t="n">
        <v>5000000</v>
      </c>
    </row>
    <row r="91" spans="1:50">
      <c r="A91" s="4" t="s">
        <v>882</v>
      </c>
    </row>
    <row r="92" spans="1:50">
      <c r="A92" s="4" t="s">
        <v>883</v>
      </c>
      <c r="W92" s="6" t="n">
        <v>5000000</v>
      </c>
    </row>
    <row r="93" spans="1:50">
      <c r="A93" s="4" t="s">
        <v>863</v>
      </c>
      <c r="T93" s="10" t="n">
        <v>0.3125</v>
      </c>
      <c r="U93" s="8" t="n">
        <v>0.375</v>
      </c>
      <c r="V93" s="8" t="n">
        <v>0.425</v>
      </c>
      <c r="Y93" s="10" t="n">
        <v>0.3125</v>
      </c>
      <c r="AV93" s="10" t="n">
        <v>0.3125</v>
      </c>
    </row>
    <row r="94" spans="1:50">
      <c r="A94" s="4" t="s">
        <v>884</v>
      </c>
    </row>
    <row r="95" spans="1:50">
      <c r="A95" s="4" t="s">
        <v>883</v>
      </c>
      <c r="AL95" s="6" t="n">
        <v>283725</v>
      </c>
    </row>
    <row r="96" spans="1:50">
      <c r="A96" s="4" t="s">
        <v>850</v>
      </c>
      <c r="AL96" s="7" t="n">
        <v>0.4</v>
      </c>
      <c r="AM96" s="7" t="n">
        <v>0.4</v>
      </c>
    </row>
    <row r="97" spans="1:50">
      <c r="A97" s="4" t="s">
        <v>885</v>
      </c>
      <c r="AL97" s="5" t="n">
        <v>8767857</v>
      </c>
      <c r="AM97" s="5" t="n">
        <v>2517052</v>
      </c>
    </row>
    <row r="98" spans="1:50">
      <c r="A98" s="4" t="s">
        <v>886</v>
      </c>
      <c r="AL98" s="5" t="n">
        <v>1689286</v>
      </c>
      <c r="AM98" s="5" t="n">
        <v>412500</v>
      </c>
    </row>
    <row r="99" spans="1:50">
      <c r="A99" s="4" t="s">
        <v>887</v>
      </c>
      <c r="AL99" s="4" t="s">
        <v>359</v>
      </c>
      <c r="AM99" s="4" t="s">
        <v>359</v>
      </c>
    </row>
    <row r="100" spans="1:50">
      <c r="A100" s="4" t="s">
        <v>888</v>
      </c>
      <c r="AM100" s="6" t="n">
        <v>69627</v>
      </c>
    </row>
    <row r="101" spans="1:50">
      <c r="A101" s="4" t="s">
        <v>889</v>
      </c>
    </row>
    <row r="102" spans="1:50">
      <c r="A102" s="4" t="s">
        <v>830</v>
      </c>
      <c r="AK102" s="5" t="n">
        <v>297500</v>
      </c>
    </row>
    <row r="103" spans="1:50">
      <c r="A103" s="4" t="s">
        <v>890</v>
      </c>
    </row>
    <row r="104" spans="1:50">
      <c r="A104" s="4" t="s">
        <v>891</v>
      </c>
      <c r="AJ104" s="5" t="n">
        <v>20000</v>
      </c>
      <c r="AL104" s="5" t="n">
        <v>20000</v>
      </c>
    </row>
    <row r="105" spans="1:50">
      <c r="A105" s="4" t="s">
        <v>892</v>
      </c>
    </row>
    <row r="106" spans="1:50">
      <c r="A106" s="4" t="s">
        <v>891</v>
      </c>
      <c r="AJ106" s="5" t="n">
        <v>313960</v>
      </c>
      <c r="AL106" s="5" t="n">
        <v>313960</v>
      </c>
    </row>
    <row r="107" spans="1:50">
      <c r="A107" s="4" t="s">
        <v>893</v>
      </c>
    </row>
    <row r="108" spans="1:50">
      <c r="A108" s="4" t="s">
        <v>891</v>
      </c>
      <c r="AJ108" s="5" t="n">
        <v>279256</v>
      </c>
      <c r="AL108" s="5" t="n">
        <v>279256</v>
      </c>
    </row>
    <row r="109" spans="1:50">
      <c r="A109" s="4" t="s">
        <v>894</v>
      </c>
    </row>
    <row r="110" spans="1:50">
      <c r="A110" s="4" t="s">
        <v>891</v>
      </c>
      <c r="AJ110" s="5" t="n">
        <v>88098</v>
      </c>
      <c r="AL110" s="5" t="n">
        <v>88098</v>
      </c>
    </row>
    <row r="111" spans="1:50">
      <c r="A111" s="4" t="s">
        <v>67</v>
      </c>
    </row>
    <row r="112" spans="1:50">
      <c r="A112" s="4" t="s">
        <v>83</v>
      </c>
      <c r="AJ112" s="5" t="n">
        <v>850</v>
      </c>
      <c r="AL112" s="5" t="n">
        <v>850</v>
      </c>
      <c r="AM112" s="5" t="n">
        <v>850</v>
      </c>
    </row>
    <row r="113" spans="1:50">
      <c r="A113" s="4" t="s">
        <v>82</v>
      </c>
      <c r="AG113" s="7" t="n">
        <v>0.01</v>
      </c>
      <c r="AJ113" s="4" t="s">
        <v>89</v>
      </c>
      <c r="AL113" s="4" t="s">
        <v>89</v>
      </c>
      <c r="AM113" s="4" t="s">
        <v>89</v>
      </c>
    </row>
    <row r="114" spans="1:50">
      <c r="A114" s="4" t="s">
        <v>84</v>
      </c>
      <c r="AJ114" s="5" t="n">
        <v>300</v>
      </c>
      <c r="AL114" s="5" t="n">
        <v>300</v>
      </c>
      <c r="AM114" s="5" t="n">
        <v>300</v>
      </c>
    </row>
    <row r="115" spans="1:50">
      <c r="A115" s="4" t="s">
        <v>891</v>
      </c>
      <c r="AJ115" s="5" t="n">
        <v>850</v>
      </c>
      <c r="AL115" s="5" t="n">
        <v>850</v>
      </c>
    </row>
    <row r="116" spans="1:50">
      <c r="A116" s="4" t="s">
        <v>895</v>
      </c>
      <c r="AJ116" s="5" t="n">
        <v>300</v>
      </c>
      <c r="AL116" s="5" t="n">
        <v>300</v>
      </c>
      <c r="AM116" s="5" t="n">
        <v>300</v>
      </c>
    </row>
    <row r="117" spans="1:50">
      <c r="A117" s="4" t="s">
        <v>839</v>
      </c>
      <c r="AG117" s="5" t="n">
        <v>843</v>
      </c>
    </row>
    <row r="118" spans="1:50">
      <c r="A118" s="4" t="s">
        <v>840</v>
      </c>
      <c r="AG118" s="6" t="n">
        <v>1000</v>
      </c>
    </row>
    <row r="119" spans="1:50">
      <c r="A119" s="4" t="s">
        <v>883</v>
      </c>
      <c r="AG119" s="6" t="n">
        <v>843000</v>
      </c>
    </row>
    <row r="120" spans="1:50">
      <c r="A120" s="4" t="s">
        <v>628</v>
      </c>
      <c r="AG120" s="5" t="n">
        <v>614</v>
      </c>
    </row>
    <row r="121" spans="1:50">
      <c r="A121" s="4" t="s">
        <v>863</v>
      </c>
      <c r="AG121" s="7" t="n">
        <v>0.8100000000000001</v>
      </c>
    </row>
    <row r="122" spans="1:50">
      <c r="A122" s="4" t="s">
        <v>896</v>
      </c>
      <c r="AJ122" s="6" t="n">
        <v>1000</v>
      </c>
      <c r="AL122" s="6" t="n">
        <v>1000</v>
      </c>
    </row>
    <row r="123" spans="1:50">
      <c r="A123" s="4" t="s">
        <v>897</v>
      </c>
      <c r="AJ123" s="6" t="n">
        <v>3</v>
      </c>
      <c r="AL123" s="6" t="n">
        <v>3</v>
      </c>
      <c r="AM123" s="6" t="n">
        <v>3</v>
      </c>
    </row>
    <row r="124" spans="1:50">
      <c r="A124" s="4" t="s">
        <v>879</v>
      </c>
      <c r="AJ124" s="7" t="n">
        <v>0.65</v>
      </c>
      <c r="AL124" s="7" t="n">
        <v>0.65</v>
      </c>
    </row>
    <row r="125" spans="1:50">
      <c r="A125" s="4" t="s">
        <v>898</v>
      </c>
    </row>
    <row r="126" spans="1:50">
      <c r="A126" s="4" t="s">
        <v>866</v>
      </c>
      <c r="AL126" s="6" t="n">
        <v>50000</v>
      </c>
    </row>
    <row r="127" spans="1:50">
      <c r="A127" s="4" t="s">
        <v>875</v>
      </c>
      <c r="AL127" s="4" t="s">
        <v>679</v>
      </c>
    </row>
    <row r="128" spans="1:50">
      <c r="A128" s="4" t="s">
        <v>899</v>
      </c>
    </row>
    <row r="129" spans="1:50">
      <c r="A129" s="4" t="s">
        <v>825</v>
      </c>
      <c r="AL129" s="6" t="n">
        <v>283725</v>
      </c>
    </row>
    <row r="130" spans="1:50">
      <c r="A130" s="4" t="s">
        <v>900</v>
      </c>
    </row>
    <row r="131" spans="1:50">
      <c r="A131" s="4" t="s">
        <v>891</v>
      </c>
      <c r="AJ131" s="5" t="n">
        <v>500</v>
      </c>
      <c r="AL131" s="5" t="n">
        <v>500</v>
      </c>
    </row>
    <row r="132" spans="1:50">
      <c r="A132" s="4" t="s">
        <v>69</v>
      </c>
    </row>
    <row r="133" spans="1:50">
      <c r="A133" s="4" t="s">
        <v>83</v>
      </c>
      <c r="AJ133" s="5" t="n">
        <v>240000</v>
      </c>
      <c r="AL133" s="5" t="n">
        <v>240000</v>
      </c>
      <c r="AM133" s="5" t="n">
        <v>240000</v>
      </c>
    </row>
    <row r="134" spans="1:50">
      <c r="A134" s="4" t="s">
        <v>82</v>
      </c>
      <c r="AF134" s="7" t="n">
        <v>0.01</v>
      </c>
      <c r="AJ134" s="7" t="n">
        <v>0.01</v>
      </c>
      <c r="AL134" s="7" t="n">
        <v>0.01</v>
      </c>
      <c r="AM134" s="7" t="n">
        <v>0.01</v>
      </c>
    </row>
    <row r="135" spans="1:50">
      <c r="A135" s="4" t="s">
        <v>84</v>
      </c>
      <c r="AJ135" s="5" t="n">
        <v>86570</v>
      </c>
      <c r="AL135" s="5" t="n">
        <v>86570</v>
      </c>
      <c r="AM135" s="5" t="n">
        <v>86570</v>
      </c>
    </row>
    <row r="136" spans="1:50">
      <c r="A136" s="4" t="s">
        <v>891</v>
      </c>
      <c r="AJ136" s="5" t="n">
        <v>240000</v>
      </c>
      <c r="AL136" s="5" t="n">
        <v>240000</v>
      </c>
    </row>
    <row r="137" spans="1:50">
      <c r="A137" s="4" t="s">
        <v>895</v>
      </c>
      <c r="AJ137" s="5" t="n">
        <v>86570</v>
      </c>
      <c r="AL137" s="5" t="n">
        <v>86570</v>
      </c>
      <c r="AM137" s="5" t="n">
        <v>86570</v>
      </c>
    </row>
    <row r="138" spans="1:50">
      <c r="A138" s="4" t="s">
        <v>839</v>
      </c>
      <c r="AE138" s="5" t="n">
        <v>145320</v>
      </c>
      <c r="AF138" s="5" t="n">
        <v>145320</v>
      </c>
    </row>
    <row r="139" spans="1:50">
      <c r="A139" s="4" t="s">
        <v>840</v>
      </c>
      <c r="AE139" s="6" t="n">
        <v>5</v>
      </c>
      <c r="AF139" s="6" t="n">
        <v>5</v>
      </c>
    </row>
    <row r="140" spans="1:50">
      <c r="A140" s="4" t="s">
        <v>883</v>
      </c>
      <c r="AE140" s="6" t="n">
        <v>726600</v>
      </c>
      <c r="AF140" s="6" t="n">
        <v>726600</v>
      </c>
    </row>
    <row r="141" spans="1:50">
      <c r="A141" s="4" t="s">
        <v>628</v>
      </c>
      <c r="AL141" s="5" t="n">
        <v>5</v>
      </c>
    </row>
    <row r="142" spans="1:50">
      <c r="A142" s="4" t="s">
        <v>863</v>
      </c>
      <c r="AF142" s="7" t="n">
        <v>0.5</v>
      </c>
      <c r="AJ142" s="7" t="n">
        <v>0.5</v>
      </c>
      <c r="AL142" s="7" t="n">
        <v>0.5</v>
      </c>
    </row>
    <row r="143" spans="1:50">
      <c r="A143" s="4" t="s">
        <v>868</v>
      </c>
      <c r="AL143" s="4" t="s">
        <v>755</v>
      </c>
    </row>
    <row r="144" spans="1:50">
      <c r="A144" s="4" t="s">
        <v>901</v>
      </c>
      <c r="AL144" s="4" t="s">
        <v>902</v>
      </c>
    </row>
    <row r="145" spans="1:50">
      <c r="A145" s="4" t="s">
        <v>903</v>
      </c>
      <c r="AL145" s="6" t="n">
        <v>726600</v>
      </c>
    </row>
    <row r="146" spans="1:50">
      <c r="A146" s="4" t="s">
        <v>904</v>
      </c>
      <c r="AL146" s="4" t="s">
        <v>639</v>
      </c>
    </row>
    <row r="147" spans="1:50">
      <c r="A147" s="4" t="s">
        <v>897</v>
      </c>
      <c r="AJ147" s="6" t="n">
        <v>866</v>
      </c>
      <c r="AL147" s="6" t="n">
        <v>866</v>
      </c>
      <c r="AM147" s="6" t="n">
        <v>866</v>
      </c>
    </row>
    <row r="148" spans="1:50">
      <c r="A148" s="4" t="s">
        <v>860</v>
      </c>
      <c r="AJ148" s="7" t="n">
        <v>0.75</v>
      </c>
      <c r="AL148" s="7" t="n">
        <v>0.75</v>
      </c>
    </row>
    <row r="149" spans="1:50">
      <c r="A149" s="4" t="s">
        <v>887</v>
      </c>
      <c r="AF149" s="4" t="s">
        <v>356</v>
      </c>
    </row>
    <row r="150" spans="1:50">
      <c r="A150" s="4" t="s">
        <v>905</v>
      </c>
    </row>
    <row r="151" spans="1:50">
      <c r="A151" s="4" t="s">
        <v>883</v>
      </c>
      <c r="AL151" s="6" t="n">
        <v>2500000</v>
      </c>
    </row>
    <row r="152" spans="1:50">
      <c r="A152" s="4" t="s">
        <v>903</v>
      </c>
      <c r="AL152" s="5" t="n">
        <v>250000</v>
      </c>
    </row>
    <row r="153" spans="1:50">
      <c r="A153" s="4" t="s">
        <v>897</v>
      </c>
      <c r="AJ153" s="6" t="n">
        <v>100000</v>
      </c>
      <c r="AL153" s="6" t="n">
        <v>100000</v>
      </c>
    </row>
    <row r="154" spans="1:50">
      <c r="A154" s="4" t="s">
        <v>906</v>
      </c>
      <c r="AL154" s="5" t="n">
        <v>10000</v>
      </c>
    </row>
    <row r="155" spans="1:50">
      <c r="A155" s="4" t="s">
        <v>907</v>
      </c>
    </row>
    <row r="156" spans="1:50">
      <c r="A156" s="4" t="s">
        <v>897</v>
      </c>
      <c r="AJ156" s="6" t="n">
        <v>250000</v>
      </c>
      <c r="AL156" s="6" t="n">
        <v>250000</v>
      </c>
    </row>
    <row r="157" spans="1:50">
      <c r="A157" s="4" t="s">
        <v>70</v>
      </c>
    </row>
    <row r="158" spans="1:50">
      <c r="A158" s="4" t="s">
        <v>83</v>
      </c>
      <c r="AJ158" s="5" t="n">
        <v>10000</v>
      </c>
      <c r="AL158" s="5" t="n">
        <v>10000</v>
      </c>
      <c r="AM158" s="5" t="n">
        <v>10000</v>
      </c>
      <c r="AX158" s="5" t="n">
        <v>10000</v>
      </c>
    </row>
    <row r="159" spans="1:50">
      <c r="A159" s="4" t="s">
        <v>82</v>
      </c>
      <c r="AD159" s="7" t="n">
        <v>0.01</v>
      </c>
      <c r="AJ159" s="7" t="n">
        <v>0.01</v>
      </c>
      <c r="AL159" s="7" t="n">
        <v>0.01</v>
      </c>
      <c r="AM159" s="7" t="n">
        <v>0.01</v>
      </c>
    </row>
    <row r="160" spans="1:50">
      <c r="A160" s="4" t="s">
        <v>84</v>
      </c>
      <c r="AJ160" s="5" t="n">
        <v>10000</v>
      </c>
      <c r="AL160" s="5" t="n">
        <v>10000</v>
      </c>
      <c r="AM160" s="5" t="n">
        <v>10000</v>
      </c>
    </row>
    <row r="161" spans="1:50">
      <c r="A161" s="4" t="s">
        <v>891</v>
      </c>
      <c r="AJ161" s="5" t="n">
        <v>10000</v>
      </c>
      <c r="AL161" s="5" t="n">
        <v>10000</v>
      </c>
    </row>
    <row r="162" spans="1:50">
      <c r="A162" s="4" t="s">
        <v>895</v>
      </c>
      <c r="AJ162" s="5" t="n">
        <v>10000</v>
      </c>
      <c r="AL162" s="5" t="n">
        <v>10000</v>
      </c>
      <c r="AM162" s="5" t="n">
        <v>10000</v>
      </c>
    </row>
    <row r="163" spans="1:50">
      <c r="A163" s="4" t="s">
        <v>840</v>
      </c>
      <c r="AD163" s="10" t="n">
        <v>0.8025</v>
      </c>
    </row>
    <row r="164" spans="1:50">
      <c r="A164" s="4" t="s">
        <v>628</v>
      </c>
      <c r="AD164" s="5" t="n">
        <v>100</v>
      </c>
    </row>
    <row r="165" spans="1:50">
      <c r="A165" s="4" t="s">
        <v>897</v>
      </c>
      <c r="AJ165" s="6" t="n">
        <v>100</v>
      </c>
      <c r="AL165" s="6" t="n">
        <v>100</v>
      </c>
      <c r="AM165" s="6" t="n">
        <v>100</v>
      </c>
    </row>
    <row r="166" spans="1:50">
      <c r="A166" s="4" t="s">
        <v>71</v>
      </c>
    </row>
    <row r="167" spans="1:50">
      <c r="A167" s="4" t="s">
        <v>83</v>
      </c>
      <c r="AJ167" s="5" t="n">
        <v>21</v>
      </c>
      <c r="AL167" s="5" t="n">
        <v>21</v>
      </c>
      <c r="AM167" s="5" t="n">
        <v>21</v>
      </c>
    </row>
    <row r="168" spans="1:50">
      <c r="A168" s="4" t="s">
        <v>82</v>
      </c>
      <c r="S168" s="7" t="n">
        <v>0.01</v>
      </c>
      <c r="AJ168" s="7" t="n">
        <v>0.01</v>
      </c>
      <c r="AL168" s="7" t="n">
        <v>0.01</v>
      </c>
      <c r="AM168" s="7" t="n">
        <v>0.01</v>
      </c>
    </row>
    <row r="169" spans="1:50">
      <c r="A169" s="4" t="s">
        <v>84</v>
      </c>
      <c r="S169" s="5" t="n">
        <v>21</v>
      </c>
      <c r="AJ169" s="5" t="n">
        <v>21</v>
      </c>
      <c r="AL169" s="5" t="n">
        <v>21</v>
      </c>
      <c r="AM169" s="5" t="n">
        <v>21</v>
      </c>
    </row>
    <row r="170" spans="1:50">
      <c r="A170" s="4" t="s">
        <v>891</v>
      </c>
      <c r="AJ170" s="5" t="n">
        <v>21</v>
      </c>
      <c r="AL170" s="5" t="n">
        <v>21</v>
      </c>
    </row>
    <row r="171" spans="1:50">
      <c r="A171" s="4" t="s">
        <v>895</v>
      </c>
      <c r="AJ171" s="5" t="n">
        <v>21</v>
      </c>
      <c r="AL171" s="5" t="n">
        <v>21</v>
      </c>
      <c r="AM171" s="5" t="n">
        <v>21</v>
      </c>
    </row>
    <row r="172" spans="1:50">
      <c r="A172" s="4" t="s">
        <v>840</v>
      </c>
      <c r="S172" s="7" t="n">
        <v>0.25</v>
      </c>
    </row>
    <row r="173" spans="1:50">
      <c r="A173" s="4" t="s">
        <v>628</v>
      </c>
      <c r="S173" s="5" t="n">
        <v>100000</v>
      </c>
    </row>
    <row r="174" spans="1:50">
      <c r="A174" s="4" t="s">
        <v>897</v>
      </c>
      <c r="AJ174" s="4" t="s">
        <v>49</v>
      </c>
      <c r="AL174" s="4" t="s">
        <v>49</v>
      </c>
      <c r="AM174" s="4" t="s">
        <v>49</v>
      </c>
    </row>
    <row r="175" spans="1:50">
      <c r="A175" s="4" t="s">
        <v>72</v>
      </c>
    </row>
    <row r="176" spans="1:50">
      <c r="A176" s="4" t="s">
        <v>83</v>
      </c>
      <c r="AJ176" s="5" t="n">
        <v>6250</v>
      </c>
      <c r="AL176" s="5" t="n">
        <v>6250</v>
      </c>
      <c r="AM176" s="5" t="n">
        <v>6250</v>
      </c>
    </row>
    <row r="177" spans="1:50">
      <c r="A177" s="4" t="s">
        <v>82</v>
      </c>
      <c r="AA177" s="7" t="n">
        <v>0.01</v>
      </c>
      <c r="AB177" s="7" t="n">
        <v>0.01</v>
      </c>
      <c r="AC177" s="7" t="n">
        <v>0.01</v>
      </c>
      <c r="AJ177" s="7" t="n">
        <v>0.01</v>
      </c>
      <c r="AL177" s="7" t="n">
        <v>0.01</v>
      </c>
      <c r="AM177" s="7" t="n">
        <v>0.01</v>
      </c>
    </row>
    <row r="178" spans="1:50">
      <c r="A178" s="4" t="s">
        <v>84</v>
      </c>
      <c r="AJ178" s="5" t="n">
        <v>3521</v>
      </c>
      <c r="AL178" s="5" t="n">
        <v>3521</v>
      </c>
      <c r="AM178" s="5" t="n">
        <v>3546</v>
      </c>
    </row>
    <row r="179" spans="1:50">
      <c r="A179" s="4" t="s">
        <v>891</v>
      </c>
      <c r="AJ179" s="5" t="n">
        <v>6250</v>
      </c>
      <c r="AL179" s="5" t="n">
        <v>6250</v>
      </c>
    </row>
    <row r="180" spans="1:50">
      <c r="A180" s="4" t="s">
        <v>895</v>
      </c>
      <c r="AJ180" s="5" t="n">
        <v>3521</v>
      </c>
      <c r="AL180" s="5" t="n">
        <v>3521</v>
      </c>
      <c r="AM180" s="5" t="n">
        <v>3546</v>
      </c>
    </row>
    <row r="181" spans="1:50">
      <c r="A181" s="4" t="s">
        <v>839</v>
      </c>
      <c r="AA181" s="11" t="n">
        <v>5087.5</v>
      </c>
      <c r="AB181" s="11" t="n">
        <v>5087.5</v>
      </c>
      <c r="AC181" s="11" t="n">
        <v>5087.5</v>
      </c>
    </row>
    <row r="182" spans="1:50">
      <c r="A182" s="4" t="s">
        <v>840</v>
      </c>
      <c r="AA182" s="6" t="n">
        <v>400</v>
      </c>
      <c r="AB182" s="6" t="n">
        <v>400</v>
      </c>
      <c r="AC182" s="6" t="n">
        <v>400</v>
      </c>
    </row>
    <row r="183" spans="1:50">
      <c r="A183" s="4" t="s">
        <v>883</v>
      </c>
      <c r="AA183" s="6" t="n">
        <v>2034700</v>
      </c>
      <c r="AB183" s="6" t="n">
        <v>2034700</v>
      </c>
      <c r="AC183" s="6" t="n">
        <v>2034700</v>
      </c>
      <c r="AL183" s="6" t="n">
        <v>2500000</v>
      </c>
    </row>
    <row r="184" spans="1:50">
      <c r="A184" s="4" t="s">
        <v>90</v>
      </c>
      <c r="D184" s="5" t="n">
        <v>25</v>
      </c>
    </row>
    <row r="185" spans="1:50">
      <c r="A185" s="4" t="s">
        <v>628</v>
      </c>
      <c r="AL185" s="5" t="n">
        <v>1000</v>
      </c>
    </row>
    <row r="186" spans="1:50">
      <c r="A186" s="4" t="s">
        <v>863</v>
      </c>
      <c r="AJ186" s="7" t="n">
        <v>0.4</v>
      </c>
      <c r="AL186" s="7" t="n">
        <v>0.4</v>
      </c>
    </row>
    <row r="187" spans="1:50">
      <c r="A187" s="4" t="s">
        <v>868</v>
      </c>
      <c r="AL187" s="4" t="s">
        <v>639</v>
      </c>
    </row>
    <row r="188" spans="1:50">
      <c r="A188" s="4" t="s">
        <v>875</v>
      </c>
      <c r="AL188" s="4" t="s">
        <v>902</v>
      </c>
    </row>
    <row r="189" spans="1:50">
      <c r="A189" s="4" t="s">
        <v>903</v>
      </c>
      <c r="AC189" s="5" t="n">
        <v>250000</v>
      </c>
      <c r="AL189" s="6" t="n">
        <v>2034700</v>
      </c>
    </row>
    <row r="190" spans="1:50">
      <c r="A190" s="4" t="s">
        <v>897</v>
      </c>
      <c r="AC190" s="6" t="n">
        <v>250000</v>
      </c>
      <c r="AJ190" s="6" t="n">
        <v>35</v>
      </c>
      <c r="AL190" s="6" t="n">
        <v>35</v>
      </c>
      <c r="AM190" s="6" t="n">
        <v>36</v>
      </c>
    </row>
    <row r="191" spans="1:50">
      <c r="A191" s="4" t="s">
        <v>860</v>
      </c>
      <c r="AJ191" s="7" t="n">
        <v>0.8</v>
      </c>
      <c r="AL191" s="7" t="n">
        <v>0.8</v>
      </c>
    </row>
    <row r="192" spans="1:50">
      <c r="A192" s="4" t="s">
        <v>908</v>
      </c>
      <c r="AL192" s="4" t="s">
        <v>909</v>
      </c>
    </row>
    <row r="193" spans="1:50">
      <c r="A193" s="4" t="s">
        <v>835</v>
      </c>
      <c r="D193" s="5" t="n">
        <v>1112</v>
      </c>
    </row>
    <row r="194" spans="1:50">
      <c r="A194" s="4" t="s">
        <v>910</v>
      </c>
      <c r="D194" s="6" t="n">
        <v>442</v>
      </c>
    </row>
    <row r="195" spans="1:50">
      <c r="A195" s="4" t="s">
        <v>911</v>
      </c>
      <c r="D195" s="5" t="n">
        <v>25000</v>
      </c>
    </row>
    <row r="196" spans="1:50">
      <c r="A196" s="4" t="s">
        <v>912</v>
      </c>
    </row>
    <row r="197" spans="1:50">
      <c r="A197" s="4" t="s">
        <v>903</v>
      </c>
      <c r="AL197" s="6" t="n">
        <v>2500000</v>
      </c>
    </row>
    <row r="198" spans="1:50">
      <c r="A198" s="4" t="s">
        <v>860</v>
      </c>
      <c r="AJ198" s="7" t="n">
        <v>0.8</v>
      </c>
      <c r="AL198" s="7" t="n">
        <v>0.8</v>
      </c>
    </row>
    <row r="199" spans="1:50">
      <c r="A199" s="4" t="s">
        <v>906</v>
      </c>
      <c r="AL199" s="5" t="n">
        <v>50000</v>
      </c>
    </row>
    <row r="200" spans="1:50">
      <c r="A200" s="4" t="s">
        <v>73</v>
      </c>
    </row>
    <row r="201" spans="1:50">
      <c r="A201" s="4" t="s">
        <v>83</v>
      </c>
      <c r="AJ201" s="5" t="n">
        <v>15000</v>
      </c>
      <c r="AL201" s="5" t="n">
        <v>15000</v>
      </c>
      <c r="AM201" s="5" t="n">
        <v>15000</v>
      </c>
    </row>
    <row r="202" spans="1:50">
      <c r="A202" s="4" t="s">
        <v>82</v>
      </c>
      <c r="T202" s="7" t="n">
        <v>0.01</v>
      </c>
      <c r="U202" s="7" t="n">
        <v>0.01</v>
      </c>
      <c r="V202" s="7" t="n">
        <v>0.01</v>
      </c>
      <c r="Y202" s="7" t="n">
        <v>0.01</v>
      </c>
      <c r="AJ202" s="7" t="n">
        <v>0.01</v>
      </c>
      <c r="AL202" s="7" t="n">
        <v>0.01</v>
      </c>
      <c r="AM202" s="7" t="n">
        <v>0.01</v>
      </c>
    </row>
    <row r="203" spans="1:50">
      <c r="A203" s="4" t="s">
        <v>84</v>
      </c>
      <c r="T203" s="5" t="n">
        <v>1000</v>
      </c>
      <c r="U203" s="5" t="n">
        <v>1000</v>
      </c>
      <c r="V203" s="5" t="n">
        <v>1000</v>
      </c>
      <c r="Y203" s="5" t="n">
        <v>1000</v>
      </c>
      <c r="AJ203" s="5" t="n">
        <v>6816</v>
      </c>
      <c r="AL203" s="5" t="n">
        <v>6816</v>
      </c>
      <c r="AM203" s="5" t="n">
        <v>11416</v>
      </c>
      <c r="AR203" s="5" t="n">
        <v>64000</v>
      </c>
    </row>
    <row r="204" spans="1:50">
      <c r="A204" s="4" t="s">
        <v>891</v>
      </c>
      <c r="AJ204" s="5" t="n">
        <v>15000</v>
      </c>
      <c r="AL204" s="5" t="n">
        <v>15000</v>
      </c>
    </row>
    <row r="205" spans="1:50">
      <c r="A205" s="4" t="s">
        <v>895</v>
      </c>
      <c r="F205" s="5" t="n">
        <v>4600</v>
      </c>
      <c r="AJ205" s="5" t="n">
        <v>6816</v>
      </c>
      <c r="AL205" s="5" t="n">
        <v>6816</v>
      </c>
      <c r="AM205" s="5" t="n">
        <v>11416</v>
      </c>
    </row>
    <row r="206" spans="1:50">
      <c r="A206" s="4" t="s">
        <v>839</v>
      </c>
      <c r="T206" s="5" t="n">
        <v>1052</v>
      </c>
      <c r="U206" s="5" t="n">
        <v>734</v>
      </c>
      <c r="V206" s="5" t="n">
        <v>1854</v>
      </c>
      <c r="Y206" s="5" t="n">
        <v>4875</v>
      </c>
      <c r="Z206" s="5" t="n">
        <v>4000</v>
      </c>
    </row>
    <row r="207" spans="1:50">
      <c r="A207" s="4" t="s">
        <v>840</v>
      </c>
      <c r="T207" s="6" t="n">
        <v>250</v>
      </c>
      <c r="U207" s="6" t="n">
        <v>300</v>
      </c>
      <c r="V207" s="6" t="n">
        <v>340</v>
      </c>
      <c r="Y207" s="6" t="n">
        <v>250</v>
      </c>
      <c r="Z207" s="6" t="n">
        <v>250</v>
      </c>
    </row>
    <row r="208" spans="1:50">
      <c r="A208" s="4" t="s">
        <v>883</v>
      </c>
      <c r="T208" s="6" t="n">
        <v>263000</v>
      </c>
      <c r="U208" s="6" t="n">
        <v>220000</v>
      </c>
      <c r="V208" s="6" t="n">
        <v>630360</v>
      </c>
      <c r="X208" s="6" t="n">
        <v>1500000</v>
      </c>
      <c r="Y208" s="6" t="n">
        <v>1218750</v>
      </c>
      <c r="Z208" s="6" t="n">
        <v>1000000</v>
      </c>
      <c r="AL208" s="6" t="n">
        <v>100000</v>
      </c>
    </row>
    <row r="209" spans="1:50">
      <c r="A209" s="4" t="s">
        <v>628</v>
      </c>
      <c r="T209" s="5" t="n">
        <v>500</v>
      </c>
      <c r="U209" s="5" t="n">
        <v>500</v>
      </c>
      <c r="V209" s="5" t="n">
        <v>500</v>
      </c>
      <c r="Y209" s="5" t="n">
        <v>500</v>
      </c>
      <c r="AL209" s="5" t="n">
        <v>1000</v>
      </c>
    </row>
    <row r="210" spans="1:50">
      <c r="A210" s="4" t="s">
        <v>863</v>
      </c>
      <c r="T210" s="10" t="n">
        <v>0.3125</v>
      </c>
      <c r="U210" s="8" t="n">
        <v>0.375</v>
      </c>
      <c r="V210" s="8" t="n">
        <v>0.425</v>
      </c>
      <c r="AJ210" s="10" t="n">
        <v>0.3125</v>
      </c>
      <c r="AL210" s="10" t="n">
        <v>0.3125</v>
      </c>
    </row>
    <row r="211" spans="1:50">
      <c r="A211" s="4" t="s">
        <v>825</v>
      </c>
      <c r="AL211" s="6" t="n">
        <v>271422</v>
      </c>
    </row>
    <row r="212" spans="1:50">
      <c r="A212" s="4" t="s">
        <v>866</v>
      </c>
      <c r="AL212" s="5" t="n">
        <v>685245</v>
      </c>
    </row>
    <row r="213" spans="1:50">
      <c r="A213" s="4" t="s">
        <v>826</v>
      </c>
      <c r="AL213" s="6" t="n">
        <v>1495415</v>
      </c>
    </row>
    <row r="214" spans="1:50">
      <c r="A214" s="4" t="s">
        <v>868</v>
      </c>
      <c r="AL214" s="4" t="s">
        <v>639</v>
      </c>
    </row>
    <row r="215" spans="1:50">
      <c r="A215" s="4" t="s">
        <v>875</v>
      </c>
      <c r="AL215" s="4" t="s">
        <v>902</v>
      </c>
    </row>
    <row r="216" spans="1:50">
      <c r="A216" s="4" t="s">
        <v>873</v>
      </c>
      <c r="AL216" s="5" t="n">
        <v>500</v>
      </c>
    </row>
    <row r="217" spans="1:50">
      <c r="A217" s="4" t="s">
        <v>903</v>
      </c>
      <c r="T217" s="6" t="n">
        <v>3332110</v>
      </c>
      <c r="AL217" s="6" t="n">
        <v>1000000</v>
      </c>
    </row>
    <row r="218" spans="1:50">
      <c r="A218" s="4" t="s">
        <v>913</v>
      </c>
      <c r="T218" s="5" t="n">
        <v>2511404</v>
      </c>
      <c r="AL218" s="5" t="n">
        <v>572044</v>
      </c>
    </row>
    <row r="219" spans="1:50">
      <c r="A219" s="4" t="s">
        <v>914</v>
      </c>
      <c r="T219" s="6" t="n">
        <v>820706</v>
      </c>
      <c r="AJ219" s="6" t="n">
        <v>427956</v>
      </c>
      <c r="AL219" s="5" t="n">
        <v>427956</v>
      </c>
    </row>
    <row r="220" spans="1:50">
      <c r="A220" s="4" t="s">
        <v>897</v>
      </c>
      <c r="AJ220" s="6" t="n">
        <v>68</v>
      </c>
      <c r="AL220" s="6" t="n">
        <v>68</v>
      </c>
      <c r="AM220" s="6" t="n">
        <v>114</v>
      </c>
    </row>
    <row r="221" spans="1:50">
      <c r="A221" s="4" t="s">
        <v>860</v>
      </c>
      <c r="AJ221" s="7" t="n">
        <v>0.8</v>
      </c>
      <c r="AL221" s="7" t="n">
        <v>0.8</v>
      </c>
    </row>
    <row r="222" spans="1:50">
      <c r="A222" s="4" t="s">
        <v>906</v>
      </c>
      <c r="AL222" s="5" t="n">
        <v>50000</v>
      </c>
    </row>
    <row r="223" spans="1:50">
      <c r="A223" s="4" t="s">
        <v>877</v>
      </c>
      <c r="T223" s="4" t="s">
        <v>915</v>
      </c>
      <c r="U223" s="4" t="s">
        <v>916</v>
      </c>
      <c r="V223" s="4" t="s">
        <v>917</v>
      </c>
      <c r="Y223" s="4" t="s">
        <v>918</v>
      </c>
    </row>
    <row r="224" spans="1:50">
      <c r="A224" s="4" t="s">
        <v>919</v>
      </c>
      <c r="AL224" s="6" t="n">
        <v>43334</v>
      </c>
    </row>
    <row r="225" spans="1:50">
      <c r="A225" s="4" t="s">
        <v>920</v>
      </c>
      <c r="V225" s="6" t="n">
        <v>3500000</v>
      </c>
      <c r="Y225" s="6" t="n">
        <v>718750</v>
      </c>
    </row>
    <row r="226" spans="1:50">
      <c r="A226" s="4" t="s">
        <v>835</v>
      </c>
      <c r="F226" s="5" t="n">
        <v>247435</v>
      </c>
    </row>
    <row r="227" spans="1:50">
      <c r="A227" s="4" t="s">
        <v>910</v>
      </c>
      <c r="F227" s="6" t="n">
        <v>63413</v>
      </c>
    </row>
    <row r="228" spans="1:50">
      <c r="A228" s="4" t="s">
        <v>921</v>
      </c>
    </row>
    <row r="229" spans="1:50">
      <c r="A229" s="4" t="s">
        <v>883</v>
      </c>
      <c r="Y229" s="6" t="n">
        <v>1500000</v>
      </c>
    </row>
    <row r="230" spans="1:50">
      <c r="A230" s="4" t="s">
        <v>920</v>
      </c>
      <c r="AU230" s="6" t="n">
        <v>1218750</v>
      </c>
    </row>
    <row r="231" spans="1:50">
      <c r="A231" s="4" t="s">
        <v>922</v>
      </c>
    </row>
    <row r="232" spans="1:50">
      <c r="A232" s="4" t="s">
        <v>883</v>
      </c>
      <c r="V232" s="5" t="n">
        <v>1500000</v>
      </c>
    </row>
    <row r="233" spans="1:50">
      <c r="A233" s="4" t="s">
        <v>920</v>
      </c>
      <c r="V233" s="6" t="n">
        <v>630360</v>
      </c>
    </row>
    <row r="234" spans="1:50">
      <c r="A234" s="4" t="s">
        <v>923</v>
      </c>
    </row>
    <row r="235" spans="1:50">
      <c r="A235" s="4" t="s">
        <v>883</v>
      </c>
      <c r="U235" s="6" t="n">
        <v>1500000</v>
      </c>
    </row>
    <row r="236" spans="1:50">
      <c r="A236" s="4" t="s">
        <v>920</v>
      </c>
      <c r="U236" s="6" t="n">
        <v>220000</v>
      </c>
    </row>
    <row r="237" spans="1:50">
      <c r="A237" s="4" t="s">
        <v>924</v>
      </c>
    </row>
    <row r="238" spans="1:50">
      <c r="A238" s="4" t="s">
        <v>883</v>
      </c>
      <c r="T238" s="6" t="n">
        <v>1500000</v>
      </c>
    </row>
    <row r="239" spans="1:50">
      <c r="A239" s="4" t="s">
        <v>920</v>
      </c>
      <c r="T239" s="6" t="n">
        <v>263000</v>
      </c>
    </row>
    <row r="240" spans="1:50">
      <c r="A240" s="4" t="s">
        <v>925</v>
      </c>
    </row>
    <row r="241" spans="1:50">
      <c r="A241" s="4" t="s">
        <v>920</v>
      </c>
      <c r="Z241" s="6" t="n">
        <v>1000000</v>
      </c>
    </row>
    <row r="242" spans="1:50">
      <c r="A242" s="4" t="s">
        <v>926</v>
      </c>
    </row>
    <row r="243" spans="1:50">
      <c r="A243" s="4" t="s">
        <v>883</v>
      </c>
      <c r="B243" s="6" t="n">
        <v>2500000</v>
      </c>
    </row>
    <row r="244" spans="1:50">
      <c r="A244" s="4" t="s">
        <v>920</v>
      </c>
      <c r="AT244" s="6" t="n">
        <v>4500000</v>
      </c>
    </row>
    <row r="245" spans="1:50">
      <c r="A245" s="4" t="s">
        <v>927</v>
      </c>
    </row>
    <row r="246" spans="1:50">
      <c r="A246" s="4" t="s">
        <v>920</v>
      </c>
      <c r="AT246" s="6" t="n">
        <v>1000000</v>
      </c>
    </row>
    <row r="247" spans="1:50">
      <c r="A247" s="4" t="s">
        <v>928</v>
      </c>
    </row>
    <row r="248" spans="1:50">
      <c r="A248" s="4" t="s">
        <v>831</v>
      </c>
      <c r="C248" s="5" t="n">
        <v>330000</v>
      </c>
    </row>
    <row r="249" spans="1:50">
      <c r="A249" s="4" t="s">
        <v>832</v>
      </c>
      <c r="C249" s="6" t="n">
        <v>84735</v>
      </c>
    </row>
    <row r="250" spans="1:50">
      <c r="A250" s="4" t="s">
        <v>861</v>
      </c>
      <c r="AM250" s="5"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9</v>
      </c>
      <c r="B1" s="2" t="s">
        <v>1</v>
      </c>
    </row>
    <row r="2" spans="1:3">
      <c r="B2" s="2" t="s">
        <v>2</v>
      </c>
      <c r="C2" s="2" t="s">
        <v>435</v>
      </c>
    </row>
    <row r="3" spans="1:3">
      <c r="A3" s="4" t="s">
        <v>930</v>
      </c>
      <c r="C3" s="7" t="n">
        <v>0.54</v>
      </c>
    </row>
    <row r="4" spans="1:3">
      <c r="A4" s="4" t="s">
        <v>931</v>
      </c>
    </row>
    <row r="5" spans="1:3">
      <c r="A5" s="4" t="s">
        <v>932</v>
      </c>
      <c r="B5" s="4" t="s">
        <v>933</v>
      </c>
    </row>
    <row r="6" spans="1:3">
      <c r="A6" s="4" t="s">
        <v>438</v>
      </c>
      <c r="B6" s="4" t="s">
        <v>934</v>
      </c>
    </row>
    <row r="7" spans="1:3">
      <c r="A7" s="4" t="s">
        <v>440</v>
      </c>
      <c r="B7" s="4" t="s">
        <v>935</v>
      </c>
    </row>
    <row r="8" spans="1:3">
      <c r="A8" s="4" t="s">
        <v>442</v>
      </c>
      <c r="B8" s="10" t="n">
        <v>0.3125</v>
      </c>
    </row>
    <row r="9" spans="1:3">
      <c r="A9" s="4" t="s">
        <v>930</v>
      </c>
      <c r="B9" s="7" t="n">
        <v>0.2</v>
      </c>
    </row>
    <row r="10" spans="1:3">
      <c r="A10" s="4" t="s">
        <v>936</v>
      </c>
    </row>
    <row r="11" spans="1:3">
      <c r="A11" s="4" t="s">
        <v>932</v>
      </c>
      <c r="B11" s="4" t="s">
        <v>933</v>
      </c>
    </row>
    <row r="12" spans="1:3">
      <c r="A12" s="4" t="s">
        <v>438</v>
      </c>
      <c r="B12" s="4" t="s">
        <v>937</v>
      </c>
    </row>
    <row r="13" spans="1:3">
      <c r="A13" s="4" t="s">
        <v>440</v>
      </c>
      <c r="B13" s="4" t="s">
        <v>935</v>
      </c>
    </row>
    <row r="14" spans="1:3">
      <c r="A14" s="4" t="s">
        <v>442</v>
      </c>
      <c r="B14" s="10" t="n">
        <v>0.3125</v>
      </c>
    </row>
    <row r="15" spans="1:3">
      <c r="A15" s="4" t="s">
        <v>930</v>
      </c>
      <c r="B15" s="7" t="n">
        <v>0.3</v>
      </c>
    </row>
    <row r="16" spans="1:3">
      <c r="A16" s="4" t="s">
        <v>938</v>
      </c>
    </row>
    <row r="17" spans="1:3">
      <c r="A17" s="4" t="s">
        <v>932</v>
      </c>
      <c r="B17" s="4" t="s">
        <v>933</v>
      </c>
    </row>
    <row r="18" spans="1:3">
      <c r="A18" s="4" t="s">
        <v>438</v>
      </c>
      <c r="B18" s="4" t="s">
        <v>939</v>
      </c>
    </row>
    <row r="19" spans="1:3">
      <c r="A19" s="4" t="s">
        <v>440</v>
      </c>
      <c r="B19" s="4" t="s">
        <v>935</v>
      </c>
    </row>
    <row r="20" spans="1:3">
      <c r="A20" s="4" t="s">
        <v>442</v>
      </c>
      <c r="B20" s="8" t="n">
        <v>0.425</v>
      </c>
    </row>
    <row r="21" spans="1:3">
      <c r="A21" s="4" t="s">
        <v>930</v>
      </c>
      <c r="B21" s="7" t="n">
        <v>0.37</v>
      </c>
    </row>
    <row r="22" spans="1:3">
      <c r="A22" s="4" t="s">
        <v>940</v>
      </c>
    </row>
    <row r="23" spans="1:3">
      <c r="A23" s="4" t="s">
        <v>932</v>
      </c>
      <c r="B23" s="4" t="s">
        <v>933</v>
      </c>
    </row>
    <row r="24" spans="1:3">
      <c r="A24" s="4" t="s">
        <v>438</v>
      </c>
      <c r="B24" s="4" t="s">
        <v>941</v>
      </c>
    </row>
    <row r="25" spans="1:3">
      <c r="A25" s="4" t="s">
        <v>440</v>
      </c>
      <c r="B25" s="4" t="s">
        <v>942</v>
      </c>
    </row>
    <row r="26" spans="1:3">
      <c r="A26" s="4" t="s">
        <v>442</v>
      </c>
      <c r="B26" s="8" t="n">
        <v>0.375</v>
      </c>
    </row>
    <row r="27" spans="1:3">
      <c r="A27" s="4" t="s">
        <v>930</v>
      </c>
      <c r="B27" s="7" t="n">
        <v>0.29</v>
      </c>
    </row>
    <row r="28" spans="1:3">
      <c r="A28" s="4" t="s">
        <v>943</v>
      </c>
    </row>
    <row r="29" spans="1:3">
      <c r="A29" s="4" t="s">
        <v>932</v>
      </c>
      <c r="B29" s="4" t="s">
        <v>933</v>
      </c>
    </row>
    <row r="30" spans="1:3">
      <c r="A30" s="4" t="s">
        <v>438</v>
      </c>
      <c r="B30" s="4" t="s">
        <v>941</v>
      </c>
    </row>
    <row r="31" spans="1:3">
      <c r="A31" s="4" t="s">
        <v>440</v>
      </c>
      <c r="B31" s="4" t="s">
        <v>942</v>
      </c>
    </row>
    <row r="32" spans="1:3">
      <c r="A32" s="4" t="s">
        <v>442</v>
      </c>
      <c r="B32" s="10" t="n">
        <v>0.3125</v>
      </c>
    </row>
    <row r="33" spans="1:3">
      <c r="A33" s="4" t="s">
        <v>930</v>
      </c>
      <c r="B33" s="7" t="n">
        <v>0.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2</v>
      </c>
    </row>
    <row r="3" spans="1:3">
      <c r="A3" s="4" t="s">
        <v>945</v>
      </c>
      <c r="B3" s="5" t="n">
        <v>34798914</v>
      </c>
      <c r="C3" s="5" t="n">
        <v>22588451</v>
      </c>
    </row>
    <row r="4" spans="1:3">
      <c r="A4" s="4" t="s">
        <v>946</v>
      </c>
      <c r="B4" s="5" t="n">
        <v>8179552</v>
      </c>
      <c r="C4" s="5" t="n">
        <v>13337141</v>
      </c>
    </row>
    <row r="5" spans="1:3">
      <c r="A5" s="4" t="s">
        <v>947</v>
      </c>
      <c r="B5" s="5" t="n">
        <v>-70000</v>
      </c>
      <c r="C5" s="4" t="s">
        <v>49</v>
      </c>
    </row>
    <row r="6" spans="1:3">
      <c r="A6" s="4" t="s">
        <v>948</v>
      </c>
      <c r="B6" s="5" t="n">
        <v>-11063521</v>
      </c>
      <c r="C6" s="5" t="n">
        <v>-996678</v>
      </c>
    </row>
    <row r="7" spans="1:3">
      <c r="A7" s="4" t="s">
        <v>949</v>
      </c>
      <c r="B7" s="5" t="n">
        <v>-116000</v>
      </c>
      <c r="C7" s="5" t="n">
        <v>-130000</v>
      </c>
    </row>
    <row r="8" spans="1:3">
      <c r="A8" s="4" t="s">
        <v>950</v>
      </c>
      <c r="B8" s="5" t="n">
        <v>31728945</v>
      </c>
      <c r="C8" s="5" t="n">
        <v>34798914</v>
      </c>
    </row>
    <row r="9" spans="1:3">
      <c r="A9" s="4" t="s">
        <v>951</v>
      </c>
      <c r="B9" s="5" t="n">
        <v>31664469</v>
      </c>
      <c r="C9" s="5" t="n">
        <v>20858111</v>
      </c>
    </row>
    <row r="10" spans="1:3">
      <c r="A10" s="4" t="s">
        <v>952</v>
      </c>
      <c r="B10" s="5" t="n">
        <v>29730959</v>
      </c>
      <c r="C10" s="5" t="n">
        <v>31664469</v>
      </c>
    </row>
    <row r="11" spans="1:3">
      <c r="A11" s="4" t="s">
        <v>953</v>
      </c>
    </row>
    <row r="12" spans="1:3">
      <c r="A12" s="4" t="s">
        <v>945</v>
      </c>
      <c r="B12" s="5" t="n">
        <v>5571250</v>
      </c>
      <c r="C12" s="5" t="n">
        <v>3406250</v>
      </c>
    </row>
    <row r="13" spans="1:3">
      <c r="A13" s="4" t="s">
        <v>946</v>
      </c>
      <c r="B13" s="4" t="s">
        <v>49</v>
      </c>
      <c r="C13" s="5" t="n">
        <v>2500000</v>
      </c>
    </row>
    <row r="14" spans="1:3">
      <c r="A14" s="4" t="s">
        <v>947</v>
      </c>
      <c r="B14" s="4" t="s">
        <v>49</v>
      </c>
      <c r="C14" s="4" t="s">
        <v>49</v>
      </c>
    </row>
    <row r="15" spans="1:3">
      <c r="A15" s="4" t="s">
        <v>948</v>
      </c>
      <c r="B15" s="5" t="n">
        <v>186000</v>
      </c>
      <c r="C15" s="5" t="n">
        <v>-205000</v>
      </c>
    </row>
    <row r="16" spans="1:3">
      <c r="A16" s="4" t="s">
        <v>949</v>
      </c>
      <c r="B16" s="5" t="n">
        <v>116000</v>
      </c>
      <c r="C16" s="5" t="n">
        <v>-130000</v>
      </c>
    </row>
    <row r="17" spans="1:3">
      <c r="A17" s="4" t="s">
        <v>950</v>
      </c>
      <c r="B17" s="5" t="n">
        <v>5269250</v>
      </c>
      <c r="C17" s="5" t="n">
        <v>5571250</v>
      </c>
    </row>
    <row r="18" spans="1:3">
      <c r="A18" s="4" t="s">
        <v>954</v>
      </c>
      <c r="B18" s="7" t="n">
        <v>0.44</v>
      </c>
      <c r="C18" s="7" t="n">
        <v>0.51</v>
      </c>
    </row>
    <row r="19" spans="1:3">
      <c r="A19" s="4" t="s">
        <v>955</v>
      </c>
      <c r="B19" s="4" t="s">
        <v>49</v>
      </c>
      <c r="C19" s="9" t="n">
        <v>0.4</v>
      </c>
    </row>
    <row r="20" spans="1:3">
      <c r="A20" s="4" t="s">
        <v>956</v>
      </c>
      <c r="B20" s="4" t="s">
        <v>49</v>
      </c>
      <c r="C20" s="4" t="s">
        <v>49</v>
      </c>
    </row>
    <row r="21" spans="1:3">
      <c r="A21" s="4" t="s">
        <v>957</v>
      </c>
      <c r="B21" s="5" t="n">
        <v>1</v>
      </c>
      <c r="C21" s="5" t="n">
        <v>1</v>
      </c>
    </row>
    <row r="22" spans="1:3">
      <c r="A22" s="4" t="s">
        <v>958</v>
      </c>
      <c r="B22" s="9" t="n">
        <v>0.51</v>
      </c>
      <c r="C22" s="9" t="n">
        <v>0.7</v>
      </c>
    </row>
    <row r="23" spans="1:3">
      <c r="A23" s="4" t="s">
        <v>959</v>
      </c>
      <c r="B23" s="7" t="n">
        <v>0.42</v>
      </c>
      <c r="C23" s="7" t="n">
        <v>0.44</v>
      </c>
    </row>
    <row r="24" spans="1:3">
      <c r="A24" s="4" t="s">
        <v>960</v>
      </c>
    </row>
    <row r="25" spans="1:3">
      <c r="A25" s="4" t="s">
        <v>945</v>
      </c>
      <c r="B25" s="5" t="n">
        <v>29227664</v>
      </c>
      <c r="C25" s="5" t="n">
        <v>19182201</v>
      </c>
    </row>
    <row r="26" spans="1:3">
      <c r="A26" s="4" t="s">
        <v>946</v>
      </c>
      <c r="B26" s="5" t="n">
        <v>8179552</v>
      </c>
      <c r="C26" s="5" t="n">
        <v>10837141</v>
      </c>
    </row>
    <row r="27" spans="1:3">
      <c r="A27" s="4" t="s">
        <v>947</v>
      </c>
      <c r="B27" s="5" t="n">
        <v>-70000</v>
      </c>
      <c r="C27" s="4" t="s">
        <v>49</v>
      </c>
    </row>
    <row r="28" spans="1:3">
      <c r="A28" s="4" t="s">
        <v>948</v>
      </c>
      <c r="B28" s="5" t="n">
        <v>-10877521</v>
      </c>
      <c r="C28" s="5" t="n">
        <v>-791678</v>
      </c>
    </row>
    <row r="29" spans="1:3">
      <c r="A29" s="4" t="s">
        <v>949</v>
      </c>
      <c r="B29" s="4" t="s">
        <v>49</v>
      </c>
      <c r="C29" s="4" t="s">
        <v>49</v>
      </c>
    </row>
    <row r="30" spans="1:3">
      <c r="A30" s="4" t="s">
        <v>950</v>
      </c>
      <c r="B30" s="5" t="n">
        <v>26459695</v>
      </c>
      <c r="C30" s="5" t="n">
        <v>29227664</v>
      </c>
    </row>
    <row r="31" spans="1:3">
      <c r="A31" s="4" t="s">
        <v>954</v>
      </c>
      <c r="B31" s="7" t="n">
        <v>0.44</v>
      </c>
      <c r="C31" s="7" t="n">
        <v>0.49</v>
      </c>
    </row>
    <row r="32" spans="1:3">
      <c r="A32" s="4" t="s">
        <v>955</v>
      </c>
      <c r="B32" s="9" t="n">
        <v>0.42</v>
      </c>
      <c r="C32" s="9" t="n">
        <v>0.4</v>
      </c>
    </row>
    <row r="33" spans="1:3">
      <c r="A33" s="4" t="s">
        <v>956</v>
      </c>
      <c r="B33" s="9" t="n">
        <v>0.31</v>
      </c>
      <c r="C33" s="4" t="s">
        <v>49</v>
      </c>
    </row>
    <row r="34" spans="1:3">
      <c r="A34" s="4" t="s">
        <v>957</v>
      </c>
      <c r="B34" s="9" t="n">
        <v>0.55</v>
      </c>
      <c r="C34" s="9" t="n">
        <v>0.31</v>
      </c>
    </row>
    <row r="35" spans="1:3">
      <c r="A35" s="4" t="s">
        <v>958</v>
      </c>
      <c r="B35" s="4" t="s">
        <v>49</v>
      </c>
      <c r="C35" s="4" t="s">
        <v>49</v>
      </c>
    </row>
    <row r="36" spans="1:3">
      <c r="A36" s="4" t="s">
        <v>959</v>
      </c>
      <c r="B36" s="7" t="n">
        <v>0.4</v>
      </c>
      <c r="C36" s="7" t="n">
        <v>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6</v>
      </c>
      <c r="B1" s="2" t="s">
        <v>1</v>
      </c>
    </row>
    <row r="2" spans="1:3">
      <c r="B2" s="2" t="s">
        <v>2</v>
      </c>
      <c r="C2" s="2" t="s">
        <v>32</v>
      </c>
    </row>
    <row r="3" spans="1:3">
      <c r="A3" s="3" t="s">
        <v>117</v>
      </c>
    </row>
    <row r="4" spans="1:3">
      <c r="A4" s="4" t="s">
        <v>111</v>
      </c>
      <c r="B4" s="6" t="n">
        <v>-2706984</v>
      </c>
      <c r="C4" s="6" t="n">
        <v>-7415298</v>
      </c>
    </row>
    <row r="5" spans="1:3">
      <c r="A5" s="3" t="s">
        <v>118</v>
      </c>
    </row>
    <row r="6" spans="1:3">
      <c r="A6" s="4" t="s">
        <v>119</v>
      </c>
      <c r="B6" s="5" t="n">
        <v>105025</v>
      </c>
      <c r="C6" s="5" t="n">
        <v>-105025</v>
      </c>
    </row>
    <row r="7" spans="1:3">
      <c r="A7" s="4" t="s">
        <v>120</v>
      </c>
      <c r="B7" s="6" t="n">
        <v>-2601959</v>
      </c>
      <c r="C7" s="6" t="n">
        <v>-7520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961</v>
      </c>
      <c r="B1" s="2" t="s">
        <v>1</v>
      </c>
    </row>
    <row r="2" spans="1:2">
      <c r="B2" s="2" t="s">
        <v>962</v>
      </c>
    </row>
    <row r="3" spans="1:2">
      <c r="A3" s="4" t="s">
        <v>963</v>
      </c>
    </row>
    <row r="4" spans="1:2">
      <c r="A4" s="4" t="s">
        <v>964</v>
      </c>
      <c r="B4" s="7" t="n">
        <v>0.3</v>
      </c>
    </row>
    <row r="5" spans="1:2">
      <c r="A5" s="4" t="s">
        <v>965</v>
      </c>
      <c r="B5" s="7" t="n">
        <v>0.39</v>
      </c>
    </row>
    <row r="6" spans="1:2">
      <c r="A6" s="4" t="s">
        <v>966</v>
      </c>
      <c r="B6" s="5" t="n">
        <v>1625500</v>
      </c>
    </row>
    <row r="7" spans="1:2">
      <c r="A7" s="4" t="s">
        <v>967</v>
      </c>
      <c r="B7" s="4" t="s">
        <v>968</v>
      </c>
    </row>
    <row r="8" spans="1:2">
      <c r="A8" s="4" t="s">
        <v>969</v>
      </c>
      <c r="B8" s="7" t="n">
        <v>0.3</v>
      </c>
    </row>
    <row r="9" spans="1:2">
      <c r="A9" s="4" t="s">
        <v>970</v>
      </c>
      <c r="B9" s="5" t="n">
        <v>1342762</v>
      </c>
    </row>
    <row r="10" spans="1:2">
      <c r="A10" s="4" t="s">
        <v>971</v>
      </c>
      <c r="B10" s="4" t="s">
        <v>968</v>
      </c>
    </row>
    <row r="11" spans="1:2">
      <c r="A11" s="4" t="s">
        <v>972</v>
      </c>
      <c r="B11" s="7" t="n">
        <v>0.3</v>
      </c>
    </row>
    <row r="12" spans="1:2">
      <c r="A12" s="4" t="s">
        <v>973</v>
      </c>
    </row>
    <row r="13" spans="1:2">
      <c r="A13" s="4" t="s">
        <v>964</v>
      </c>
      <c r="B13" s="9" t="n">
        <v>0.4</v>
      </c>
    </row>
    <row r="14" spans="1:2">
      <c r="A14" s="4" t="s">
        <v>965</v>
      </c>
      <c r="B14" s="7" t="n">
        <v>0.49</v>
      </c>
    </row>
    <row r="15" spans="1:2">
      <c r="A15" s="4" t="s">
        <v>966</v>
      </c>
      <c r="B15" s="5" t="n">
        <v>2786000</v>
      </c>
    </row>
    <row r="16" spans="1:2">
      <c r="A16" s="4" t="s">
        <v>967</v>
      </c>
      <c r="B16" s="4" t="s">
        <v>974</v>
      </c>
    </row>
    <row r="17" spans="1:2">
      <c r="A17" s="4" t="s">
        <v>969</v>
      </c>
      <c r="B17" s="7" t="n">
        <v>0.4</v>
      </c>
    </row>
    <row r="18" spans="1:2">
      <c r="A18" s="4" t="s">
        <v>970</v>
      </c>
      <c r="B18" s="5" t="n">
        <v>1454665</v>
      </c>
    </row>
    <row r="19" spans="1:2">
      <c r="A19" s="4" t="s">
        <v>971</v>
      </c>
      <c r="B19" s="4" t="s">
        <v>975</v>
      </c>
    </row>
    <row r="20" spans="1:2">
      <c r="A20" s="4" t="s">
        <v>972</v>
      </c>
      <c r="B20" s="7" t="n">
        <v>0.4</v>
      </c>
    </row>
    <row r="21" spans="1:2">
      <c r="A21" s="4" t="s">
        <v>976</v>
      </c>
    </row>
    <row r="22" spans="1:2">
      <c r="A22" s="4" t="s">
        <v>964</v>
      </c>
      <c r="B22" s="9" t="n">
        <v>0.5</v>
      </c>
    </row>
    <row r="23" spans="1:2">
      <c r="A23" s="4" t="s">
        <v>965</v>
      </c>
      <c r="B23" s="7" t="n">
        <v>0.59</v>
      </c>
    </row>
    <row r="24" spans="1:2">
      <c r="A24" s="4" t="s">
        <v>966</v>
      </c>
      <c r="B24" s="5" t="n">
        <v>226250</v>
      </c>
    </row>
    <row r="25" spans="1:2">
      <c r="A25" s="4" t="s">
        <v>967</v>
      </c>
      <c r="B25" s="4" t="s">
        <v>977</v>
      </c>
    </row>
    <row r="26" spans="1:2">
      <c r="A26" s="4" t="s">
        <v>969</v>
      </c>
      <c r="B26" s="7" t="n">
        <v>0.5</v>
      </c>
    </row>
    <row r="27" spans="1:2">
      <c r="A27" s="4" t="s">
        <v>970</v>
      </c>
      <c r="B27" s="5" t="n">
        <v>226250</v>
      </c>
    </row>
    <row r="28" spans="1:2">
      <c r="A28" s="4" t="s">
        <v>971</v>
      </c>
      <c r="B28" s="4" t="s">
        <v>977</v>
      </c>
    </row>
    <row r="29" spans="1:2">
      <c r="A29" s="4" t="s">
        <v>972</v>
      </c>
      <c r="B29" s="7" t="n">
        <v>0.5</v>
      </c>
    </row>
    <row r="30" spans="1:2">
      <c r="A30" s="4" t="s">
        <v>978</v>
      </c>
    </row>
    <row r="31" spans="1:2">
      <c r="A31" s="4" t="s">
        <v>964</v>
      </c>
      <c r="B31" s="9" t="n">
        <v>0.6</v>
      </c>
    </row>
    <row r="32" spans="1:2">
      <c r="A32" s="4" t="s">
        <v>965</v>
      </c>
      <c r="B32" s="7" t="n">
        <v>0.6899999999999999</v>
      </c>
    </row>
    <row r="33" spans="1:2">
      <c r="A33" s="4" t="s">
        <v>966</v>
      </c>
      <c r="B33" s="5" t="n">
        <v>385500</v>
      </c>
    </row>
    <row r="34" spans="1:2">
      <c r="A34" s="4" t="s">
        <v>967</v>
      </c>
      <c r="B34" s="4" t="s">
        <v>979</v>
      </c>
    </row>
    <row r="35" spans="1:2">
      <c r="A35" s="4" t="s">
        <v>969</v>
      </c>
      <c r="B35" s="7" t="n">
        <v>0.6</v>
      </c>
    </row>
    <row r="36" spans="1:2">
      <c r="A36" s="4" t="s">
        <v>970</v>
      </c>
      <c r="B36" s="5" t="n">
        <v>385500</v>
      </c>
    </row>
    <row r="37" spans="1:2">
      <c r="A37" s="4" t="s">
        <v>971</v>
      </c>
      <c r="B37" s="4" t="s">
        <v>979</v>
      </c>
    </row>
    <row r="38" spans="1:2">
      <c r="A38" s="4" t="s">
        <v>972</v>
      </c>
      <c r="B38" s="7" t="n">
        <v>0.6</v>
      </c>
    </row>
    <row r="39" spans="1:2">
      <c r="A39" s="4" t="s">
        <v>980</v>
      </c>
    </row>
    <row r="40" spans="1:2">
      <c r="A40" s="4" t="s">
        <v>964</v>
      </c>
      <c r="B40" s="9" t="n">
        <v>0.7</v>
      </c>
    </row>
    <row r="41" spans="1:2">
      <c r="A41" s="4" t="s">
        <v>965</v>
      </c>
      <c r="B41" s="7" t="n">
        <v>1.25</v>
      </c>
    </row>
    <row r="42" spans="1:2">
      <c r="A42" s="4" t="s">
        <v>966</v>
      </c>
      <c r="B42" s="5" t="n">
        <v>246000</v>
      </c>
    </row>
    <row r="43" spans="1:2">
      <c r="A43" s="4" t="s">
        <v>967</v>
      </c>
      <c r="B43" s="4" t="s">
        <v>981</v>
      </c>
    </row>
    <row r="44" spans="1:2">
      <c r="A44" s="4" t="s">
        <v>969</v>
      </c>
      <c r="B44" s="6" t="n">
        <v>1</v>
      </c>
    </row>
    <row r="45" spans="1:2">
      <c r="A45" s="4" t="s">
        <v>970</v>
      </c>
      <c r="B45" s="5" t="n">
        <v>246000</v>
      </c>
    </row>
    <row r="46" spans="1:2">
      <c r="A46" s="4" t="s">
        <v>971</v>
      </c>
      <c r="B46" s="4" t="s">
        <v>981</v>
      </c>
    </row>
    <row r="47" spans="1:2">
      <c r="A47" s="4" t="s">
        <v>972</v>
      </c>
      <c r="B47" s="6" t="n">
        <v>1</v>
      </c>
    </row>
    <row r="48" spans="1:2">
      <c r="A48" s="4" t="s">
        <v>982</v>
      </c>
    </row>
    <row r="49" spans="1:2">
      <c r="A49" s="4" t="s">
        <v>964</v>
      </c>
      <c r="B49" s="9" t="n">
        <v>0.3</v>
      </c>
    </row>
    <row r="50" spans="1:2">
      <c r="A50" s="4" t="s">
        <v>965</v>
      </c>
      <c r="B50" s="7" t="n">
        <v>1.25</v>
      </c>
    </row>
    <row r="51" spans="1:2">
      <c r="A51" s="4" t="s">
        <v>966</v>
      </c>
      <c r="B51" s="5" t="n">
        <v>5269250</v>
      </c>
    </row>
    <row r="52" spans="1:2">
      <c r="A52" s="4" t="s">
        <v>967</v>
      </c>
      <c r="B52" s="4" t="s">
        <v>983</v>
      </c>
    </row>
    <row r="53" spans="1:2">
      <c r="A53" s="4" t="s">
        <v>969</v>
      </c>
      <c r="B53" s="7" t="n">
        <v>0.42</v>
      </c>
    </row>
    <row r="54" spans="1:2">
      <c r="A54" s="4" t="s">
        <v>970</v>
      </c>
      <c r="B54" s="5" t="n">
        <v>3655177</v>
      </c>
    </row>
    <row r="55" spans="1:2">
      <c r="A55" s="4" t="s">
        <v>971</v>
      </c>
      <c r="B55" s="4" t="s">
        <v>984</v>
      </c>
    </row>
    <row r="56" spans="1:2">
      <c r="A56" s="4" t="s">
        <v>972</v>
      </c>
      <c r="B56" s="7" t="n">
        <v>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1"/>
    <col customWidth="1" max="6" min="6" width="27"/>
    <col customWidth="1" max="7" min="7" width="21"/>
    <col customWidth="1" max="8" min="8" width="21"/>
    <col customWidth="1" max="9" min="9" width="44"/>
    <col customWidth="1" max="10" min="10" width="27"/>
    <col customWidth="1" max="11" min="11" width="21"/>
    <col customWidth="1" max="12" min="12" width="20"/>
    <col customWidth="1" max="13" min="13" width="21"/>
    <col customWidth="1" max="14" min="14" width="21"/>
    <col customWidth="1" max="15" min="15" width="21"/>
    <col customWidth="1" max="16" min="16" width="27"/>
    <col customWidth="1" max="17" min="17" width="21"/>
    <col customWidth="1" max="18" min="18" width="21"/>
    <col customWidth="1" max="19" min="19" width="21"/>
  </cols>
  <sheetData>
    <row r="1" spans="1:19">
      <c r="A1" s="1" t="s">
        <v>985</v>
      </c>
      <c r="B1" s="2" t="s">
        <v>986</v>
      </c>
      <c r="C1" s="2" t="s">
        <v>987</v>
      </c>
      <c r="D1" s="2" t="s">
        <v>988</v>
      </c>
      <c r="E1" s="2" t="s">
        <v>989</v>
      </c>
      <c r="F1" s="2" t="s">
        <v>990</v>
      </c>
      <c r="G1" s="2" t="s">
        <v>991</v>
      </c>
      <c r="H1" s="2" t="s">
        <v>992</v>
      </c>
      <c r="I1" s="2" t="s">
        <v>993</v>
      </c>
      <c r="J1" s="2" t="s">
        <v>994</v>
      </c>
      <c r="K1" s="2" t="s">
        <v>995</v>
      </c>
      <c r="L1" s="2" t="s">
        <v>996</v>
      </c>
      <c r="M1" s="2" t="s">
        <v>997</v>
      </c>
      <c r="N1" s="2" t="s">
        <v>998</v>
      </c>
      <c r="O1" s="2" t="s">
        <v>999</v>
      </c>
      <c r="P1" s="2" t="s">
        <v>1000</v>
      </c>
      <c r="Q1" s="2" t="s">
        <v>992</v>
      </c>
      <c r="R1" s="2" t="s">
        <v>331</v>
      </c>
      <c r="S1" s="2" t="s">
        <v>1001</v>
      </c>
    </row>
    <row r="2" spans="1:19">
      <c r="A2" s="4" t="s">
        <v>1002</v>
      </c>
      <c r="R2" s="6" t="n">
        <v>2105420</v>
      </c>
      <c r="S2" s="6" t="n">
        <v>5558537</v>
      </c>
    </row>
    <row r="3" spans="1:19">
      <c r="A3" s="4" t="s">
        <v>684</v>
      </c>
    </row>
    <row r="4" spans="1:19">
      <c r="A4" s="4" t="s">
        <v>1003</v>
      </c>
      <c r="K4" s="6" t="n">
        <v>2560</v>
      </c>
      <c r="L4" s="6" t="n">
        <v>1098</v>
      </c>
      <c r="M4" s="6" t="n">
        <v>559</v>
      </c>
      <c r="N4" s="6" t="n">
        <v>1985</v>
      </c>
      <c r="O4" s="6" t="n">
        <v>744</v>
      </c>
    </row>
    <row r="5" spans="1:19">
      <c r="A5" s="4" t="s">
        <v>1004</v>
      </c>
    </row>
    <row r="6" spans="1:19">
      <c r="A6" s="4" t="s">
        <v>1005</v>
      </c>
      <c r="J6" s="5" t="n">
        <v>50000</v>
      </c>
    </row>
    <row r="7" spans="1:19">
      <c r="A7" s="4" t="s">
        <v>1006</v>
      </c>
      <c r="H7" s="6" t="n">
        <v>34000</v>
      </c>
    </row>
    <row r="8" spans="1:19">
      <c r="A8" s="4" t="s">
        <v>1007</v>
      </c>
      <c r="J8" s="6" t="n">
        <v>10000</v>
      </c>
    </row>
    <row r="9" spans="1:19">
      <c r="A9" s="4" t="s">
        <v>1003</v>
      </c>
      <c r="I9" s="6" t="n">
        <v>25000</v>
      </c>
    </row>
    <row r="10" spans="1:19">
      <c r="A10" s="4" t="s">
        <v>1008</v>
      </c>
      <c r="I10" s="5" t="n">
        <v>3</v>
      </c>
    </row>
    <row r="11" spans="1:19">
      <c r="A11" s="4" t="s">
        <v>1009</v>
      </c>
    </row>
    <row r="12" spans="1:19">
      <c r="A12" s="4" t="s">
        <v>1010</v>
      </c>
      <c r="I12" s="7" t="n">
        <v>0.4</v>
      </c>
    </row>
    <row r="13" spans="1:19">
      <c r="A13" s="4" t="s">
        <v>1011</v>
      </c>
      <c r="I13" s="5" t="n">
        <v>100000</v>
      </c>
    </row>
    <row r="14" spans="1:19">
      <c r="A14" s="4" t="s">
        <v>1012</v>
      </c>
    </row>
    <row r="15" spans="1:19">
      <c r="A15" s="4" t="s">
        <v>1010</v>
      </c>
      <c r="I15" s="7" t="n">
        <v>0.6</v>
      </c>
    </row>
    <row r="16" spans="1:19">
      <c r="A16" s="4" t="s">
        <v>1011</v>
      </c>
      <c r="I16" s="5" t="n">
        <v>125000</v>
      </c>
    </row>
    <row r="17" spans="1:19">
      <c r="A17" s="4" t="s">
        <v>1013</v>
      </c>
    </row>
    <row r="18" spans="1:19">
      <c r="A18" s="4" t="s">
        <v>1010</v>
      </c>
      <c r="I18" s="7" t="n">
        <v>0.8</v>
      </c>
    </row>
    <row r="19" spans="1:19">
      <c r="A19" s="4" t="s">
        <v>1011</v>
      </c>
      <c r="I19" s="5" t="n">
        <v>125000</v>
      </c>
    </row>
    <row r="20" spans="1:19">
      <c r="A20" s="4" t="s">
        <v>1014</v>
      </c>
    </row>
    <row r="21" spans="1:19">
      <c r="A21" s="4" t="s">
        <v>1010</v>
      </c>
      <c r="I21" s="6" t="n">
        <v>1</v>
      </c>
    </row>
    <row r="22" spans="1:19">
      <c r="A22" s="4" t="s">
        <v>1011</v>
      </c>
      <c r="I22" s="5" t="n">
        <v>150000</v>
      </c>
    </row>
    <row r="23" spans="1:19">
      <c r="A23" s="4" t="s">
        <v>1015</v>
      </c>
    </row>
    <row r="24" spans="1:19">
      <c r="A24" s="4" t="s">
        <v>1016</v>
      </c>
      <c r="P24" s="6" t="n">
        <v>500000</v>
      </c>
      <c r="Q24" s="6" t="n">
        <v>250000</v>
      </c>
    </row>
    <row r="25" spans="1:19">
      <c r="A25" s="4" t="s">
        <v>1017</v>
      </c>
      <c r="P25" s="5" t="n">
        <v>1875000</v>
      </c>
    </row>
    <row r="26" spans="1:19">
      <c r="A26" s="4" t="s">
        <v>1018</v>
      </c>
    </row>
    <row r="27" spans="1:19">
      <c r="A27" s="4" t="s">
        <v>1016</v>
      </c>
      <c r="E27" s="6" t="n">
        <v>75000</v>
      </c>
      <c r="G27" s="6" t="n">
        <v>125000</v>
      </c>
    </row>
    <row r="28" spans="1:19">
      <c r="A28" s="4" t="s">
        <v>1019</v>
      </c>
      <c r="E28" s="4" t="s">
        <v>49</v>
      </c>
      <c r="G28" s="5" t="n">
        <v>1250</v>
      </c>
    </row>
    <row r="29" spans="1:19">
      <c r="A29" s="4" t="s">
        <v>1006</v>
      </c>
      <c r="G29" s="6" t="n">
        <v>16180</v>
      </c>
    </row>
    <row r="30" spans="1:19">
      <c r="A30" s="4" t="s">
        <v>1020</v>
      </c>
    </row>
    <row r="31" spans="1:19">
      <c r="A31" s="4" t="s">
        <v>1021</v>
      </c>
      <c r="D31" s="4" t="s">
        <v>637</v>
      </c>
    </row>
    <row r="32" spans="1:19">
      <c r="A32" s="4" t="s">
        <v>1022</v>
      </c>
      <c r="D32" s="4" t="s">
        <v>637</v>
      </c>
    </row>
    <row r="33" spans="1:19">
      <c r="A33" s="4" t="s">
        <v>1005</v>
      </c>
      <c r="D33" s="5" t="n">
        <v>250000</v>
      </c>
    </row>
    <row r="34" spans="1:19">
      <c r="A34" s="4" t="s">
        <v>1023</v>
      </c>
    </row>
    <row r="35" spans="1:19">
      <c r="A35" s="4" t="s">
        <v>1002</v>
      </c>
      <c r="D35" s="6" t="n">
        <v>250000</v>
      </c>
    </row>
    <row r="36" spans="1:19">
      <c r="A36" s="4" t="s">
        <v>1024</v>
      </c>
    </row>
    <row r="37" spans="1:19">
      <c r="A37" s="4" t="s">
        <v>1021</v>
      </c>
      <c r="F37" s="4" t="s">
        <v>637</v>
      </c>
    </row>
    <row r="38" spans="1:19">
      <c r="A38" s="4" t="s">
        <v>1005</v>
      </c>
      <c r="F38" s="5" t="n">
        <v>170000</v>
      </c>
    </row>
    <row r="39" spans="1:19">
      <c r="A39" s="4" t="s">
        <v>1025</v>
      </c>
    </row>
    <row r="40" spans="1:19">
      <c r="A40" s="4" t="s">
        <v>1002</v>
      </c>
      <c r="F40" s="6" t="n">
        <v>110000</v>
      </c>
    </row>
    <row r="41" spans="1:19">
      <c r="A41" s="4" t="s">
        <v>1026</v>
      </c>
    </row>
    <row r="42" spans="1:19">
      <c r="A42" s="4" t="s">
        <v>1027</v>
      </c>
      <c r="C42" s="5" t="n">
        <v>660000</v>
      </c>
    </row>
    <row r="43" spans="1:19">
      <c r="A43" s="4" t="s">
        <v>1028</v>
      </c>
      <c r="C43" s="7" t="n">
        <v>0.28</v>
      </c>
    </row>
    <row r="44" spans="1:19">
      <c r="A44" s="4" t="s">
        <v>1029</v>
      </c>
      <c r="C44" s="4" t="s">
        <v>1030</v>
      </c>
    </row>
    <row r="45" spans="1:19">
      <c r="A45" s="4" t="s">
        <v>1031</v>
      </c>
    </row>
    <row r="46" spans="1:19">
      <c r="A46" s="4" t="s">
        <v>1027</v>
      </c>
      <c r="C46" s="5" t="n">
        <v>1855000</v>
      </c>
    </row>
    <row r="47" spans="1:19">
      <c r="A47" s="4" t="s">
        <v>1032</v>
      </c>
    </row>
    <row r="48" spans="1:19">
      <c r="A48" s="4" t="s">
        <v>1010</v>
      </c>
      <c r="I48" s="7" t="n">
        <v>0.4</v>
      </c>
    </row>
    <row r="49" spans="1:19">
      <c r="A49" s="4" t="s">
        <v>1033</v>
      </c>
    </row>
    <row r="50" spans="1:19">
      <c r="A50" s="4" t="s">
        <v>1034</v>
      </c>
      <c r="B50" s="6" t="n">
        <v>170000</v>
      </c>
    </row>
    <row r="51" spans="1:19">
      <c r="A51" s="4" t="s">
        <v>1021</v>
      </c>
      <c r="B51" s="4" t="s">
        <v>637</v>
      </c>
    </row>
    <row r="52" spans="1:19">
      <c r="A52" s="4" t="s">
        <v>1022</v>
      </c>
      <c r="B52" s="4" t="s">
        <v>637</v>
      </c>
    </row>
    <row r="53" spans="1:19">
      <c r="A53" s="4" t="s">
        <v>1005</v>
      </c>
      <c r="B53" s="5" t="n">
        <v>1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34"/>
    <col customWidth="1" max="5" min="5" width="37"/>
    <col customWidth="1" max="6" min="6" width="34"/>
    <col customWidth="1" max="7" min="7" width="34"/>
    <col customWidth="1" max="8" min="8" width="22"/>
    <col customWidth="1" max="9" min="9" width="24"/>
    <col customWidth="1" max="10" min="10" width="36"/>
    <col customWidth="1" max="11" min="11" width="48"/>
    <col customWidth="1" max="12" min="12" width="29"/>
    <col customWidth="1" max="13" min="13" width="12"/>
  </cols>
  <sheetData>
    <row r="1" spans="1:13">
      <c r="A1" s="1" t="s">
        <v>121</v>
      </c>
      <c r="B1" s="2" t="s">
        <v>122</v>
      </c>
      <c r="C1" s="2" t="s">
        <v>123</v>
      </c>
      <c r="D1" s="2" t="s">
        <v>124</v>
      </c>
      <c r="E1" s="2" t="s">
        <v>125</v>
      </c>
      <c r="F1" s="2" t="s">
        <v>126</v>
      </c>
      <c r="G1" s="2" t="s">
        <v>127</v>
      </c>
      <c r="H1" s="2" t="s">
        <v>128</v>
      </c>
      <c r="I1" s="2" t="s">
        <v>129</v>
      </c>
      <c r="J1" s="2" t="s">
        <v>130</v>
      </c>
      <c r="K1" s="2" t="s">
        <v>131</v>
      </c>
      <c r="L1" s="2" t="s">
        <v>132</v>
      </c>
      <c r="M1" s="2" t="s">
        <v>133</v>
      </c>
    </row>
    <row r="2" spans="1:13">
      <c r="A2" s="4" t="s">
        <v>134</v>
      </c>
      <c r="B2" s="6" t="n">
        <v>3</v>
      </c>
      <c r="C2" s="6" t="n">
        <v>866</v>
      </c>
      <c r="D2" s="6" t="n">
        <v>100</v>
      </c>
      <c r="E2" s="4" t="s">
        <v>49</v>
      </c>
      <c r="F2" s="6" t="n">
        <v>36</v>
      </c>
      <c r="G2" s="6" t="n">
        <v>114</v>
      </c>
      <c r="H2" s="6" t="n">
        <v>186734</v>
      </c>
      <c r="I2" s="6" t="n">
        <v>5253566</v>
      </c>
      <c r="J2" s="6" t="n">
        <v>24617564</v>
      </c>
      <c r="K2" s="4" t="s">
        <v>49</v>
      </c>
      <c r="L2" s="6" t="n">
        <v>-32118714</v>
      </c>
      <c r="M2" s="6" t="n">
        <v>-2059731</v>
      </c>
    </row>
    <row r="3" spans="1:13">
      <c r="A3" s="4" t="s">
        <v>135</v>
      </c>
      <c r="B3" s="5" t="n">
        <v>300</v>
      </c>
      <c r="C3" s="5" t="n">
        <v>86570</v>
      </c>
      <c r="D3" s="5" t="n">
        <v>10000</v>
      </c>
      <c r="E3" s="5" t="n">
        <v>21</v>
      </c>
      <c r="F3" s="5" t="n">
        <v>3546</v>
      </c>
      <c r="G3" s="5" t="n">
        <v>11416</v>
      </c>
      <c r="H3" s="5" t="n">
        <v>18673390</v>
      </c>
    </row>
    <row r="4" spans="1:13">
      <c r="A4" s="4" t="s">
        <v>136</v>
      </c>
      <c r="B4" s="4" t="s">
        <v>49</v>
      </c>
      <c r="C4" s="4" t="s">
        <v>49</v>
      </c>
      <c r="D4" s="4" t="s">
        <v>49</v>
      </c>
      <c r="E4" s="4" t="s">
        <v>49</v>
      </c>
      <c r="F4" s="4" t="s">
        <v>49</v>
      </c>
      <c r="G4" s="4" t="s">
        <v>49</v>
      </c>
      <c r="H4" s="4" t="s">
        <v>49</v>
      </c>
      <c r="I4" s="4" t="s">
        <v>49</v>
      </c>
      <c r="J4" s="5" t="n">
        <v>208989</v>
      </c>
      <c r="K4" s="4" t="s">
        <v>49</v>
      </c>
      <c r="L4" s="4" t="s">
        <v>49</v>
      </c>
      <c r="M4" s="5" t="n">
        <v>208989</v>
      </c>
    </row>
    <row r="5" spans="1:13">
      <c r="A5" s="4" t="s">
        <v>137</v>
      </c>
      <c r="B5" s="4" t="s">
        <v>49</v>
      </c>
      <c r="C5" s="4" t="s">
        <v>49</v>
      </c>
      <c r="D5" s="4" t="s">
        <v>49</v>
      </c>
      <c r="E5" s="4" t="s">
        <v>49</v>
      </c>
      <c r="F5" s="4" t="s">
        <v>49</v>
      </c>
      <c r="G5" s="4" t="s">
        <v>49</v>
      </c>
      <c r="H5" s="6" t="n">
        <v>17551</v>
      </c>
      <c r="I5" s="4" t="s">
        <v>49</v>
      </c>
      <c r="J5" s="5" t="n">
        <v>439479</v>
      </c>
      <c r="K5" s="4" t="s">
        <v>49</v>
      </c>
      <c r="L5" s="4" t="s">
        <v>49</v>
      </c>
      <c r="M5" s="6" t="n">
        <v>457030</v>
      </c>
    </row>
    <row r="6" spans="1:13">
      <c r="A6" s="4" t="s">
        <v>138</v>
      </c>
      <c r="B6" s="4" t="s">
        <v>49</v>
      </c>
      <c r="F6" s="4" t="s">
        <v>49</v>
      </c>
      <c r="G6" s="4" t="s">
        <v>49</v>
      </c>
      <c r="H6" s="5" t="n">
        <v>1755091</v>
      </c>
      <c r="M6" s="5" t="n">
        <v>1755091</v>
      </c>
    </row>
    <row r="7" spans="1:13">
      <c r="A7" s="4" t="s">
        <v>139</v>
      </c>
      <c r="B7" s="4" t="s">
        <v>49</v>
      </c>
      <c r="C7" s="4" t="s">
        <v>49</v>
      </c>
      <c r="D7" s="4" t="s">
        <v>49</v>
      </c>
      <c r="E7" s="4" t="s">
        <v>49</v>
      </c>
      <c r="F7" s="4" t="s">
        <v>49</v>
      </c>
      <c r="G7" s="4" t="s">
        <v>49</v>
      </c>
      <c r="H7" s="4" t="s">
        <v>49</v>
      </c>
      <c r="I7" s="5" t="n">
        <v>69627</v>
      </c>
      <c r="J7" s="4" t="s">
        <v>49</v>
      </c>
      <c r="K7" s="4" t="s">
        <v>49</v>
      </c>
      <c r="L7" s="4" t="s">
        <v>49</v>
      </c>
      <c r="M7" s="6" t="n">
        <v>69627</v>
      </c>
    </row>
    <row r="8" spans="1:13">
      <c r="A8" s="4" t="s">
        <v>140</v>
      </c>
      <c r="B8" s="4" t="s">
        <v>49</v>
      </c>
      <c r="C8" s="4" t="s">
        <v>49</v>
      </c>
      <c r="D8" s="4" t="s">
        <v>49</v>
      </c>
      <c r="E8" s="4" t="s">
        <v>49</v>
      </c>
      <c r="F8" s="4" t="s">
        <v>49</v>
      </c>
      <c r="G8" s="4" t="s">
        <v>49</v>
      </c>
      <c r="H8" s="6" t="n">
        <v>10000</v>
      </c>
      <c r="I8" s="4" t="s">
        <v>49</v>
      </c>
      <c r="J8" s="5" t="n">
        <v>389547</v>
      </c>
      <c r="K8" s="4" t="s">
        <v>49</v>
      </c>
      <c r="L8" s="4" t="s">
        <v>49</v>
      </c>
      <c r="M8" s="5" t="n">
        <v>399547</v>
      </c>
    </row>
    <row r="9" spans="1:13">
      <c r="A9" s="4" t="s">
        <v>141</v>
      </c>
      <c r="B9" s="4" t="s">
        <v>49</v>
      </c>
      <c r="F9" s="4" t="s">
        <v>49</v>
      </c>
      <c r="G9" s="4" t="s">
        <v>49</v>
      </c>
      <c r="H9" s="5" t="n">
        <v>1000000</v>
      </c>
    </row>
    <row r="10" spans="1:13">
      <c r="A10" s="4" t="s">
        <v>142</v>
      </c>
      <c r="B10" s="4" t="s">
        <v>49</v>
      </c>
      <c r="C10" s="4" t="s">
        <v>49</v>
      </c>
      <c r="D10" s="4" t="s">
        <v>49</v>
      </c>
      <c r="E10" s="4" t="s">
        <v>49</v>
      </c>
      <c r="F10" s="4" t="s">
        <v>49</v>
      </c>
      <c r="G10" s="4" t="s">
        <v>49</v>
      </c>
      <c r="H10" s="4" t="s">
        <v>49</v>
      </c>
      <c r="I10" s="5" t="n">
        <v>93488</v>
      </c>
      <c r="J10" s="4" t="s">
        <v>49</v>
      </c>
      <c r="K10" s="4" t="s">
        <v>49</v>
      </c>
      <c r="L10" s="4" t="s">
        <v>49</v>
      </c>
      <c r="M10" s="5" t="n">
        <v>93488</v>
      </c>
    </row>
    <row r="11" spans="1:13">
      <c r="A11" s="4" t="s">
        <v>143</v>
      </c>
      <c r="B11" s="4" t="s">
        <v>49</v>
      </c>
      <c r="C11" s="4" t="s">
        <v>49</v>
      </c>
      <c r="D11" s="4" t="s">
        <v>49</v>
      </c>
      <c r="E11" s="4" t="s">
        <v>49</v>
      </c>
      <c r="F11" s="4" t="s">
        <v>49</v>
      </c>
      <c r="G11" s="4" t="s">
        <v>49</v>
      </c>
      <c r="H11" s="6" t="n">
        <v>15765</v>
      </c>
      <c r="I11" s="4" t="s">
        <v>49</v>
      </c>
      <c r="J11" s="5" t="n">
        <v>381154</v>
      </c>
      <c r="K11" s="4" t="s">
        <v>49</v>
      </c>
      <c r="L11" s="4" t="s">
        <v>49</v>
      </c>
      <c r="M11" s="6" t="n">
        <v>396919</v>
      </c>
    </row>
    <row r="12" spans="1:13">
      <c r="A12" s="4" t="s">
        <v>144</v>
      </c>
      <c r="B12" s="4" t="s">
        <v>49</v>
      </c>
      <c r="F12" s="4" t="s">
        <v>49</v>
      </c>
      <c r="G12" s="4" t="s">
        <v>49</v>
      </c>
      <c r="H12" s="5" t="n">
        <v>1576417</v>
      </c>
      <c r="M12" s="5" t="n">
        <v>-382054</v>
      </c>
    </row>
    <row r="13" spans="1:13">
      <c r="A13" s="4" t="s">
        <v>145</v>
      </c>
      <c r="B13" s="4" t="s">
        <v>49</v>
      </c>
      <c r="C13" s="4" t="s">
        <v>49</v>
      </c>
      <c r="D13" s="4" t="s">
        <v>49</v>
      </c>
      <c r="E13" s="4" t="s">
        <v>49</v>
      </c>
      <c r="F13" s="4" t="s">
        <v>49</v>
      </c>
      <c r="G13" s="4" t="s">
        <v>49</v>
      </c>
      <c r="H13" s="4" t="s">
        <v>49</v>
      </c>
      <c r="I13" s="4" t="s">
        <v>49</v>
      </c>
      <c r="J13" s="4" t="s">
        <v>49</v>
      </c>
      <c r="K13" s="4" t="s">
        <v>49</v>
      </c>
      <c r="L13" s="5" t="n">
        <v>-23194</v>
      </c>
      <c r="M13" s="6" t="n">
        <v>-23194</v>
      </c>
    </row>
    <row r="14" spans="1:13">
      <c r="A14" s="4" t="s">
        <v>146</v>
      </c>
      <c r="B14" s="4" t="s">
        <v>49</v>
      </c>
      <c r="C14" s="4" t="s">
        <v>49</v>
      </c>
      <c r="D14" s="4" t="s">
        <v>49</v>
      </c>
      <c r="E14" s="4" t="s">
        <v>49</v>
      </c>
      <c r="F14" s="4" t="s">
        <v>49</v>
      </c>
      <c r="G14" s="4" t="s">
        <v>49</v>
      </c>
      <c r="H14" s="4" t="s">
        <v>49</v>
      </c>
      <c r="I14" s="4" t="s">
        <v>49</v>
      </c>
      <c r="J14" s="4" t="s">
        <v>49</v>
      </c>
      <c r="K14" s="5" t="n">
        <v>-105025</v>
      </c>
      <c r="L14" s="4" t="s">
        <v>49</v>
      </c>
      <c r="M14" s="5" t="n">
        <v>-105025</v>
      </c>
    </row>
    <row r="15" spans="1:13">
      <c r="A15" s="4" t="s">
        <v>147</v>
      </c>
      <c r="M15" s="6" t="n">
        <v>58919</v>
      </c>
    </row>
    <row r="16" spans="1:13">
      <c r="A16" s="4" t="s">
        <v>148</v>
      </c>
      <c r="M16" s="5" t="n">
        <v>235676</v>
      </c>
    </row>
    <row r="17" spans="1:13">
      <c r="A17" s="4" t="s">
        <v>111</v>
      </c>
      <c r="B17" s="4" t="s">
        <v>49</v>
      </c>
      <c r="C17" s="4" t="s">
        <v>49</v>
      </c>
      <c r="D17" s="4" t="s">
        <v>49</v>
      </c>
      <c r="E17" s="4" t="s">
        <v>49</v>
      </c>
      <c r="F17" s="4" t="s">
        <v>49</v>
      </c>
      <c r="G17" s="4" t="s">
        <v>49</v>
      </c>
      <c r="H17" s="4" t="s">
        <v>49</v>
      </c>
      <c r="I17" s="4" t="s">
        <v>49</v>
      </c>
      <c r="J17" s="4" t="s">
        <v>49</v>
      </c>
      <c r="K17" s="4" t="s">
        <v>49</v>
      </c>
      <c r="L17" s="5" t="n">
        <v>-7415298</v>
      </c>
      <c r="M17" s="6" t="n">
        <v>-7415298</v>
      </c>
    </row>
    <row r="18" spans="1:13">
      <c r="A18" s="4" t="s">
        <v>149</v>
      </c>
      <c r="B18" s="6" t="n">
        <v>3</v>
      </c>
      <c r="C18" s="6" t="n">
        <v>866</v>
      </c>
      <c r="D18" s="6" t="n">
        <v>100</v>
      </c>
      <c r="E18" s="4" t="s">
        <v>49</v>
      </c>
      <c r="F18" s="6" t="n">
        <v>36</v>
      </c>
      <c r="G18" s="6" t="n">
        <v>114</v>
      </c>
      <c r="H18" s="6" t="n">
        <v>230050</v>
      </c>
      <c r="I18" s="5" t="n">
        <v>5416681</v>
      </c>
      <c r="J18" s="5" t="n">
        <v>26036733</v>
      </c>
      <c r="K18" s="5" t="n">
        <v>-105025</v>
      </c>
      <c r="L18" s="5" t="n">
        <v>-39557206</v>
      </c>
      <c r="M18" s="5" t="n">
        <v>-7977648</v>
      </c>
    </row>
    <row r="19" spans="1:13">
      <c r="A19" s="4" t="s">
        <v>150</v>
      </c>
      <c r="B19" s="5" t="n">
        <v>300</v>
      </c>
      <c r="C19" s="5" t="n">
        <v>86570</v>
      </c>
      <c r="D19" s="5" t="n">
        <v>10000</v>
      </c>
      <c r="E19" s="5" t="n">
        <v>21</v>
      </c>
      <c r="F19" s="5" t="n">
        <v>3546</v>
      </c>
      <c r="G19" s="5" t="n">
        <v>11416</v>
      </c>
      <c r="H19" s="5" t="n">
        <v>23004898</v>
      </c>
    </row>
    <row r="20" spans="1:13">
      <c r="A20" s="4" t="s">
        <v>136</v>
      </c>
      <c r="B20" s="4" t="s">
        <v>49</v>
      </c>
      <c r="C20" s="4" t="s">
        <v>49</v>
      </c>
      <c r="D20" s="4" t="s">
        <v>49</v>
      </c>
      <c r="E20" s="4" t="s">
        <v>49</v>
      </c>
      <c r="F20" s="4" t="s">
        <v>49</v>
      </c>
      <c r="G20" s="4" t="s">
        <v>49</v>
      </c>
      <c r="H20" s="4" t="s">
        <v>49</v>
      </c>
      <c r="I20" s="4" t="s">
        <v>49</v>
      </c>
      <c r="J20" s="5" t="n">
        <v>379964</v>
      </c>
      <c r="K20" s="4" t="s">
        <v>49</v>
      </c>
      <c r="L20" s="4" t="s">
        <v>49</v>
      </c>
      <c r="M20" s="5" t="n">
        <v>379964</v>
      </c>
    </row>
    <row r="21" spans="1:13">
      <c r="A21" s="4" t="s">
        <v>137</v>
      </c>
      <c r="B21" s="4" t="s">
        <v>49</v>
      </c>
      <c r="C21" s="4" t="s">
        <v>49</v>
      </c>
      <c r="D21" s="4" t="s">
        <v>49</v>
      </c>
      <c r="E21" s="4" t="s">
        <v>49</v>
      </c>
      <c r="F21" s="4" t="s">
        <v>49</v>
      </c>
      <c r="G21" s="4" t="s">
        <v>49</v>
      </c>
      <c r="H21" s="6" t="n">
        <v>7550</v>
      </c>
      <c r="I21" s="4" t="s">
        <v>49</v>
      </c>
      <c r="J21" s="5" t="n">
        <v>325146</v>
      </c>
      <c r="K21" s="4" t="s">
        <v>49</v>
      </c>
      <c r="L21" s="4" t="s">
        <v>49</v>
      </c>
      <c r="M21" s="5" t="n">
        <v>332696</v>
      </c>
    </row>
    <row r="22" spans="1:13">
      <c r="A22" s="4" t="s">
        <v>138</v>
      </c>
      <c r="B22" s="4" t="s">
        <v>49</v>
      </c>
      <c r="F22" s="4" t="s">
        <v>49</v>
      </c>
      <c r="G22" s="4" t="s">
        <v>49</v>
      </c>
      <c r="H22" s="5" t="n">
        <v>755000</v>
      </c>
    </row>
    <row r="23" spans="1:13">
      <c r="A23" s="4" t="s">
        <v>142</v>
      </c>
      <c r="B23" s="4" t="s">
        <v>49</v>
      </c>
      <c r="C23" s="4" t="s">
        <v>49</v>
      </c>
      <c r="D23" s="4" t="s">
        <v>49</v>
      </c>
      <c r="E23" s="4" t="s">
        <v>49</v>
      </c>
      <c r="F23" s="4" t="s">
        <v>49</v>
      </c>
      <c r="G23" s="4" t="s">
        <v>49</v>
      </c>
      <c r="H23" s="4" t="s">
        <v>49</v>
      </c>
      <c r="I23" s="5" t="n">
        <v>84735</v>
      </c>
      <c r="M23" s="5" t="n">
        <v>84735</v>
      </c>
    </row>
    <row r="24" spans="1:13">
      <c r="A24" s="4" t="s">
        <v>143</v>
      </c>
      <c r="B24" s="4" t="s">
        <v>49</v>
      </c>
      <c r="C24" s="4" t="s">
        <v>49</v>
      </c>
      <c r="D24" s="4" t="s">
        <v>49</v>
      </c>
      <c r="E24" s="4" t="s">
        <v>49</v>
      </c>
      <c r="F24" s="4" t="s">
        <v>49</v>
      </c>
      <c r="G24" s="4" t="s">
        <v>49</v>
      </c>
      <c r="H24" s="6" t="n">
        <v>4208</v>
      </c>
      <c r="I24" s="4" t="s">
        <v>49</v>
      </c>
      <c r="J24" s="5" t="n">
        <v>113629</v>
      </c>
      <c r="K24" s="4" t="s">
        <v>49</v>
      </c>
      <c r="L24" s="4" t="s">
        <v>49</v>
      </c>
      <c r="M24" s="6" t="n">
        <v>117837</v>
      </c>
    </row>
    <row r="25" spans="1:13">
      <c r="A25" s="4" t="s">
        <v>144</v>
      </c>
      <c r="B25" s="4" t="s">
        <v>49</v>
      </c>
      <c r="F25" s="4" t="s">
        <v>49</v>
      </c>
      <c r="G25" s="4" t="s">
        <v>49</v>
      </c>
      <c r="H25" s="5" t="n">
        <v>420849</v>
      </c>
      <c r="M25" s="5" t="n">
        <v>-100000</v>
      </c>
    </row>
    <row r="26" spans="1:13">
      <c r="A26" s="4" t="s">
        <v>145</v>
      </c>
      <c r="M26" s="6" t="n">
        <v>-23194</v>
      </c>
    </row>
    <row r="27" spans="1:13">
      <c r="A27" s="4" t="s">
        <v>146</v>
      </c>
      <c r="B27" s="4" t="s">
        <v>49</v>
      </c>
      <c r="C27" s="4" t="s">
        <v>49</v>
      </c>
      <c r="D27" s="4" t="s">
        <v>49</v>
      </c>
      <c r="E27" s="4" t="s">
        <v>49</v>
      </c>
      <c r="F27" s="4" t="s">
        <v>49</v>
      </c>
      <c r="G27" s="4" t="s">
        <v>49</v>
      </c>
      <c r="H27" s="4" t="s">
        <v>49</v>
      </c>
      <c r="I27" s="4" t="s">
        <v>49</v>
      </c>
      <c r="J27" s="4" t="s">
        <v>49</v>
      </c>
      <c r="K27" s="5" t="n">
        <v>105025</v>
      </c>
      <c r="L27" s="4" t="s">
        <v>49</v>
      </c>
      <c r="M27" s="5" t="n">
        <v>105025</v>
      </c>
    </row>
    <row r="28" spans="1:13">
      <c r="A28" s="4" t="s">
        <v>151</v>
      </c>
      <c r="F28" s="4" t="s">
        <v>49</v>
      </c>
      <c r="G28" s="4" t="s">
        <v>49</v>
      </c>
      <c r="H28" s="6" t="n">
        <v>230</v>
      </c>
      <c r="I28" s="5" t="n">
        <v>-11100</v>
      </c>
      <c r="J28" s="5" t="n">
        <v>10870</v>
      </c>
      <c r="K28" s="4" t="s">
        <v>49</v>
      </c>
      <c r="L28" s="4" t="s">
        <v>49</v>
      </c>
      <c r="M28" s="4" t="s">
        <v>49</v>
      </c>
    </row>
    <row r="29" spans="1:13">
      <c r="A29" s="4" t="s">
        <v>152</v>
      </c>
      <c r="F29" s="4" t="s">
        <v>49</v>
      </c>
      <c r="G29" s="4" t="s">
        <v>49</v>
      </c>
      <c r="H29" s="5" t="n">
        <v>22996</v>
      </c>
    </row>
    <row r="30" spans="1:13">
      <c r="A30" s="4" t="s">
        <v>153</v>
      </c>
      <c r="B30" s="4" t="s">
        <v>49</v>
      </c>
      <c r="C30" s="4" t="s">
        <v>49</v>
      </c>
      <c r="D30" s="4" t="s">
        <v>49</v>
      </c>
      <c r="E30" s="4" t="s">
        <v>49</v>
      </c>
      <c r="F30" s="6" t="n">
        <v>-1</v>
      </c>
      <c r="G30" s="4" t="s">
        <v>49</v>
      </c>
      <c r="H30" s="6" t="n">
        <v>250</v>
      </c>
      <c r="I30" s="4" t="s">
        <v>49</v>
      </c>
      <c r="J30" s="5" t="n">
        <v>-249</v>
      </c>
      <c r="K30" s="4" t="s">
        <v>49</v>
      </c>
      <c r="L30" s="4" t="s">
        <v>49</v>
      </c>
      <c r="M30" s="4" t="s">
        <v>49</v>
      </c>
    </row>
    <row r="31" spans="1:13">
      <c r="A31" s="4" t="s">
        <v>154</v>
      </c>
      <c r="B31" s="4" t="s">
        <v>49</v>
      </c>
      <c r="F31" s="5" t="n">
        <v>-25</v>
      </c>
      <c r="G31" s="4" t="s">
        <v>49</v>
      </c>
      <c r="H31" s="5" t="n">
        <v>25000</v>
      </c>
    </row>
    <row r="32" spans="1:13">
      <c r="A32" s="4" t="s">
        <v>155</v>
      </c>
      <c r="B32" s="4" t="s">
        <v>49</v>
      </c>
      <c r="C32" s="4" t="s">
        <v>49</v>
      </c>
      <c r="D32" s="4" t="s">
        <v>49</v>
      </c>
      <c r="E32" s="4" t="s">
        <v>49</v>
      </c>
      <c r="F32" s="4" t="s">
        <v>49</v>
      </c>
      <c r="G32" s="6" t="n">
        <v>-46</v>
      </c>
      <c r="H32" s="6" t="n">
        <v>46000</v>
      </c>
      <c r="I32" s="4" t="s">
        <v>49</v>
      </c>
      <c r="J32" s="5" t="n">
        <v>-45954</v>
      </c>
      <c r="K32" s="4" t="s">
        <v>49</v>
      </c>
      <c r="L32" s="4" t="s">
        <v>49</v>
      </c>
      <c r="M32" s="4" t="s">
        <v>49</v>
      </c>
    </row>
    <row r="33" spans="1:13">
      <c r="A33" s="4" t="s">
        <v>156</v>
      </c>
      <c r="B33" s="4" t="s">
        <v>49</v>
      </c>
      <c r="F33" s="4" t="s">
        <v>49</v>
      </c>
      <c r="G33" s="5" t="n">
        <v>-4600</v>
      </c>
      <c r="H33" s="5" t="n">
        <v>4600000</v>
      </c>
    </row>
    <row r="34" spans="1:13">
      <c r="A34" s="4" t="s">
        <v>157</v>
      </c>
      <c r="F34" s="4" t="s">
        <v>49</v>
      </c>
      <c r="G34" s="4" t="s">
        <v>49</v>
      </c>
      <c r="H34" s="6" t="n">
        <v>2485</v>
      </c>
      <c r="I34" s="4" t="s">
        <v>49</v>
      </c>
      <c r="J34" s="5" t="n">
        <v>61370</v>
      </c>
      <c r="K34" s="4" t="s">
        <v>49</v>
      </c>
      <c r="L34" s="4" t="s">
        <v>49</v>
      </c>
      <c r="M34" s="5" t="n">
        <v>63855</v>
      </c>
    </row>
    <row r="35" spans="1:13">
      <c r="A35" s="4" t="s">
        <v>158</v>
      </c>
      <c r="F35" s="4" t="s">
        <v>49</v>
      </c>
      <c r="G35" s="4" t="s">
        <v>49</v>
      </c>
      <c r="H35" s="5" t="n">
        <v>248547</v>
      </c>
    </row>
    <row r="36" spans="1:13">
      <c r="A36" s="4" t="s">
        <v>159</v>
      </c>
      <c r="B36" s="4" t="s">
        <v>49</v>
      </c>
      <c r="C36" s="4" t="s">
        <v>49</v>
      </c>
      <c r="D36" s="4" t="s">
        <v>49</v>
      </c>
      <c r="E36" s="4" t="s">
        <v>49</v>
      </c>
      <c r="F36" s="4" t="s">
        <v>49</v>
      </c>
      <c r="G36" s="4" t="s">
        <v>49</v>
      </c>
      <c r="H36" s="6" t="n">
        <v>15250</v>
      </c>
      <c r="I36" s="5" t="n">
        <v>315301</v>
      </c>
      <c r="J36" s="5" t="n">
        <v>279449</v>
      </c>
      <c r="K36" s="4" t="s">
        <v>49</v>
      </c>
      <c r="L36" s="4" t="s">
        <v>49</v>
      </c>
      <c r="M36" s="5" t="n">
        <v>610000</v>
      </c>
    </row>
    <row r="37" spans="1:13">
      <c r="A37" s="4" t="s">
        <v>160</v>
      </c>
      <c r="B37" s="4" t="s">
        <v>49</v>
      </c>
      <c r="F37" s="4" t="s">
        <v>49</v>
      </c>
      <c r="G37" s="4" t="s">
        <v>49</v>
      </c>
      <c r="H37" s="5" t="n">
        <v>1525000</v>
      </c>
    </row>
    <row r="38" spans="1:13">
      <c r="A38" s="4" t="s">
        <v>161</v>
      </c>
      <c r="B38" s="4" t="s">
        <v>49</v>
      </c>
      <c r="C38" s="4" t="s">
        <v>49</v>
      </c>
      <c r="D38" s="4" t="s">
        <v>49</v>
      </c>
      <c r="E38" s="4" t="s">
        <v>49</v>
      </c>
      <c r="F38" s="4" t="s">
        <v>49</v>
      </c>
      <c r="G38" s="4" t="s">
        <v>49</v>
      </c>
      <c r="H38" s="4" t="s">
        <v>49</v>
      </c>
      <c r="I38" s="4" t="s">
        <v>49</v>
      </c>
      <c r="J38" s="5" t="n">
        <v>-79035</v>
      </c>
      <c r="K38" s="4" t="s">
        <v>49</v>
      </c>
      <c r="L38" s="4" t="s">
        <v>49</v>
      </c>
      <c r="M38" s="5" t="n">
        <v>-79035</v>
      </c>
    </row>
    <row r="39" spans="1:13">
      <c r="A39" s="4" t="s">
        <v>147</v>
      </c>
      <c r="B39" s="4" t="s">
        <v>49</v>
      </c>
      <c r="C39" s="4" t="s">
        <v>49</v>
      </c>
      <c r="D39" s="4" t="s">
        <v>49</v>
      </c>
      <c r="E39" s="4" t="s">
        <v>49</v>
      </c>
      <c r="F39" s="4" t="s">
        <v>49</v>
      </c>
      <c r="G39" s="4" t="s">
        <v>49</v>
      </c>
      <c r="H39" s="6" t="n">
        <v>3975</v>
      </c>
      <c r="I39" s="4" t="s">
        <v>49</v>
      </c>
      <c r="J39" s="5" t="n">
        <v>141956</v>
      </c>
      <c r="K39" s="4" t="s">
        <v>49</v>
      </c>
      <c r="L39" s="4" t="s">
        <v>49</v>
      </c>
      <c r="M39" s="5" t="n">
        <v>145931</v>
      </c>
    </row>
    <row r="40" spans="1:13">
      <c r="A40" s="4" t="s">
        <v>148</v>
      </c>
      <c r="B40" s="4" t="s">
        <v>49</v>
      </c>
      <c r="F40" s="4" t="s">
        <v>49</v>
      </c>
      <c r="G40" s="4" t="s">
        <v>49</v>
      </c>
      <c r="H40" s="5" t="n">
        <v>397549</v>
      </c>
    </row>
    <row r="41" spans="1:13">
      <c r="A41" s="4" t="s">
        <v>162</v>
      </c>
      <c r="B41" s="4" t="s">
        <v>49</v>
      </c>
      <c r="C41" s="4" t="s">
        <v>49</v>
      </c>
      <c r="D41" s="4" t="s">
        <v>49</v>
      </c>
      <c r="E41" s="4" t="s">
        <v>49</v>
      </c>
      <c r="F41" s="4" t="s">
        <v>49</v>
      </c>
      <c r="G41" s="4" t="s">
        <v>49</v>
      </c>
      <c r="H41" s="4" t="s">
        <v>49</v>
      </c>
      <c r="I41" s="5" t="n">
        <v>519485</v>
      </c>
      <c r="J41" s="4" t="s">
        <v>49</v>
      </c>
      <c r="K41" s="4" t="s">
        <v>49</v>
      </c>
      <c r="L41" s="4" t="s">
        <v>49</v>
      </c>
      <c r="M41" s="5" t="n">
        <v>519485</v>
      </c>
    </row>
    <row r="42" spans="1:13">
      <c r="A42" s="4" t="s">
        <v>163</v>
      </c>
      <c r="B42" s="4" t="s">
        <v>49</v>
      </c>
      <c r="C42" s="4" t="s">
        <v>49</v>
      </c>
      <c r="D42" s="4" t="s">
        <v>49</v>
      </c>
      <c r="E42" s="4" t="s">
        <v>49</v>
      </c>
      <c r="F42" s="4" t="s">
        <v>49</v>
      </c>
      <c r="G42" s="4" t="s">
        <v>49</v>
      </c>
      <c r="H42" s="4" t="s">
        <v>49</v>
      </c>
      <c r="I42" s="4" t="s">
        <v>49</v>
      </c>
      <c r="J42" s="5" t="n">
        <v>20721</v>
      </c>
      <c r="K42" s="4" t="s">
        <v>49</v>
      </c>
      <c r="L42" s="4" t="s">
        <v>49</v>
      </c>
      <c r="M42" s="5" t="n">
        <v>20721</v>
      </c>
    </row>
    <row r="43" spans="1:13">
      <c r="A43" s="4" t="s">
        <v>111</v>
      </c>
      <c r="B43" s="4" t="s">
        <v>49</v>
      </c>
      <c r="C43" s="4" t="s">
        <v>49</v>
      </c>
      <c r="D43" s="4" t="s">
        <v>49</v>
      </c>
      <c r="E43" s="4" t="s">
        <v>49</v>
      </c>
      <c r="F43" s="4" t="s">
        <v>49</v>
      </c>
      <c r="G43" s="4" t="s">
        <v>49</v>
      </c>
      <c r="H43" s="4" t="s">
        <v>49</v>
      </c>
      <c r="I43" s="4" t="s">
        <v>49</v>
      </c>
      <c r="J43" s="4" t="s">
        <v>49</v>
      </c>
      <c r="K43" s="4" t="s">
        <v>49</v>
      </c>
      <c r="L43" s="5" t="n">
        <v>-2706984</v>
      </c>
      <c r="M43" s="5" t="n">
        <v>-2706984</v>
      </c>
    </row>
    <row r="44" spans="1:13">
      <c r="A44" s="4" t="s">
        <v>164</v>
      </c>
      <c r="B44" s="6" t="n">
        <v>3</v>
      </c>
      <c r="C44" s="6" t="n">
        <v>866</v>
      </c>
      <c r="D44" s="6" t="n">
        <v>100</v>
      </c>
      <c r="E44" s="4" t="s">
        <v>49</v>
      </c>
      <c r="F44" s="6" t="n">
        <v>35</v>
      </c>
      <c r="G44" s="6" t="n">
        <v>68</v>
      </c>
      <c r="H44" s="6" t="n">
        <v>309998</v>
      </c>
      <c r="I44" s="6" t="n">
        <v>6325102</v>
      </c>
      <c r="J44" s="6" t="n">
        <v>27244600</v>
      </c>
      <c r="K44" s="4" t="s">
        <v>49</v>
      </c>
      <c r="L44" s="6" t="n">
        <v>-42264190</v>
      </c>
      <c r="M44" s="6" t="n">
        <v>-8383418</v>
      </c>
    </row>
    <row r="45" spans="1:13">
      <c r="A45" s="4" t="s">
        <v>165</v>
      </c>
      <c r="B45" s="5" t="n">
        <v>300</v>
      </c>
      <c r="C45" s="5" t="n">
        <v>86570</v>
      </c>
      <c r="D45" s="5" t="n">
        <v>10000</v>
      </c>
      <c r="E45" s="5" t="n">
        <v>21</v>
      </c>
      <c r="F45" s="5" t="n">
        <v>3521</v>
      </c>
      <c r="G45" s="5" t="n">
        <v>6816</v>
      </c>
      <c r="H45" s="5" t="n">
        <v>309998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2</v>
      </c>
    </row>
    <row r="3" spans="1:3">
      <c r="A3" s="3" t="s">
        <v>167</v>
      </c>
    </row>
    <row r="4" spans="1:3">
      <c r="A4" s="4" t="s">
        <v>111</v>
      </c>
      <c r="B4" s="6" t="n">
        <v>-2706984</v>
      </c>
      <c r="C4" s="6" t="n">
        <v>-7415298</v>
      </c>
    </row>
    <row r="5" spans="1:3">
      <c r="A5" s="3" t="s">
        <v>168</v>
      </c>
    </row>
    <row r="6" spans="1:3">
      <c r="A6" s="4" t="s">
        <v>169</v>
      </c>
      <c r="B6" s="5" t="n">
        <v>17939</v>
      </c>
      <c r="C6" s="5" t="n">
        <v>25288</v>
      </c>
    </row>
    <row r="7" spans="1:3">
      <c r="A7" s="4" t="s">
        <v>170</v>
      </c>
      <c r="B7" s="5" t="n">
        <v>28169</v>
      </c>
      <c r="C7" s="4" t="s">
        <v>49</v>
      </c>
    </row>
    <row r="8" spans="1:3">
      <c r="A8" s="4" t="s">
        <v>171</v>
      </c>
      <c r="B8" s="5" t="n">
        <v>4003485</v>
      </c>
      <c r="C8" s="5" t="n">
        <v>2989765</v>
      </c>
    </row>
    <row r="9" spans="1:3">
      <c r="A9" s="4" t="s">
        <v>172</v>
      </c>
      <c r="B9" s="5" t="n">
        <v>41200</v>
      </c>
      <c r="C9" s="4" t="s">
        <v>49</v>
      </c>
    </row>
    <row r="10" spans="1:3">
      <c r="A10" s="4" t="s">
        <v>173</v>
      </c>
      <c r="B10" s="5" t="n">
        <v>-5044</v>
      </c>
      <c r="C10" s="4" t="s">
        <v>49</v>
      </c>
    </row>
    <row r="11" spans="1:3">
      <c r="A11" s="4" t="s">
        <v>174</v>
      </c>
      <c r="B11" s="5" t="n">
        <v>379964</v>
      </c>
      <c r="C11" s="5" t="n">
        <v>208989</v>
      </c>
    </row>
    <row r="12" spans="1:3">
      <c r="A12" s="4" t="s">
        <v>175</v>
      </c>
      <c r="B12" s="5" t="n">
        <v>84735</v>
      </c>
      <c r="C12" s="5" t="n">
        <v>163115</v>
      </c>
    </row>
    <row r="13" spans="1:3">
      <c r="A13" s="4" t="s">
        <v>176</v>
      </c>
      <c r="B13" s="5" t="n">
        <v>332696</v>
      </c>
      <c r="C13" s="5" t="n">
        <v>457030</v>
      </c>
    </row>
    <row r="14" spans="1:3">
      <c r="A14" s="4" t="s">
        <v>107</v>
      </c>
      <c r="B14" s="5" t="n">
        <v>373682</v>
      </c>
      <c r="C14" s="4" t="s">
        <v>49</v>
      </c>
    </row>
    <row r="15" spans="1:3">
      <c r="A15" s="4" t="s">
        <v>108</v>
      </c>
      <c r="B15" s="4" t="s">
        <v>49</v>
      </c>
      <c r="C15" s="5" t="n">
        <v>-2555180</v>
      </c>
    </row>
    <row r="16" spans="1:3">
      <c r="A16" s="4" t="s">
        <v>109</v>
      </c>
      <c r="B16" s="5" t="n">
        <v>-5904649</v>
      </c>
      <c r="C16" s="5" t="n">
        <v>2222001</v>
      </c>
    </row>
    <row r="17" spans="1:3">
      <c r="A17" s="3" t="s">
        <v>177</v>
      </c>
    </row>
    <row r="18" spans="1:3">
      <c r="A18" s="4" t="s">
        <v>178</v>
      </c>
      <c r="B18" s="5" t="n">
        <v>-196233</v>
      </c>
      <c r="C18" s="5" t="n">
        <v>158766</v>
      </c>
    </row>
    <row r="19" spans="1:3">
      <c r="A19" s="4" t="s">
        <v>179</v>
      </c>
      <c r="B19" s="5" t="n">
        <v>133087</v>
      </c>
      <c r="C19" s="5" t="n">
        <v>-187820</v>
      </c>
    </row>
    <row r="20" spans="1:3">
      <c r="A20" s="4" t="s">
        <v>180</v>
      </c>
      <c r="B20" s="5" t="n">
        <v>-44201</v>
      </c>
      <c r="C20" s="5" t="n">
        <v>-15722</v>
      </c>
    </row>
    <row r="21" spans="1:3">
      <c r="A21" s="4" t="s">
        <v>44</v>
      </c>
      <c r="B21" s="5" t="n">
        <v>-534140</v>
      </c>
      <c r="C21" s="5" t="n">
        <v>-94392</v>
      </c>
    </row>
    <row r="22" spans="1:3">
      <c r="A22" s="4" t="s">
        <v>45</v>
      </c>
      <c r="B22" s="5" t="n">
        <v>73587</v>
      </c>
      <c r="C22" s="5" t="n">
        <v>18662</v>
      </c>
    </row>
    <row r="23" spans="1:3">
      <c r="A23" s="4" t="s">
        <v>181</v>
      </c>
      <c r="B23" s="5" t="n">
        <v>116856</v>
      </c>
      <c r="C23" s="5" t="n">
        <v>205050</v>
      </c>
    </row>
    <row r="24" spans="1:3">
      <c r="A24" s="4" t="s">
        <v>182</v>
      </c>
      <c r="B24" s="5" t="n">
        <v>-3805851</v>
      </c>
      <c r="C24" s="5" t="n">
        <v>-3819746</v>
      </c>
    </row>
    <row r="25" spans="1:3">
      <c r="A25" s="3" t="s">
        <v>183</v>
      </c>
    </row>
    <row r="26" spans="1:3">
      <c r="A26" s="4" t="s">
        <v>184</v>
      </c>
      <c r="B26" s="5" t="n">
        <v>-7203</v>
      </c>
      <c r="C26" s="5" t="n">
        <v>-9412</v>
      </c>
    </row>
    <row r="27" spans="1:3">
      <c r="A27" s="4" t="s">
        <v>185</v>
      </c>
      <c r="B27" s="5" t="n">
        <v>-7203</v>
      </c>
      <c r="C27" s="5" t="n">
        <v>-9412</v>
      </c>
    </row>
    <row r="28" spans="1:3">
      <c r="A28" s="3" t="s">
        <v>186</v>
      </c>
    </row>
    <row r="29" spans="1:3">
      <c r="A29" s="4" t="s">
        <v>187</v>
      </c>
      <c r="B29" s="5" t="n">
        <v>116667</v>
      </c>
      <c r="C29" s="5" t="n">
        <v>6300</v>
      </c>
    </row>
    <row r="30" spans="1:3">
      <c r="A30" s="4" t="s">
        <v>188</v>
      </c>
      <c r="B30" s="5" t="n">
        <v>-20000</v>
      </c>
      <c r="C30" s="5" t="n">
        <v>-12300</v>
      </c>
    </row>
    <row r="31" spans="1:3">
      <c r="A31" s="4" t="s">
        <v>189</v>
      </c>
      <c r="B31" s="5" t="n">
        <v>1133500</v>
      </c>
      <c r="C31" s="4" t="s">
        <v>49</v>
      </c>
    </row>
    <row r="32" spans="1:3">
      <c r="A32" s="4" t="s">
        <v>190</v>
      </c>
      <c r="B32" s="5" t="n">
        <v>2105420</v>
      </c>
      <c r="C32" s="5" t="n">
        <v>5558537</v>
      </c>
    </row>
    <row r="33" spans="1:3">
      <c r="A33" s="4" t="s">
        <v>191</v>
      </c>
      <c r="B33" s="5" t="n">
        <v>-107000</v>
      </c>
      <c r="C33" s="5" t="n">
        <v>-2653990</v>
      </c>
    </row>
    <row r="34" spans="1:3">
      <c r="A34" s="4" t="s">
        <v>192</v>
      </c>
      <c r="B34" s="5" t="n">
        <v>1022784</v>
      </c>
      <c r="C34" s="5" t="n">
        <v>1257418</v>
      </c>
    </row>
    <row r="35" spans="1:3">
      <c r="A35" s="4" t="s">
        <v>193</v>
      </c>
      <c r="B35" s="5" t="n">
        <v>-947702</v>
      </c>
      <c r="C35" s="5" t="n">
        <v>-587949</v>
      </c>
    </row>
    <row r="36" spans="1:3">
      <c r="A36" s="4" t="s">
        <v>194</v>
      </c>
      <c r="B36" s="5" t="n">
        <v>530965</v>
      </c>
      <c r="C36" s="4" t="s">
        <v>49</v>
      </c>
    </row>
    <row r="37" spans="1:3">
      <c r="A37" s="4" t="s">
        <v>195</v>
      </c>
      <c r="B37" s="4" t="s">
        <v>49</v>
      </c>
      <c r="C37" s="5" t="n">
        <v>-96023</v>
      </c>
    </row>
    <row r="38" spans="1:3">
      <c r="A38" s="4" t="s">
        <v>196</v>
      </c>
      <c r="B38" s="5" t="n">
        <v>3834634</v>
      </c>
      <c r="C38" s="5" t="n">
        <v>3471993</v>
      </c>
    </row>
    <row r="39" spans="1:3">
      <c r="A39" s="4" t="s">
        <v>197</v>
      </c>
      <c r="B39" s="5" t="n">
        <v>21580</v>
      </c>
      <c r="C39" s="5" t="n">
        <v>-357165</v>
      </c>
    </row>
    <row r="40" spans="1:3">
      <c r="A40" s="4" t="s">
        <v>198</v>
      </c>
      <c r="B40" s="5" t="n">
        <v>116783</v>
      </c>
      <c r="C40" s="5" t="n">
        <v>473948</v>
      </c>
    </row>
    <row r="41" spans="1:3">
      <c r="A41" s="4" t="s">
        <v>199</v>
      </c>
      <c r="B41" s="5" t="n">
        <v>138363</v>
      </c>
      <c r="C41" s="5" t="n">
        <v>116783</v>
      </c>
    </row>
    <row r="42" spans="1:3">
      <c r="A42" s="3" t="s">
        <v>200</v>
      </c>
    </row>
    <row r="43" spans="1:3">
      <c r="A43" s="4" t="s">
        <v>201</v>
      </c>
      <c r="B43" s="5" t="n">
        <v>260979</v>
      </c>
      <c r="C43" s="5" t="n">
        <v>1072900</v>
      </c>
    </row>
    <row r="44" spans="1:3">
      <c r="A44" s="4" t="s">
        <v>202</v>
      </c>
      <c r="B44" s="4" t="s">
        <v>49</v>
      </c>
      <c r="C44" s="4" t="s">
        <v>49</v>
      </c>
    </row>
    <row r="45" spans="1:3">
      <c r="A45" s="3" t="s">
        <v>203</v>
      </c>
    </row>
    <row r="46" spans="1:3">
      <c r="A46" s="4" t="s">
        <v>204</v>
      </c>
      <c r="B46" s="5" t="n">
        <v>117837</v>
      </c>
      <c r="C46" s="5" t="n">
        <v>396919</v>
      </c>
    </row>
    <row r="47" spans="1:3">
      <c r="A47" s="4" t="s">
        <v>205</v>
      </c>
      <c r="B47" s="5" t="n">
        <v>11100</v>
      </c>
    </row>
    <row r="48" spans="1:3">
      <c r="A48" s="4" t="s">
        <v>206</v>
      </c>
      <c r="B48" s="5" t="n">
        <v>20721</v>
      </c>
      <c r="C48" s="4" t="s">
        <v>49</v>
      </c>
    </row>
    <row r="49" spans="1:3">
      <c r="A49" s="4" t="s">
        <v>207</v>
      </c>
      <c r="B49" s="5" t="n">
        <v>519485</v>
      </c>
      <c r="C49" s="4" t="s">
        <v>49</v>
      </c>
    </row>
    <row r="50" spans="1:3">
      <c r="A50" s="4" t="s">
        <v>208</v>
      </c>
      <c r="B50" s="5" t="n">
        <v>104731</v>
      </c>
      <c r="C50" s="4" t="s">
        <v>49</v>
      </c>
    </row>
    <row r="51" spans="1:3">
      <c r="A51" s="4" t="s">
        <v>209</v>
      </c>
      <c r="B51" s="5" t="n">
        <v>41200</v>
      </c>
      <c r="C51" s="4" t="s">
        <v>49</v>
      </c>
    </row>
    <row r="52" spans="1:3">
      <c r="A52" s="4" t="s">
        <v>210</v>
      </c>
      <c r="B52" s="5" t="n">
        <v>63902</v>
      </c>
      <c r="C52" s="4" t="s">
        <v>49</v>
      </c>
    </row>
    <row r="53" spans="1:3">
      <c r="A53" s="4" t="s">
        <v>211</v>
      </c>
      <c r="B53" s="4" t="s">
        <v>49</v>
      </c>
      <c r="C53" s="5" t="n">
        <v>23194</v>
      </c>
    </row>
    <row r="54" spans="1:3">
      <c r="A54" s="4" t="s">
        <v>212</v>
      </c>
      <c r="B54" s="4" t="s">
        <v>49</v>
      </c>
      <c r="C54" s="5" t="n">
        <v>399547</v>
      </c>
    </row>
    <row r="55" spans="1:3">
      <c r="A55" s="4" t="s">
        <v>213</v>
      </c>
      <c r="B55" s="4" t="s">
        <v>49</v>
      </c>
      <c r="C55" s="5" t="n">
        <v>105025</v>
      </c>
    </row>
    <row r="56" spans="1:3">
      <c r="A56" s="4" t="s">
        <v>214</v>
      </c>
      <c r="B56" s="5" t="n">
        <v>1304049</v>
      </c>
      <c r="C56" s="5" t="n">
        <v>6819730</v>
      </c>
    </row>
    <row r="57" spans="1:3">
      <c r="A57" s="4" t="s">
        <v>215</v>
      </c>
      <c r="B57" s="5" t="n">
        <v>170000</v>
      </c>
      <c r="C57" s="4" t="s">
        <v>49</v>
      </c>
    </row>
    <row r="58" spans="1:3">
      <c r="A58" s="4" t="s">
        <v>216</v>
      </c>
      <c r="B58" s="4" t="s">
        <v>49</v>
      </c>
      <c r="C58" s="5" t="n">
        <v>84000</v>
      </c>
    </row>
    <row r="59" spans="1:3">
      <c r="A59" s="4" t="s">
        <v>217</v>
      </c>
      <c r="B59" s="4" t="s">
        <v>49</v>
      </c>
      <c r="C59" s="5" t="n">
        <v>48950</v>
      </c>
    </row>
    <row r="60" spans="1:3">
      <c r="A60" s="4" t="s">
        <v>218</v>
      </c>
      <c r="B60" s="6" t="n">
        <v>105025</v>
      </c>
      <c r="C60" s="4"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5:13:09Z</dcterms:created>
  <dcterms:modified xmlns:dcterms="http://purl.org/dc/terms/" xmlns:xsi="http://www.w3.org/2001/XMLSchema-instance" xsi:type="dcterms:W3CDTF">2017-03-22T15:13:09Z</dcterms:modified>
</cp:coreProperties>
</file>